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DESCRIPTION OF BUSINESS, PRESEN" sheetId="7" state="visible" r:id="rId7"/>
    <sheet xmlns:r="http://schemas.openxmlformats.org/officeDocument/2006/relationships" name="RECENT ACCOUNTING PRONOUNCEMENT" sheetId="8" state="visible" r:id="rId8"/>
    <sheet xmlns:r="http://schemas.openxmlformats.org/officeDocument/2006/relationships" name="FAIR VALUE" sheetId="9" state="visible" r:id="rId9"/>
    <sheet xmlns:r="http://schemas.openxmlformats.org/officeDocument/2006/relationships" name="BALANCE SHEET NETTING" sheetId="10" state="visible" r:id="rId10"/>
    <sheet xmlns:r="http://schemas.openxmlformats.org/officeDocument/2006/relationships" name="LOANS HELD FOR SALE, AT FAIR VA" sheetId="11" state="visible" r:id="rId11"/>
    <sheet xmlns:r="http://schemas.openxmlformats.org/officeDocument/2006/relationships" name="SERVICING RIGHTS, AT FAIR VALUE" sheetId="12" state="visible" r:id="rId12"/>
    <sheet xmlns:r="http://schemas.openxmlformats.org/officeDocument/2006/relationships" name="DERIVATIVE FINANCIAL INSTRUMENT" sheetId="13" state="visible" r:id="rId13"/>
    <sheet xmlns:r="http://schemas.openxmlformats.org/officeDocument/2006/relationships" name="VARIABLE INTEREST ENTITIES" sheetId="14" state="visible" r:id="rId14"/>
    <sheet xmlns:r="http://schemas.openxmlformats.org/officeDocument/2006/relationships" name="WAREHOUSE AND OTHER LINES OF CR" sheetId="15" state="visible" r:id="rId15"/>
    <sheet xmlns:r="http://schemas.openxmlformats.org/officeDocument/2006/relationships" name="DEBT OBLIGATIONS"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COMMITMENTS AND CONTINGENCIES" sheetId="22" state="visible" r:id="rId22"/>
    <sheet xmlns:r="http://schemas.openxmlformats.org/officeDocument/2006/relationships" name="REGULATORY CAPITAL AND LIQUIDIT" sheetId="23" state="visible" r:id="rId23"/>
    <sheet xmlns:r="http://schemas.openxmlformats.org/officeDocument/2006/relationships" name="SUBSEQUENT EVENTS" sheetId="24" state="visible" r:id="rId24"/>
    <sheet xmlns:r="http://schemas.openxmlformats.org/officeDocument/2006/relationships" name="DESCRIPTION OF BUSINESS, PRES_2" sheetId="25" state="visible" r:id="rId25"/>
    <sheet xmlns:r="http://schemas.openxmlformats.org/officeDocument/2006/relationships" name="FAIR VALUE (Tables)" sheetId="26" state="visible" r:id="rId26"/>
    <sheet xmlns:r="http://schemas.openxmlformats.org/officeDocument/2006/relationships" name="BALANCE SHEET NETTING (Tables)" sheetId="27" state="visible" r:id="rId27"/>
    <sheet xmlns:r="http://schemas.openxmlformats.org/officeDocument/2006/relationships" name="LOANS HELD FOR SALE, AT FAIR _2" sheetId="28" state="visible" r:id="rId28"/>
    <sheet xmlns:r="http://schemas.openxmlformats.org/officeDocument/2006/relationships" name="SERVICING RIGHTS, AT FAIR VAL_2" sheetId="29" state="visible" r:id="rId29"/>
    <sheet xmlns:r="http://schemas.openxmlformats.org/officeDocument/2006/relationships" name="DERIVATIVE FINANCIAL INSTRUME_2" sheetId="30" state="visible" r:id="rId30"/>
    <sheet xmlns:r="http://schemas.openxmlformats.org/officeDocument/2006/relationships" name="VARIABLE INTEREST ENTITIES (Tab" sheetId="31" state="visible" r:id="rId31"/>
    <sheet xmlns:r="http://schemas.openxmlformats.org/officeDocument/2006/relationships" name="WAREHOUSE AND OTHER LINES OF _2" sheetId="32" state="visible" r:id="rId32"/>
    <sheet xmlns:r="http://schemas.openxmlformats.org/officeDocument/2006/relationships" name="DEBT OBLIGATIONS (Tables)" sheetId="33" state="visible" r:id="rId33"/>
    <sheet xmlns:r="http://schemas.openxmlformats.org/officeDocument/2006/relationships" name="INCOME TAXES (Tables)" sheetId="34" state="visible" r:id="rId34"/>
    <sheet xmlns:r="http://schemas.openxmlformats.org/officeDocument/2006/relationships" name="RELATED PARTY TRANSACTIONS (Tab" sheetId="35" state="visible" r:id="rId35"/>
    <sheet xmlns:r="http://schemas.openxmlformats.org/officeDocument/2006/relationships" name="EQUITY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COMMITMENTS AND CONTINGENCIES (" sheetId="39" state="visible" r:id="rId39"/>
    <sheet xmlns:r="http://schemas.openxmlformats.org/officeDocument/2006/relationships" name="DESCRIPTION OF BUSINESS, PRES_3" sheetId="40" state="visible" r:id="rId40"/>
    <sheet xmlns:r="http://schemas.openxmlformats.org/officeDocument/2006/relationships" name="DESCRIPTION OF BUSINESS, PRES_4" sheetId="41" state="visible" r:id="rId41"/>
    <sheet xmlns:r="http://schemas.openxmlformats.org/officeDocument/2006/relationships" name="DESCRIPTION OF BUSINESS, PRES_5" sheetId="42" state="visible" r:id="rId42"/>
    <sheet xmlns:r="http://schemas.openxmlformats.org/officeDocument/2006/relationships" name="FAIR VALUE - Financial Statemen" sheetId="43" state="visible" r:id="rId43"/>
    <sheet xmlns:r="http://schemas.openxmlformats.org/officeDocument/2006/relationships" name="FAIR VALUE - Financial Statem_2" sheetId="44" state="visible" r:id="rId44"/>
    <sheet xmlns:r="http://schemas.openxmlformats.org/officeDocument/2006/relationships" name="FAIR VALUE - Assets and Liabili" sheetId="45" state="visible" r:id="rId45"/>
    <sheet xmlns:r="http://schemas.openxmlformats.org/officeDocument/2006/relationships" name="FAIR VALUE - Gains and Losses i" sheetId="46" state="visible" r:id="rId46"/>
    <sheet xmlns:r="http://schemas.openxmlformats.org/officeDocument/2006/relationships" name="FAIR VALUE - Fair Value Inputs " sheetId="47" state="visible" r:id="rId47"/>
    <sheet xmlns:r="http://schemas.openxmlformats.org/officeDocument/2006/relationships" name="BALANCE SHEET NETTING (Details)" sheetId="48" state="visible" r:id="rId48"/>
    <sheet xmlns:r="http://schemas.openxmlformats.org/officeDocument/2006/relationships" name="LOANS HELD FOR SALE, AT FAIR _3" sheetId="49" state="visible" r:id="rId49"/>
    <sheet xmlns:r="http://schemas.openxmlformats.org/officeDocument/2006/relationships" name="LOANS HELD FOR SALE, AT FAIR _4" sheetId="50" state="visible" r:id="rId50"/>
    <sheet xmlns:r="http://schemas.openxmlformats.org/officeDocument/2006/relationships" name="LOANS HELD FOR SALE, AT FAIR _5" sheetId="51" state="visible" r:id="rId51"/>
    <sheet xmlns:r="http://schemas.openxmlformats.org/officeDocument/2006/relationships" name="SERVICING RIGHTS, AT FAIR VAL_3" sheetId="52" state="visible" r:id="rId52"/>
    <sheet xmlns:r="http://schemas.openxmlformats.org/officeDocument/2006/relationships" name="SERVICING RIGHTS, AT FAIR VAL_4" sheetId="53" state="visible" r:id="rId53"/>
    <sheet xmlns:r="http://schemas.openxmlformats.org/officeDocument/2006/relationships" name="SERVICING RIGHTS, AT FAIR VAL_5" sheetId="54" state="visible" r:id="rId54"/>
    <sheet xmlns:r="http://schemas.openxmlformats.org/officeDocument/2006/relationships" name="SERVICING RIGHTS, AT FAIR VAL_6" sheetId="55" state="visible" r:id="rId55"/>
    <sheet xmlns:r="http://schemas.openxmlformats.org/officeDocument/2006/relationships" name="SERVICING RIGHTS, AT FAIR VAL_7" sheetId="56" state="visible" r:id="rId56"/>
    <sheet xmlns:r="http://schemas.openxmlformats.org/officeDocument/2006/relationships" name="SERVICING RIGHTS, AT FAIR VAL_8" sheetId="57" state="visible" r:id="rId57"/>
    <sheet xmlns:r="http://schemas.openxmlformats.org/officeDocument/2006/relationships" name="DERIVATIVE FINANCIAL INSTRUME_3" sheetId="58" state="visible" r:id="rId58"/>
    <sheet xmlns:r="http://schemas.openxmlformats.org/officeDocument/2006/relationships" name="DERIVATIVE FINANCIAL INSTRUME_4" sheetId="59" state="visible" r:id="rId59"/>
    <sheet xmlns:r="http://schemas.openxmlformats.org/officeDocument/2006/relationships" name="VARIABLE INTEREST ENTITIES - Sc" sheetId="60" state="visible" r:id="rId60"/>
    <sheet xmlns:r="http://schemas.openxmlformats.org/officeDocument/2006/relationships" name="VARIABLE INTEREST ENTITIES - Ad" sheetId="61" state="visible" r:id="rId61"/>
    <sheet xmlns:r="http://schemas.openxmlformats.org/officeDocument/2006/relationships" name="WAREHOUSE AND OTHER LINES OF _3" sheetId="62" state="visible" r:id="rId62"/>
    <sheet xmlns:r="http://schemas.openxmlformats.org/officeDocument/2006/relationships" name="WAREHOUSE AND OTHER LINES OF _4" sheetId="63" state="visible" r:id="rId63"/>
    <sheet xmlns:r="http://schemas.openxmlformats.org/officeDocument/2006/relationships" name="WAREHOUSE AND OTHER LINES OF _5" sheetId="64" state="visible" r:id="rId64"/>
    <sheet xmlns:r="http://schemas.openxmlformats.org/officeDocument/2006/relationships" name="DEBT OBLIGATIONS - Information " sheetId="65" state="visible" r:id="rId65"/>
    <sheet xmlns:r="http://schemas.openxmlformats.org/officeDocument/2006/relationships" name="DEBT OBLIGATIONS - Secured Cred" sheetId="66" state="visible" r:id="rId66"/>
    <sheet xmlns:r="http://schemas.openxmlformats.org/officeDocument/2006/relationships" name="DEBT OBLIGATIONS - 2020-VF1 Not" sheetId="67" state="visible" r:id="rId67"/>
    <sheet xmlns:r="http://schemas.openxmlformats.org/officeDocument/2006/relationships" name="DEBT OBLIGATIONS - GMSR VFN (De" sheetId="68" state="visible" r:id="rId68"/>
    <sheet xmlns:r="http://schemas.openxmlformats.org/officeDocument/2006/relationships" name="DEBT OBLIGATIONS - Term Notes (" sheetId="69" state="visible" r:id="rId69"/>
    <sheet xmlns:r="http://schemas.openxmlformats.org/officeDocument/2006/relationships" name="DEBT OBLIGATIONS - Senior Notes" sheetId="70" state="visible" r:id="rId70"/>
    <sheet xmlns:r="http://schemas.openxmlformats.org/officeDocument/2006/relationships" name="DEBT OBLIGATIONS - Interest Exp" sheetId="71" state="visible" r:id="rId71"/>
    <sheet xmlns:r="http://schemas.openxmlformats.org/officeDocument/2006/relationships" name="INCOME TAXES - Components of Pr" sheetId="72" state="visible" r:id="rId72"/>
    <sheet xmlns:r="http://schemas.openxmlformats.org/officeDocument/2006/relationships" name="INCOME TAXES - Additional Infor" sheetId="73" state="visible" r:id="rId73"/>
    <sheet xmlns:r="http://schemas.openxmlformats.org/officeDocument/2006/relationships" name="RELATED PARTY TRANSACTIONS - Sc" sheetId="74" state="visible" r:id="rId74"/>
    <sheet xmlns:r="http://schemas.openxmlformats.org/officeDocument/2006/relationships" name="RELATED PARTY TRANSACTIONS - Ad" sheetId="75" state="visible" r:id="rId75"/>
    <sheet xmlns:r="http://schemas.openxmlformats.org/officeDocument/2006/relationships" name="EQUITY - Additional Information" sheetId="76" state="visible" r:id="rId76"/>
    <sheet xmlns:r="http://schemas.openxmlformats.org/officeDocument/2006/relationships" name="EQUITY - Summary of Ownership (" sheetId="77" state="visible" r:id="rId77"/>
    <sheet xmlns:r="http://schemas.openxmlformats.org/officeDocument/2006/relationships" name="STOCK-BASED COMPENSATION - Addi" sheetId="78" state="visible" r:id="rId78"/>
    <sheet xmlns:r="http://schemas.openxmlformats.org/officeDocument/2006/relationships" name="STOCK-BASED COMPENSATION - Summ" sheetId="79" state="visible" r:id="rId79"/>
    <sheet xmlns:r="http://schemas.openxmlformats.org/officeDocument/2006/relationships" name="STOCK-BASED COMPENSATION - Hold" sheetId="80" state="visible" r:id="rId80"/>
    <sheet xmlns:r="http://schemas.openxmlformats.org/officeDocument/2006/relationships" name="EARNINGS PER SHARE (Details)"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REGULATORY CAPITAL AND LIQUID_2" sheetId="84" state="visible" r:id="rId84"/>
    <sheet xmlns:r="http://schemas.openxmlformats.org/officeDocument/2006/relationships" name="SUBSEQUENT EVENTS (Details)" sheetId="85" state="visible" r:id="rId85"/>
    <sheet xmlns:r="http://schemas.openxmlformats.org/officeDocument/2006/relationships" name="Uncategorized Items - ldi-20210"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_);(#,##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PAGE - shares</t>
        </is>
      </c>
      <c r="B1" s="2" t="inlineStr">
        <is>
          <t>3 Months Ended</t>
        </is>
      </c>
    </row>
    <row r="2">
      <c r="B2" s="2" t="inlineStr">
        <is>
          <t>Mar. 31, 2021</t>
        </is>
      </c>
      <c r="C2" s="2" t="inlineStr">
        <is>
          <t>May 0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001-40003</t>
        </is>
      </c>
    </row>
    <row r="9">
      <c r="A9" s="4" t="inlineStr">
        <is>
          <t>Entity Registrant Name</t>
        </is>
      </c>
      <c r="B9" s="4" t="inlineStr">
        <is>
          <t>loanDepot, Inc.</t>
        </is>
      </c>
    </row>
    <row r="10">
      <c r="A10" s="4" t="inlineStr">
        <is>
          <t>Entity Incorporation, State or Country Code</t>
        </is>
      </c>
      <c r="B10" s="4" t="inlineStr">
        <is>
          <t>DE</t>
        </is>
      </c>
    </row>
    <row r="11">
      <c r="A11" s="4" t="inlineStr">
        <is>
          <t>Entity Tax Identification Number</t>
        </is>
      </c>
      <c r="B11" s="4" t="inlineStr">
        <is>
          <t>85-3948939</t>
        </is>
      </c>
    </row>
    <row r="12">
      <c r="A12" s="4" t="inlineStr">
        <is>
          <t>Entity Address, Address Line One</t>
        </is>
      </c>
      <c r="B12" s="4" t="inlineStr">
        <is>
          <t>26642 Towne Centre Drive,</t>
        </is>
      </c>
    </row>
    <row r="13">
      <c r="A13" s="4" t="inlineStr">
        <is>
          <t>Entity Address, City or Town</t>
        </is>
      </c>
      <c r="B13" s="4" t="inlineStr">
        <is>
          <t>Foothill Ranch,</t>
        </is>
      </c>
    </row>
    <row r="14">
      <c r="A14" s="4" t="inlineStr">
        <is>
          <t>Entity Address, State or Province</t>
        </is>
      </c>
      <c r="B14" s="4" t="inlineStr">
        <is>
          <t>CA</t>
        </is>
      </c>
    </row>
    <row r="15">
      <c r="A15" s="4" t="inlineStr">
        <is>
          <t>Entity Address, Postal Zip Code</t>
        </is>
      </c>
      <c r="B15" s="4" t="inlineStr">
        <is>
          <t>92610</t>
        </is>
      </c>
    </row>
    <row r="16">
      <c r="A16" s="4" t="inlineStr">
        <is>
          <t>City Area Code</t>
        </is>
      </c>
      <c r="B16" s="4" t="inlineStr">
        <is>
          <t>(888)</t>
        </is>
      </c>
    </row>
    <row r="17">
      <c r="A17" s="4" t="inlineStr">
        <is>
          <t>Local Phone Number</t>
        </is>
      </c>
      <c r="B17" s="4" t="inlineStr">
        <is>
          <t>337-6888</t>
        </is>
      </c>
    </row>
    <row r="18">
      <c r="A18" s="4" t="inlineStr">
        <is>
          <t>Title of 12(b) Security</t>
        </is>
      </c>
      <c r="B18" s="4" t="inlineStr">
        <is>
          <t>Class A Common Stock, $0.001 per value per share</t>
        </is>
      </c>
    </row>
    <row r="19">
      <c r="A19" s="4" t="inlineStr">
        <is>
          <t>Trading Symbol</t>
        </is>
      </c>
      <c r="B19" s="4" t="inlineStr">
        <is>
          <t>LDI</t>
        </is>
      </c>
    </row>
    <row r="20">
      <c r="A20" s="4" t="inlineStr">
        <is>
          <t>Security Exchange Name</t>
        </is>
      </c>
      <c r="B20" s="4" t="inlineStr">
        <is>
          <t>NYSE</t>
        </is>
      </c>
    </row>
    <row r="21">
      <c r="A21" s="4" t="inlineStr">
        <is>
          <t>Entity Current Reporting Status</t>
        </is>
      </c>
      <c r="B21" s="4" t="inlineStr">
        <is>
          <t>No</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Document Fiscal Period Focus</t>
        </is>
      </c>
      <c r="B27" s="4" t="inlineStr">
        <is>
          <t>Q1</t>
        </is>
      </c>
    </row>
    <row r="28">
      <c r="A28" s="4" t="inlineStr">
        <is>
          <t>Amendment Flag</t>
        </is>
      </c>
      <c r="B28" s="4" t="inlineStr">
        <is>
          <t>false</t>
        </is>
      </c>
    </row>
    <row r="29">
      <c r="A29" s="4" t="inlineStr">
        <is>
          <t>Document Fiscal Year Focus</t>
        </is>
      </c>
      <c r="B29" s="4" t="inlineStr">
        <is>
          <t>2021</t>
        </is>
      </c>
    </row>
    <row r="30">
      <c r="A30" s="4" t="inlineStr">
        <is>
          <t>Current Fiscal Year End Date</t>
        </is>
      </c>
      <c r="B30" s="4" t="inlineStr">
        <is>
          <t>--12-31</t>
        </is>
      </c>
    </row>
    <row r="31">
      <c r="A31" s="4" t="inlineStr">
        <is>
          <t>Entity Central Index Key</t>
        </is>
      </c>
      <c r="B31" s="4" t="inlineStr">
        <is>
          <t>0001831631</t>
        </is>
      </c>
    </row>
    <row r="32">
      <c r="A32" s="4" t="inlineStr">
        <is>
          <t>Class A</t>
        </is>
      </c>
    </row>
    <row r="33">
      <c r="A33" s="3" t="inlineStr">
        <is>
          <t>Document Information [Line Items]</t>
        </is>
      </c>
    </row>
    <row r="34">
      <c r="A34" s="4" t="inlineStr">
        <is>
          <t>Entity Common Stock, Shares Outstanding</t>
        </is>
      </c>
      <c r="C34" s="5" t="n">
        <v>6643187</v>
      </c>
    </row>
    <row r="35">
      <c r="A35" s="4" t="inlineStr">
        <is>
          <t>Class B</t>
        </is>
      </c>
    </row>
    <row r="36">
      <c r="A36" s="3" t="inlineStr">
        <is>
          <t>Document Information [Line Items]</t>
        </is>
      </c>
    </row>
    <row r="37">
      <c r="A37" s="4" t="inlineStr">
        <is>
          <t>Entity Common Stock, Shares Outstanding</t>
        </is>
      </c>
      <c r="C37" s="5" t="n">
        <v>0</v>
      </c>
    </row>
    <row r="38">
      <c r="A38" s="4" t="inlineStr">
        <is>
          <t>Class C</t>
        </is>
      </c>
    </row>
    <row r="39">
      <c r="A39" s="3" t="inlineStr">
        <is>
          <t>Document Information [Line Items]</t>
        </is>
      </c>
    </row>
    <row r="40">
      <c r="A40" s="4" t="inlineStr">
        <is>
          <t>Entity Common Stock, Shares Outstanding</t>
        </is>
      </c>
      <c r="C40" s="5" t="n">
        <v>181515475</v>
      </c>
    </row>
    <row r="41">
      <c r="A41" s="4" t="inlineStr">
        <is>
          <t>Class D</t>
        </is>
      </c>
    </row>
    <row r="42">
      <c r="A42" s="3" t="inlineStr">
        <is>
          <t>Document Information [Line Items]</t>
        </is>
      </c>
    </row>
    <row r="43">
      <c r="A43" s="4" t="inlineStr">
        <is>
          <t>Entity Common Stock, Shares Outstanding</t>
        </is>
      </c>
      <c r="C43" s="5" t="n">
        <v>119694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LANCE SHEET NETTING</t>
        </is>
      </c>
      <c r="B1" s="2" t="inlineStr">
        <is>
          <t>3 Months Ended</t>
        </is>
      </c>
    </row>
    <row r="2">
      <c r="B2" s="2" t="inlineStr">
        <is>
          <t>Mar. 31, 2021</t>
        </is>
      </c>
    </row>
    <row r="3">
      <c r="A3" s="3" t="inlineStr">
        <is>
          <t>Offsetting [Abstract]</t>
        </is>
      </c>
    </row>
    <row r="4">
      <c r="A4" s="4" t="inlineStr">
        <is>
          <t>BALANCE SHEET NETTING</t>
        </is>
      </c>
      <c r="B4" s="4" t="inlineStr">
        <is>
          <t>BALANCE SHEET NETTING Certain derivatives, loan warehouse and repurchase agreements are subject to master netting arrangements or similar agreements. In certain circumstances the Company may elect to present certain financial assets, liabilities, and related collateral subject to master netting arrangements in a net position on the consolidated balance sheets. The Company has elected to present net derivative assets and liabilities obtained from (or posted to) its counterparties when subject to a master netting arrangement that is legally enforceable on all counterparties in the event of default. 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March 31, 2021 and December 31, 2020, respectively. March 31, 2021 Gross amounts recognized Gross amounts offset in consolidated balance sheet Net amounts presented in consolidated balance sheet Gross amounts not offset in consolidated balance sheet Net amount Financial instruments Cash collateral Assets: Forward delivery contracts $ 556,621 $ (114,304) $ 442,317 $ — $ (334,977) $ 107,340 Put options on treasuries — — — — — — MBS put options 6,405 6,405 — — 6,405 Total Assets $ 563,026 $ (114,304) $ 448,722 $ — $ (334,977) $ 113,745 Liabilities: Forward delivery contracts $ 114,306 $ (114,304) $ 2 $ — $ — $ 2 Put options on treasuries 19,334 — 19,334 — — 19,334 Interest rate swap futures 10,833 — 10,833 — — 10,833 Warehouse lines of credit 8,309,450 — 8,309,450 (8,309,450) — — Secured debt obligations (1) 224,401 — 224,401 (224,401) — — Total Liabilities $ 8,678,324 $ (114,304) $ 8,564,020 $ (8,533,851) $ — $ 30,169 (1) Secured debt obligations as of March 31, 2021 included the GMSR VFN, Term Notes, and 2020-VF1 Notes. December 31, 2020 Gross amounts recognized Gross amounts offset in consolidated balance sheet Net amounts presented in consolidated balance sheet Gross amounts not offset in consolidated balance sheet Net amount Financial instruments Cash collateral Assets: Forward delivery contracts $ 71,029 $ (70,922) $ 107 $ — $ — $ 107 Interest rate swap futures 483 — 483 — — 483 Total Assets $ 71,512 $ (70,922) $ 590 $ — $ — $ 590 Liabilities: Forward delivery contracts $ 234,488 $ (70,922) $ 163,566 $ — $ — $ 163,566 Put options on treasuries 4,299 — 4,299 — — 4,299 Warehouse lines of credit 6,577,429 — 6,577,429 (6,577,429) — — Secured debt obligations (1) 223,593 — 223,593 (223,593) — — Total Liabilities $ 7,039,809 $ (70,922) $ 6,968,887 $ (6,801,022) $ — $ 167,865 (1) Secured debt obligations as of December 31, 2020 included the GMSR VFN, Term Notes, and 2020-VF1 Notes. The Company has entered into agreements with counterparties, which include netting arrangements whereby the counterparties are entitled to settle their positions on a net basis. In certain circumstances, the Company is required to provide certain counterparties financial instruments and cash collateral against derivative financial instruments, warehouse lines of credit or debt obligations. Cash collateral is held in margin accounts and included in restricted cash on the Company's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HELD FOR SALE, AT FAIR VALUE</t>
        </is>
      </c>
      <c r="B1" s="2" t="inlineStr">
        <is>
          <t>3 Months Ended</t>
        </is>
      </c>
    </row>
    <row r="2">
      <c r="B2" s="2" t="inlineStr">
        <is>
          <t>Mar. 31, 2021</t>
        </is>
      </c>
    </row>
    <row r="3">
      <c r="A3" s="3" t="inlineStr">
        <is>
          <t>Receivables [Abstract]</t>
        </is>
      </c>
    </row>
    <row r="4">
      <c r="A4" s="4" t="inlineStr">
        <is>
          <t>LOANS HELD FOR SALE, AT FAIR VALUE</t>
        </is>
      </c>
      <c r="B4" s="4" t="inlineStr">
        <is>
          <t>LOANS HELD FOR SALE, AT FAIR VALUE The following table represents the unpaid principal balance of LHFS by product type as of March 31, 2021 and December 31, 2020: March 31, December 31, Amount % Amount % Conforming - fixed $ 7,029,584 81% $ 5,223,177 78% Conforming - ARM 88,083 1 260 — Government - fixed 967,163 11 1,108,936 16 Government - ARM 40,680 — 45,243 1 Other - residential mortgage loans 576,456 7 312,954 5 Consumer loans 2,322 — 2,541 — 8,704,288 100% 6,693,111 100% Fair value adjustment 83,468 262,313 Total $ 8,787,756 $ 6,955,424 A summary of the changes in the balance of loans held for sale is as follows: Three Months Ended 2021 2020 Balance at beginning of period $ 6,955,424 $ 3,681,840 Origination and purchase of loans 41,401,575 15,106,459 Sales (39,919,413) (15,307,510) Repurchases 552,314 10,021 Principal payments (23,300) (3,000) Fair value (loss) gain (178,844) 54,519 Balance at end of period $ 8,787,756 $ 3,542,329 Gain on origination and sale of loans, net is comprised of the following components: Three Months Ended 2021 2020 Premium from loan sales $ 470,572 $ 376,829 Servicing rights 529,544 114,118 Unrealized gains from derivative assets and liabilities 209,386 29,981 Realized gains (losses) from derivative assets and liabilities 105,643 (54,361) Discount points, rebates and lender paid costs (114,855) (18,871) Mark to market (loss) gain on loans held for sale (178,844) 54,519 Provision for loan loss obligation for loans sold (800) (9,730) Total gain on origination and sale of loans, net $ 1,020,646 $ 492,485 The Company had $37.8 million and $25.8 million of loans held for sale on non-accrual status as of March 31,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RIGHTS, AT FAIR VALUE</t>
        </is>
      </c>
      <c r="B1" s="2" t="inlineStr">
        <is>
          <t>3 Months Ended</t>
        </is>
      </c>
    </row>
    <row r="2">
      <c r="B2" s="2" t="inlineStr">
        <is>
          <t>Mar. 31, 2021</t>
        </is>
      </c>
    </row>
    <row r="3">
      <c r="A3" s="3" t="inlineStr">
        <is>
          <t>Transfers and Servicing [Abstract]</t>
        </is>
      </c>
    </row>
    <row r="4">
      <c r="A4" s="4" t="inlineStr">
        <is>
          <t>SERVICING RIGHTS, AT FAIR VALUE</t>
        </is>
      </c>
      <c r="B4" s="4" t="inlineStr">
        <is>
          <t>SERVICING RIGHTS, AT FAIR VALUE The outstanding principal balance of the servicing portfolio was comprised of the following: March 31, December 31, Conventional $ 99,987,686 $ 74,459,448 Government 29,722,206 28,471,810 Total servicing portfolio $ 129,709,892 $ 102,931,258 A summary of the unpaid principal balance underlying servicing rights is as follows: March 31, December 31, Current loans $ 127,255,772 $ 100,358,713 Loans 30 - 89 days delinquent 570,091 709,946 Loans 90 or more days delinquent or in foreclosure 1,884,029 1,862,599 Total servicing portfolio (1) $ 129,709,892 $ 102,931,258 (1) At March 31, 2021 and December 31, 2020, 1.4% and 2.4%, respectively, of the servicing portfolio was in forbearance as a result of payment relief efforts afforded to borrowers under the Coronavirus Aid, Relief, and Economic Security Act and other regulatory guidance. A summary of the changes in the balance of servicing rights is as follows: Three Months Ended 2021 2020 Balance at beginning of period $ 1,124,302 $ 444,443 Additions 529,543 114,118 Sales proceeds, net (674) (7,342) Changes in fair value: Due to changes in valuation inputs or assumptions 231,023 (86,314) Other changes in fair value (1) (118,106) (33,041) Balance at end of period (2) $ 1,766,088 $ 431,864 (1) Other changes in fair value include fall out and decay from loan payoffs and principal amortization. (2) Balance is net of $6.0 million and $2.8 million of servicing rights liability at March 31, 2021 and 2020, respectively. The following is a summary of the components of servicing fee income as reported in the Company’s consolidated statements of operations: Three Months Ended 2021 2020 Contractual servicing fees $ 79,571 $ 31,441 Late, ancillary and other fees 2,997 5,122 Total servicing fee income $ 82,568 $ 36,563 The following is a summary of the components of changes in fair value of servicing rights, net as reported in the Company’s consolidated statements of operations: Three Months Ended 2021 2020 Changes in fair value: Due to changes in valuation inputs or assumptions $ 231,023 $ (86,314) Other changes in fair value (1) (118,106) (33,041) Realized gains (losses) on sales of servicing rights (97) (103) Net gain from derivatives hedging servicing rights (43,526) 19,171 Changes in fair value of servicing rights, net $ 69,294 $ (100,287) (1) Other changes in fair value include fall out and decay from loan payoffs and principal amortization. The table below illustrates hypothetical changes in fair values of servicing rights, caused by assumed immediate changes to key assumptions that are used to determine fair value. Servicing Rights Sensitivity Analysis March 31, December 31, Fair Value of Servicing Rights, net $ 1,766,088 $ 1,124,302 Change in Fair Value from adverse changes: Discount Rate: Increase 100 basis points (76,086) (45,745) Increase 200 basis points (149,291) (87,800) Cost of Servicing: Increase 10% (15,795) (11,556) Increase 20% (31,817) (23,112) Prepayment Speed: Increase 10% (54,622) (63,351) Increase 20% (108,383) (122,294)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servicing rights values may differ significantly from those display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1</t>
        </is>
      </c>
    </row>
    <row r="3">
      <c r="A3" s="3" t="inlineStr">
        <is>
          <t>Derivative Instruments and Hedging Activities Disclosure [Abstract]</t>
        </is>
      </c>
    </row>
    <row r="4">
      <c r="A4" s="4" t="inlineStr">
        <is>
          <t>DERIVATIVE FINANCIAL INSTRUMENTS AND HEDGING ACTIVITIES</t>
        </is>
      </c>
      <c r="B4" s="4" t="inlineStr">
        <is>
          <t>DERIVATIVE FINANCIAL INSTRUMENTS AND HEDGING ACTIVITIES Derivatives instruments utilized by the Company primarily include interest rate lock commitments, forward sales contracts, MBS put options, put options on treasuries, and interest rate swap futures. Derivative financial instruments are recognized as assets or liabilities and are measured at fair value. The Company accounts for derivatives as free-standing derivatives and does not designate any derivative financial instruments for hedge accounting. All derivative financial instruments are recognized on the consolidated balance sheets at fair value with changes in the fair values being reported in current period earnings. The Company does not use derivative financial instruments for purposes other than in support of its risk management activities. Refer to Note 1- Description of Business, Presentation and Summary of Significant Accounting Policies and Note 3- Fair Value for further details on derivatives in the 2020 Form 10-K. The following summarizes the Company’s outstanding derivative instruments: Fair Value Notional Balance Sheet Location Asset Liability March 31, 2021: Interest rate lock commitments - assets $ 18,454,546 Derivative asset, at fair value $ 311,797 $ — Interest rate lock commitments - liabilities 6,008,115 Derivative liabilities, at fair value — 65,019 Forward sales contracts - assets 62,786,233 Derivative asset, at fair value 442,317 — Forward sales contracts - liabilities 1,507 Derivative liabilities, at fair value — 2 Put options on treasuries - assets — Derivative asset, at fair value — — Put options on treasuries - liabilities 32,048 Derivative liabilities, at fair value — 19,334 MBS put options - assets 850,000 Derivative asset, at fair value 6,405 — MBS put options - liabilities — Derivative liabilities, at fair value — — Interest rate swap futures - assets — Derivative asset, at fair value — — Interest rate swap futures - liabilities 3,487 Derivative liabilities, at fair value — 10,833 Total derivative financial instruments $ 88,135,936 $ 760,519 $ 95,188 Fair Value Notional Balance Sheet Location Asset Liability December 31, 2020: Interest rate lock commitments - assets $ 31,365,494 Derivative asset, at fair value $ 647,349 $ — Interest rate lock commitments - liabilities 99,635 Derivative liabilities, at fair value — 304 Forward sales contracts - assets 44,694 Derivative asset, at fair value 107 — Forward sales contracts - liabilities 54,397,834 Derivative liabilities, at fair value — 163,566 Put options on treasuries - assets — Derivative asset, at fair value — — Put options on treasuries - liabilities 27,803 Derivative liabilities, at fair value — 4,299 Interest rate swap futures - assets 2,350 Derivative asset, at fair value 483 — Interest rate swap futures - liabilities — Derivative liabilities, at fair value — — Total derivative financial instruments $ 85,937,810 $ 647,939 $ 168,169 Because many of the Company’s current derivative agreements are not exchange-traded, the Company is exposed to credit loss in the event of nonperformance by the counterparty to the agreements. The Company controls this risk through credit monitoring procedures including financial analysis, dollar limits and other monitoring procedures. The notional amount of the contracts does not represent the Company’s exposure to credit loss. The following summarizes the realized and unrealized net gains and (losses) on derivative financial instruments and the consolidated statements of operations line items where such gains and losses are included: Three Months Ended Derivative instrument Statements of Operations Location 2021 2020 Interest rate lock commitments, net Gain on origination and sale of loans, net $ (400,267) $ 186,528 Forward sales contracts (1) Gain on origination and sale of loans, net 711,416 (203,407) Interest rate swap futures Gain on origination and sale of loans, net (29,991) (6,398) Put options Gain on origination and sale of loans, net 33,870 (1,103) Interest rate swap futures Change in fair value of servicing rights, net (41,016) 19,735 Put options Change in fair value of servicing rights, net (2,511) (564) Total realized and unrealized gains (losses) on derivative financial instruments $ 271,501 $ (5,209) (1) Amounts include pair-off settl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VARIABLE INTEREST ENTITIES The determination of whether the assets and liabilities of the VIEs are consolidated in the consolidated balance sheets or not consolidated in the consolidated balance sheets depends on the terms of the related transaction and the Company’s continuing involvement (if any) with the VIE. The Company is deemed the primary beneficiary and therefore consolidates VIEs for which it has both (a) the power, through voting rights or similar rights, to direct the activities that most significantly impact the VIE's economic performance, and (b) benefits, as defined, from the VIE. The Company determines whether it holds a significant variable interest in a VIE based on a consideration of both qualitative and quantitative factors regarding the nature, size, and form of its involvement with the VIE. The Company assesses whether it is the primary beneficiary of a VIE on an ongoing basis. The following table presents the Company’s involvement in consolidated and nonconsolidated VIEs in which the Company holds variable interests. March 31, 2021 Net carrying amount of total assets Carrying amount of total liabilities Maximum Consolidated variable interest entities Mortgage loans &amp; restricted cash $ 2,214,663 $ 2,200,000 N/A GNMA mortgage servicing rights 355,565 213,791 N/A $ 2,570,228 $ 2,413,791 Non-consolidated variable interest entities Joint Ventures $ 10,414 $ 7,439 $ 17,332 December 31, 2020 Net carrying amount of total assets Carrying amount of total liabilities Maximum Consolidated variable interest entities Mortgage loans &amp; restricted cash $ 1,765,855 $ 1,699,803 N/A GNMA mortgage servicing rights 300,465 213,640 N/A $ 2,066,320 $ 1,913,443 Non-consolidated variable interest entities Joint Ventures $ 15,342 $ 11,818 $ 17,528 Consolidated VIEs The Company is generally determined to be the primary beneficiary in VIEs established for its securitization activities when it has a controlling financial interest in the VIE, primarily due to its servicing activities and because it holds a beneficial interest in the VIE that could be potentially significant (in certain cases). The consolidated VIEs included in the consolidated balance sheets represent separate entities with which the Company is involved. The third-party investors in the obligations of consolidated VIEs have legal recourse only to the assets of the VIEs and do not have such recourse to the Company, except for the customary representation and warranty provisions. In addition, the cash flows from the assets are restricted only to pay such liabilities. Thus, the Company’s economic exposure to loss from outstanding third-party financing related to consolidated VIEs is limited to the carrying value of the consolidated VIE assets. Generally, all assets of consolidated VIEs, presented below based upon the legal transfer of the underlying assets in order to reflect legal ownership, are restricted for the benefit of the beneficial interest holders. The Company originates and services mortgage loans. Mortgage loans are primarily sold to GSEs who then securitize these loans as previously discussed. The Company executes private-label securitizations to finance mortgage loans and mortgage servicing rights. The associated securitization entities are consolidated on the consolidated balance sheets. In executing a securitization transaction, the Company sells assets (financial and non-financial) to a securitization trust for cash, and other retained interests. The securitization entity is funded through the issuance of beneficial interests in the securitized assets. The beneficial interests take the form of either notes and/or trust certificates, which are sold to investors and/or retained by the Company. These beneficial interests are collateralized by the transferred assets and entitle the investors to specified cash flows generated from the underlying assets. In addition to providing a source of liquidity and cost-efficient funding, securitizing these assets also reduces the Company’s credit exposure to the borrowers beyond any economic interest the Company may retain. Each securitization is governed by various legal documents that limit and specify the activities of the securitization entity. The securitization entity is generally allowed to acquire the financial assets, to issue beneficial interests to investors to fund the acquisition of the assets, and to enter into derivatives or other yield maintenance contracts to hedge or mitigate certain risks related to the assets or beneficial interests of the entity. A servicer, is appointed pursuant to the underlying legal documents to service the assets the securitization entity holds and the beneficial interests it issues. Servicing functions include, but are not limited to, general collection activity on current and noncurrent accounts, loss mitigation efforts including repossession and sale of collateral, as well as preparing and furnishing statements summarizing the asset and beneficial interest performance. These servicing responsibilities constitute continued involvement in the transferred assets. Cash flows from the assets transferred into the securitization entity represent the sole source for payment of distributions on the beneficial interests issued by the securitization entity and for payments to the parties that perform services for the securitization entity, such as the servicer or the trustee. The Company may hold retained beneficial interests in the securitizations including, but not limited to, subordinated securities and residuals; and other residual interests. These retained interests may represent a form of significant continuing economic interests. Certain of these retained interests provide credit enhancement to the trust as they may absorb credit losses or other cash shortfalls. The Company holds certain conditional repurchase options specific to securitizations that allow it to repurchase assets from the securitization entity. The majority of the securitizations provide the Company, as seller, with a prepayment option, to redeem outstanding classes of issued notes at the Company’s discretion after a set time period has elapsed. The repurchase price is typically the discounted securitization balance of the assets plus accrued interest when applicable. The Company generally has discretion regarding when or if it will exercise these options, but would do so only when it is in the Company’s best interest. In addition to customary representation and warranty provisions, the mortgage servicing rights and warehouse securitizations permit the securitization trust to have recourse to the Company, as such the Company retains certain risks. In each securitization, representation and warranty provisions generally require the Company to repurchase assets or indemnify the investor or other party for incurred losses to the extent it is determined that the assets were ineligible or were otherwise defective at the time of sale. The Company did not provide any non-contractual financial support to these entities for the three months ended March 31, 2021 and 2020. Non-Consolidated V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AREHOUSE AND OTHER LINES OF CREDIT</t>
        </is>
      </c>
      <c r="B1" s="2" t="inlineStr">
        <is>
          <t>3 Months Ended</t>
        </is>
      </c>
    </row>
    <row r="2">
      <c r="B2" s="2" t="inlineStr">
        <is>
          <t>Mar. 31, 2021</t>
        </is>
      </c>
    </row>
    <row r="3">
      <c r="A3" s="3" t="inlineStr">
        <is>
          <t>Debt Disclosure [Abstract]</t>
        </is>
      </c>
    </row>
    <row r="4">
      <c r="A4" s="4" t="inlineStr">
        <is>
          <t>WAREHOUSE AND OTHER LINES OF CREDIT</t>
        </is>
      </c>
      <c r="B4" s="4" t="inlineStr">
        <is>
          <t>WAREHOUSE AND OTHER LINES OF CREDIT At March 31, 2021, the Company is a party to 14 lines of credit with lenders providing $10.3 billion of warehouse and revolving credit facilities. The warehouse and revolving credit facilities are used to fund, and are secured by, residential mortgage loans held for sale. Interest expense on warehouse and revolving lines of credit is recorded to interest expense on the consolidated statements of operations. The warehouse and revolving lines of credit are repaid using proceeds from the sale of loans. The base interest rates on the Company’s warehouse lines bear interest at 30-day LIBOR plus a margin. Some of the lines carry additional fees in the form of annual facility fees charged on the total line amount, commitment fees charged on the committed portion of the line and non-usage fees charged when monthly usage falls below a certain utilization percentage. The weighted average interest rate at March 31, 2021 totaled 2.22%. The Company’s warehouse lines are scheduled to expire through 2021 under one year terms and all lines are subject to renewal based on an annual credit review conducted by the lender. The Company’s securitization facilities’ notes have two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As of March 31, 2021 and December 31, 2020, there was $7.5 million and $6.7 million, respectively, held in these accounts which are recorded as a component of restricted cash on the consolidated balance sheets. Under the terms of these warehouse lines, the Company is required to maintain various financial and other covenants. These financial covenants include, but are not limited to, maintaining (i) minimum tangible net worth, (ii) minimum liquidity, (iii) a minimum current ratio, (iv) a maximum distribution requirement, (v) a maximum leverage ratio, (vi) pre-tax net income requirements and (vii) a maximum warehouse capacity ratio. As of March 31, 2021, the Company was in compliance with all warehouse lending related covenants. Securitization Facilities In October 2018, the Company issued notes through a securitization facility (“2018 Securitization Facility”) backed by a revolving warehouse line of credit. The 2018 Securitization Facility is secured by newly originated, first-lien, fixed rate residential mortgage loans eligible for purchase by the GSEs as well as non-GSE eligible jumbo mortgage loans. The 2018 Securitization Facility issued $300.0 million in notes and certificates that bear interest at 30-day LIBOR plus a margin. The 2018 Securitization Facility will terminate on the earlier of (i) the two-year anniversary of the initial purchase date, (ii) the Company exercising its right to optional prepayment in full and (iii) the date of the occurrence and continuance of an event of default. In October 2019, the Company repaid $100.0 million in notes and certificates of the 2018 Securitization Facility. In October 2020, the Company repaid the remaining $200.0 million in notes and certificates. In May 2019, the Company issued notes through a new securitization facility (“2019-1 Securitization Facility”) backed by a revolving warehouse line of credit. The 2019-1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1 Securitization Facility issued $300.0 million in notes and certificates that bear interest at 30-day LIBOR plus a margin. The 2019-1 Securitization Facility will terminate on the earlier of (i) the two-year anniversary of the initial purchase date, (ii) the Company exercising its right to optional prepayment in full and (iii) the date of the occurrence and continuance of an event of default. In October 2019, the Company issued notes through an additional securitization facility (“2019-2 Securitization Facility”) backed by a revolving warehouse line of credit. The 2019-2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2 Securitization Facility issued $300.0 million in notes and certificates that bear interest at 30-day LIBOR plus a margin. The 2019-2 Securitization Facility will terminate on the earlier of (i) the two-year anniversary of the initial purchase date, (ii) the Company exercising its right to optional prepayment in full and (iii) the date of the occurrence and continuance of an event of default. In October 2020, the Company issued notes through an additional securitization facility (“2020-1 Securitization Facility”) backed by a revolving warehouse line of credit. The 2020-1 Securitization Facility i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bear interest at 30-day LIBOR plus a margin. The 2020-1 Securitization Facility will terminate on the earlier of (i) the two-year anniversary of the initial purchase date, (ii) the Company exercising its right to optional prepayment in full and (iii) the date of the occurrence and continuance of an event of default. In December 2020, the Company issued notes through a new securitization facility (“2020-2 Securitization Facility”) backed by a revolving warehouse line of credit. The 2020-2 Securitization Facility i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bear interest at 30-day LIBOR plus a margin. The 2020-2 Securitization Facility will terminate on the earlier of (i) the three year anniversary of the initial purchase date, (ii) the Company exercising its right to optional prepayment in full and (iii) the date of the occurrence and continuance of an event of default. In February 2021, the Company issued notes and a class of owner trust certificates through an additional securitization facility (“2021-1 Securitization Facility”) backed by a revolving warehouse line of credit. The 2021-1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bear interest at 30-day LIBOR plus a margin. The 2021-1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certain information on warehouse borrowings: Outstanding Balance Committed Uncommitted Total Expiration March 31, December 31, Facility 1 (1) $ 1,000,000 $ 1,000,000 $ 2,000,000 10/29/2021 $ 1,876,708 $ 1,665,005 Facility 2 (2) — 600,000 600,000 9/27/2021 496,200 226,891 Facility 3 (3) — 350,000 350,000 4/20/2021 289,582 206,863 Facility 4 100,000 300,000 400,000 7/9/2021 336,378 335,096 Facility 5 (4) — 200,000 200,000 N/A 121 — Facility 6 (5) 100,000 1,000,000 1,100,000 10/11/2021 751,429 626,741 Facility 7 (6) — 2,000,000 2,000,000 5/5/2021 1,244,566 919,068 Facility 8 (7) 300,000 — 300,000 5/14/2021 300,000 300,000 Facility 9 (7) 300,000 — 300,000 10/23/2021 300,000 299,803 Facility 10 — 850,000 850,000 N/A 748,460 358,761 Facility 11 (7) 600,000 — 600,000 10/25/2022 600,000 600,000 Facility 12 (7) 500,000 — 500,000 12/17/2023 500,000 500,000 Facility 13 — 600,000 600,000 8/25/2021 359,462 259,247 Facility 14 (8) — — — 2/10/2021 6,544 279,954 Facility 15 500,000 — 500,000 2/2/2024 500,000 — Total $ 3,400,000 $ 6,900,000 $ 10,300,000 $ 8,309,450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pril 2021, this facility was extended for 30 days. (4) In addition to the warehouse line, the lender provides a separate gestation facility to finance recently sold MBS up to the MBS settlement date. (5) In addition to the warehouse line, the lender provides a separate gestation facility to finance recently sold MBS up to the MBS settlement date. (6) In addition to the outstanding balance secured by mortgage loans, the Company has $15.0 million outstanding to finance servicing rights included within debt obligations in the consolidated balance sheets. In May 2021, the expiration date of this facility was extended to May 21, 2021. (7) Securitization backed by a revolving warehouse facility to finance newly originated first-lien fixed and adjustable rate mortgage loans. (8) The Company did not renew this facility and repaid the remaining balance in April 2021. The following table presents certain information on warehouse borrowings: Three Months Ended 2021 2020 Maximum outstanding balance during the period $ 9,109,780 $ 3,846,596 Average balance outstanding during the period 7,507,914 3,288,591 Collateral pledged (loans held for sale) 8,514,329 3,510,797 Weighted average interest rate during the period 2.34 % 3.24 % The following table presents certain information on outstanding debt. Outstanding Balance March 31, December 31, Secured debt obligations, net: Secured credit facilities $ — $ — 2020-VF1 Notes 8,720 7,571 GMSR VFN 15,000 15,000 Term notes 198,791 198,640 Total secured debt obligations, net 222,511 221,211 Unsecured debt obligations, net: Senior notes 1,082,578 491,255 Total unsecured debt obligations, net 1,082,578 491,255 Total debt obligations, net $ 1,305,089 $ 712,466 Secured Credit Facilities Original Secured Credit Facility. The Company entered into a $25.0 million revolving secured credit facility (the “Original Secured Credit Facility”) in October 2014 to finance servicing rights and for other working capital needs and general corporate purposes. The Company has entered into subsequent amendments with the lender both increasing and decreasing the size of the facility. At March 31, 2021, capacity under the facility was $150.0 million. The Original Secured Credit Facility is secured by servicing rights, matures in June 2021 and accrues interest at a base rate per annum of 30-day LIBOR plus a margin per annum. As of March 31, 2021, there was no outstanding balance under the Original Secured Credit Facility. The Company has pledged $817.5 million in fair value of servicing rights as collateral to secure outstanding advances under the Original Secured Credit Facility. Advances for servicing rights are determined using a borrowing base formula calculated against the fair market value of the pledged servicing rights. Under the Original Secured Credit Facility, the Company is required to satisfy certain financial covenants, including minimum tangible net worth, minimum liquidity, maximum leverage and debt service coverage. As of March 31, 2021, the Company was in compliance with all such covenants. Second Secured Credit Facility. The Company amended one of its warehouse line facilities to provide a $50.0 million sub-limit to finance servicing rights and for other working capital needs and general corporate purposes (the “Second Secured Credit Facility”) in May 2015. In March 2021, we terminated the sub-limit on this facility. 2020-VF1 Not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issued up to $130.0 million in variable funding notes (the “2020-VF1 Notes”). The 2020-VF1 Notes accrue interest at 30-day LIBOR plus a margin per annum and mature in September 2021 (unless earlier redeemed in accordance with their terms). The 2020-VF1 Notes are secured by LDLLC's rights to reimbursement for advances made pursuant to Fannie Mae and Freddie Mac requirements. At March 31, 2021, there was $8.7 million in the advanced receivables trust outstanding, net of $0.7 million in deferred financing costs. Under this facility, the Company is required to satisfy certain financial covenants including minimum levels of tangible net worth and liquidity and maximum levels of consolidated leverage. As of March 31, 2021, the Company was in compliance with all such covenants. GMSR VFN The Company entered into a master repurchase agreement with one of its wholly-owned subsidiaries, loanDepot GMSR Master Trust (“GMSR Trust”) in August 2017 to finance Ginnie Mae mortgage servicing rights (the “GNMA MSRs”) owned by the Company (the “GNMA MSR Facility”) pursuant to the terms of a base indenture (the “GNMA MSR Indenture”). The Company pledged participation certificates representing beneficial interests in GNMA MSRs to the GMSR Trust. The Company is party to an acknowledgment agreement with Ginnie Mae whereby we may, from time to time pursuant to the terms of any supplemental indenture, issue to institutional investors variable funding notes or one or more series of term notes, in each case secured by the participation certificates relating to the GNMA MSRs held by the GMSR Trust. In August 2017, the Company, through the GMSR Trust, issued a variable funding note (the “GMSR VFN”) in the initial amount of $65.0 million. The maximum amount of the GMSR VFN is $150.0 million. The GMSR VFN is secured by GNMA MSRs and bears interest at 30-day LIBOR plus a margin per annum. The Company amended the GMSR VFN in September 2018 to amend certain terms and extend the maturity date to September 2020. The Company amended the GMSR VFN again to extend the maturity date to October 2021. At March 31, 2021, there was $15.0 million in GMSR VFN outstanding. Under this facility, the Company is required to satisfy certain financial covenants. As of March 31, 2021, the Company was in compliance with all such covenants. Term Notes In November 2017, the Company, through the GMSR Trust, issued an aggregate principal amount of $110.0 million in secured term notes (the “Term Notes”). The Term Notes were secured by certain participation certificates relating to GNMA MSRs pursuant to the GNMA MSR Facility. In October 2018, the GMSR Trust was amended and restated for the purpose of issuing the Series 2018-GT1 Term Notes. The Term Notes accrue interest at 30-day LIBOR plus a margin per annum and mature in October 2023 or, if extended pursuant to the terms of the related indenture supplement, October 2025 (unless earlier redeemed in accordance with their terms). The Company issued $200.0 million in Term Notes and used the proceeds to pay off $110.0 million in outstanding GMSR Term Notes. At March 31, 2021, there was $198.8 million in Term Notes outstanding, net of $1.2 million in deferred financing costs. Under this facility, the Company is required to satisfy certain financial covenants. As of March 31, 2021, the Company was in compliance with all such covenan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At any time prior to November 1, 2022, we may redeem some or all of the 2025 Senior Notes at a price equal to 100% of the principal amount of the 2025 Senior Notes, plus accrued and unpaid interest, if any, to, but not including, the date of redemption plus a make-whole premium. We may also redeem the 2025 Senior Notes at our option, in whole or in part, at any time on or after November 1, 2022 at various redemption prices. In addition, subject to certain conditions at any time prior to November 1, 2022, we may redeem up to 40% of the principal amount of the 2025 Senior Notes with the proceeds of certain equity offerings at a redemption price of 106.50% of the principal amount of the 2025 Senior Notes, together with accrued and unpaid interest, if any, to, but not including, the date of redemption. At March 31, 2021, there was $491.7 million in 2025 Senior Notes outstanding, net of $8.3 million in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we may redeem some or all of the 2028 Senior Notes at a price equal to 100% of the principal amount of the 2028 Senior Notes, plus accrued and unpaid interest, if any, to, but not including, the date of redemption plus a make-whole premium. We may also redeem the 2028 Senior Notes at our option, in whole or in part, at any time on or after April 1, 2024 at various redemption prices. In addition, subject to certain conditions at any time prior to April 1, 2024, we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March 31, 2021, there was $590.9 million in 2028 Senior Notes outstanding, net of $9.1 million in deferred financing costs.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1</t>
        </is>
      </c>
    </row>
    <row r="3">
      <c r="A3" s="3" t="inlineStr">
        <is>
          <t>Debt Disclosure [Abstract]</t>
        </is>
      </c>
    </row>
    <row r="4">
      <c r="A4" s="4" t="inlineStr">
        <is>
          <t>DEBT OBLIGATIONS</t>
        </is>
      </c>
      <c r="B4" s="4" t="inlineStr">
        <is>
          <t>WAREHOUSE AND OTHER LINES OF CREDIT At March 31, 2021, the Company is a party to 14 lines of credit with lenders providing $10.3 billion of warehouse and revolving credit facilities. The warehouse and revolving credit facilities are used to fund, and are secured by, residential mortgage loans held for sale. Interest expense on warehouse and revolving lines of credit is recorded to interest expense on the consolidated statements of operations. The warehouse and revolving lines of credit are repaid using proceeds from the sale of loans. The base interest rates on the Company’s warehouse lines bear interest at 30-day LIBOR plus a margin. Some of the lines carry additional fees in the form of annual facility fees charged on the total line amount, commitment fees charged on the committed portion of the line and non-usage fees charged when monthly usage falls below a certain utilization percentage. The weighted average interest rate at March 31, 2021 totaled 2.22%. The Company’s warehouse lines are scheduled to expire through 2021 under one year terms and all lines are subject to renewal based on an annual credit review conducted by the lender. The Company’s securitization facilities’ notes have two The base interest rates for all warehouse lines of credit are subject to increase based upon the characteristics of the underlying loans collateralizing the lines of credit, including, but not limited to product type and number of days held for sale. Certain of the warehouse line lenders require the Company, at all times, to maintain cash accounts with minimum required balances. As of March 31, 2021 and December 31, 2020, there was $7.5 million and $6.7 million, respectively, held in these accounts which are recorded as a component of restricted cash on the consolidated balance sheets. Under the terms of these warehouse lines, the Company is required to maintain various financial and other covenants. These financial covenants include, but are not limited to, maintaining (i) minimum tangible net worth, (ii) minimum liquidity, (iii) a minimum current ratio, (iv) a maximum distribution requirement, (v) a maximum leverage ratio, (vi) pre-tax net income requirements and (vii) a maximum warehouse capacity ratio. As of March 31, 2021, the Company was in compliance with all warehouse lending related covenants. Securitization Facilities In October 2018, the Company issued notes through a securitization facility (“2018 Securitization Facility”) backed by a revolving warehouse line of credit. The 2018 Securitization Facility is secured by newly originated, first-lien, fixed rate residential mortgage loans eligible for purchase by the GSEs as well as non-GSE eligible jumbo mortgage loans. The 2018 Securitization Facility issued $300.0 million in notes and certificates that bear interest at 30-day LIBOR plus a margin. The 2018 Securitization Facility will terminate on the earlier of (i) the two-year anniversary of the initial purchase date, (ii) the Company exercising its right to optional prepayment in full and (iii) the date of the occurrence and continuance of an event of default. In October 2019, the Company repaid $100.0 million in notes and certificates of the 2018 Securitization Facility. In October 2020, the Company repaid the remaining $200.0 million in notes and certificates. In May 2019, the Company issued notes through a new securitization facility (“2019-1 Securitization Facility”) backed by a revolving warehouse line of credit. The 2019-1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1 Securitization Facility issued $300.0 million in notes and certificates that bear interest at 30-day LIBOR plus a margin. The 2019-1 Securitization Facility will terminate on the earlier of (i) the two-year anniversary of the initial purchase date, (ii) the Company exercising its right to optional prepayment in full and (iii) the date of the occurrence and continuance of an event of default. In October 2019, the Company issued notes through an additional securitization facility (“2019-2 Securitization Facility”) backed by a revolving warehouse line of credit. The 2019-2 Securitization Facility is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The 2019-2 Securitization Facility issued $300.0 million in notes and certificates that bear interest at 30-day LIBOR plus a margin. The 2019-2 Securitization Facility will terminate on the earlier of (i) the two-year anniversary of the initial purchase date, (ii) the Company exercising its right to optional prepayment in full and (iii) the date of the occurrence and continuance of an event of default. In October 2020, the Company issued notes through an additional securitization facility (“2020-1 Securitization Facility”) backed by a revolving warehouse line of credit. The 2020-1 Securitization Facility is secured by newly originated, first-lien, residential mortgage loans eligible for purchase by Fannie Mae and Freddie Mac for the purchase of mortgage loans or in accordance with the criteria of Ginnie Mae for the guarantee of securities backed by mortgage loans. The 2020-1 Securitization Facility issued $600.0 million in notes and certificates that bear interest at 30-day LIBOR plus a margin. The 2020-1 Securitization Facility will terminate on the earlier of (i) the two-year anniversary of the initial purchase date, (ii) the Company exercising its right to optional prepayment in full and (iii) the date of the occurrence and continuance of an event of default. In December 2020, the Company issued notes through a new securitization facility (“2020-2 Securitization Facility”) backed by a revolving warehouse line of credit. The 2020-2 Securitization Facility is secured by newly originated, first-lien, fixed rate residential mortgage loans eligible for purchase by the GSEs or in accordance with the criteria of Ginnie Mae for the guarantee of securities backed by mortgage loans. The 2020-2 Securitization Facility issued $500.0 million in notes and certificates that bear interest at 30-day LIBOR plus a margin. The 2020-2 Securitization Facility will terminate on the earlier of (i) the three year anniversary of the initial purchase date, (ii) the Company exercising its right to optional prepayment in full and (iii) the date of the occurrence and continuance of an event of default. In February 2021, the Company issued notes and a class of owner trust certificates through an additional securitization facility (“2021-1 Securitization Facility”) backed by a revolving warehouse line of credit. The 2021-1 Securitization Facility is secured by newly originated, first-lien, fixed-rate or adjustable-rate, residential mortgage loans which are originated in accordance with the criteria of Fannie Mae and Freddie Mac for the purchase of mortgage loans or in accordance with the criteria of Ginnie Mae for the guarantee of securities backed by mortgage loans. The 2021-1 Securitization Facility issued $500.0 million in notes that bear interest at 30-day LIBOR plus a margin. The 2021-1 Securitization Facility will terminate on the earlier of (i) the three-year anniversary of the initial purchase date, (ii) the Company exercising its right to optional prepayment in full and (iii) the date of the occurrence and continuance of an event of default. The following table presents certain information on warehouse borrowings: Outstanding Balance Committed Uncommitted Total Expiration March 31, December 31, Facility 1 (1) $ 1,000,000 $ 1,000,000 $ 2,000,000 10/29/2021 $ 1,876,708 $ 1,665,005 Facility 2 (2) — 600,000 600,000 9/27/2021 496,200 226,891 Facility 3 (3) — 350,000 350,000 4/20/2021 289,582 206,863 Facility 4 100,000 300,000 400,000 7/9/2021 336,378 335,096 Facility 5 (4) — 200,000 200,000 N/A 121 — Facility 6 (5) 100,000 1,000,000 1,100,000 10/11/2021 751,429 626,741 Facility 7 (6) — 2,000,000 2,000,000 5/5/2021 1,244,566 919,068 Facility 8 (7) 300,000 — 300,000 5/14/2021 300,000 300,000 Facility 9 (7) 300,000 — 300,000 10/23/2021 300,000 299,803 Facility 10 — 850,000 850,000 N/A 748,460 358,761 Facility 11 (7) 600,000 — 600,000 10/25/2022 600,000 600,000 Facility 12 (7) 500,000 — 500,000 12/17/2023 500,000 500,000 Facility 13 — 600,000 600,000 8/25/2021 359,462 259,247 Facility 14 (8) — — — 2/10/2021 6,544 279,954 Facility 15 500,000 — 500,000 2/2/2024 500,000 — Total $ 3,400,000 $ 6,900,000 $ 10,300,000 $ 8,309,450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pril 2021, this facility was extended for 30 days. (4) In addition to the warehouse line, the lender provides a separate gestation facility to finance recently sold MBS up to the MBS settlement date. (5) In addition to the warehouse line, the lender provides a separate gestation facility to finance recently sold MBS up to the MBS settlement date. (6) In addition to the outstanding balance secured by mortgage loans, the Company has $15.0 million outstanding to finance servicing rights included within debt obligations in the consolidated balance sheets. In May 2021, the expiration date of this facility was extended to May 21, 2021. (7) Securitization backed by a revolving warehouse facility to finance newly originated first-lien fixed and adjustable rate mortgage loans. (8) The Company did not renew this facility and repaid the remaining balance in April 2021. The following table presents certain information on warehouse borrowings: Three Months Ended 2021 2020 Maximum outstanding balance during the period $ 9,109,780 $ 3,846,596 Average balance outstanding during the period 7,507,914 3,288,591 Collateral pledged (loans held for sale) 8,514,329 3,510,797 Weighted average interest rate during the period 2.34 % 3.24 % The following table presents certain information on outstanding debt. Outstanding Balance March 31, December 31, Secured debt obligations, net: Secured credit facilities $ — $ — 2020-VF1 Notes 8,720 7,571 GMSR VFN 15,000 15,000 Term notes 198,791 198,640 Total secured debt obligations, net 222,511 221,211 Unsecured debt obligations, net: Senior notes 1,082,578 491,255 Total unsecured debt obligations, net 1,082,578 491,255 Total debt obligations, net $ 1,305,089 $ 712,466 Secured Credit Facilities Original Secured Credit Facility. The Company entered into a $25.0 million revolving secured credit facility (the “Original Secured Credit Facility”) in October 2014 to finance servicing rights and for other working capital needs and general corporate purposes. The Company has entered into subsequent amendments with the lender both increasing and decreasing the size of the facility. At March 31, 2021, capacity under the facility was $150.0 million. The Original Secured Credit Facility is secured by servicing rights, matures in June 2021 and accrues interest at a base rate per annum of 30-day LIBOR plus a margin per annum. As of March 31, 2021, there was no outstanding balance under the Original Secured Credit Facility. The Company has pledged $817.5 million in fair value of servicing rights as collateral to secure outstanding advances under the Original Secured Credit Facility. Advances for servicing rights are determined using a borrowing base formula calculated against the fair market value of the pledged servicing rights. Under the Original Secured Credit Facility, the Company is required to satisfy certain financial covenants, including minimum tangible net worth, minimum liquidity, maximum leverage and debt service coverage. As of March 31, 2021, the Company was in compliance with all such covenants. Second Secured Credit Facility. The Company amended one of its warehouse line facilities to provide a $50.0 million sub-limit to finance servicing rights and for other working capital needs and general corporate purposes (the “Second Secured Credit Facility”) in May 2015. In March 2021, we terminated the sub-limit on this facility. 2020-VF1 Notes In September 2020, the Company, through its indirect-wholly owned subsidiary loanDepot Agency Advance Receivables Trust (the “Advance Receivables Trust”), entered into a variable funding note facility for the financing of servicing advance receivables with respect to residential mortgage loans serviced by it on behalf of Fannie Mae and Freddie Mac. Pursuant to an indenture, the Advance Receivables Trust issued up to $130.0 million in variable funding notes (the “2020-VF1 Notes”). The 2020-VF1 Notes accrue interest at 30-day LIBOR plus a margin per annum and mature in September 2021 (unless earlier redeemed in accordance with their terms). The 2020-VF1 Notes are secured by LDLLC's rights to reimbursement for advances made pursuant to Fannie Mae and Freddie Mac requirements. At March 31, 2021, there was $8.7 million in the advanced receivables trust outstanding, net of $0.7 million in deferred financing costs. Under this facility, the Company is required to satisfy certain financial covenants including minimum levels of tangible net worth and liquidity and maximum levels of consolidated leverage. As of March 31, 2021, the Company was in compliance with all such covenants. GMSR VFN The Company entered into a master repurchase agreement with one of its wholly-owned subsidiaries, loanDepot GMSR Master Trust (“GMSR Trust”) in August 2017 to finance Ginnie Mae mortgage servicing rights (the “GNMA MSRs”) owned by the Company (the “GNMA MSR Facility”) pursuant to the terms of a base indenture (the “GNMA MSR Indenture”). The Company pledged participation certificates representing beneficial interests in GNMA MSRs to the GMSR Trust. The Company is party to an acknowledgment agreement with Ginnie Mae whereby we may, from time to time pursuant to the terms of any supplemental indenture, issue to institutional investors variable funding notes or one or more series of term notes, in each case secured by the participation certificates relating to the GNMA MSRs held by the GMSR Trust. In August 2017, the Company, through the GMSR Trust, issued a variable funding note (the “GMSR VFN”) in the initial amount of $65.0 million. The maximum amount of the GMSR VFN is $150.0 million. The GMSR VFN is secured by GNMA MSRs and bears interest at 30-day LIBOR plus a margin per annum. The Company amended the GMSR VFN in September 2018 to amend certain terms and extend the maturity date to September 2020. The Company amended the GMSR VFN again to extend the maturity date to October 2021. At March 31, 2021, there was $15.0 million in GMSR VFN outstanding. Under this facility, the Company is required to satisfy certain financial covenants. As of March 31, 2021, the Company was in compliance with all such covenants. Term Notes In November 2017, the Company, through the GMSR Trust, issued an aggregate principal amount of $110.0 million in secured term notes (the “Term Notes”). The Term Notes were secured by certain participation certificates relating to GNMA MSRs pursuant to the GNMA MSR Facility. In October 2018, the GMSR Trust was amended and restated for the purpose of issuing the Series 2018-GT1 Term Notes. The Term Notes accrue interest at 30-day LIBOR plus a margin per annum and mature in October 2023 or, if extended pursuant to the terms of the related indenture supplement, October 2025 (unless earlier redeemed in accordance with their terms). The Company issued $200.0 million in Term Notes and used the proceeds to pay off $110.0 million in outstanding GMSR Term Notes. At March 31, 2021, there was $198.8 million in Term Notes outstanding, net of $1.2 million in deferred financing costs. Under this facility, the Company is required to satisfy certain financial covenants. As of March 31, 2021, the Company was in compliance with all such covenants. Senior Notes In October 2020, the Company issued $500.0 million in aggregate principal amount of 6.50% senior unsecured notes due 2025, (the “2025 Senior Notes”). The 2025 Senior Notes will mature on November 1, 2025. Interest on the 2025 Senior Notes accrues at a rate of 6.50% per annum, payable semi-annually in arrears on May 1 and November 1 of each year. At any time prior to November 1, 2022, we may redeem some or all of the 2025 Senior Notes at a price equal to 100% of the principal amount of the 2025 Senior Notes, plus accrued and unpaid interest, if any, to, but not including, the date of redemption plus a make-whole premium. We may also redeem the 2025 Senior Notes at our option, in whole or in part, at any time on or after November 1, 2022 at various redemption prices. In addition, subject to certain conditions at any time prior to November 1, 2022, we may redeem up to 40% of the principal amount of the 2025 Senior Notes with the proceeds of certain equity offerings at a redemption price of 106.50% of the principal amount of the 2025 Senior Notes, together with accrued and unpaid interest, if any, to, but not including, the date of redemption. At March 31, 2021, there was $491.7 million in 2025 Senior Notes outstanding, net of $8.3 million in deferred financing costs. In March 2021, the Company issued $600.0 million in aggregate principal amount of 6.125% senior unsecured notes due 2028 (the “2028 Senior Notes” and together with the 2025 Senior Notes, the "Senior Notes"). The 2028 Senior Notes will mature on April 1, 2028. Interest on the 2028 Senior Notes accrues at a rate of 6.125% per annum, payable semi-annually in arrears on April 1 and October 1 of each year. At any time prior to April 1, 2024, we may redeem some or all of the 2028 Senior Notes at a price equal to 100% of the principal amount of the 2028 Senior Notes, plus accrued and unpaid interest, if any, to, but not including, the date of redemption plus a make-whole premium. We may also redeem the 2028 Senior Notes at our option, in whole or in part, at any time on or after April 1, 2024 at various redemption prices. In addition, subject to certain conditions at any time prior to April 1, 2024, we may redeem up to 40% of the principal amount of the 2028 Senior Notes with the proceeds of certain equity offerings at a redemption price of 106.125% of the principal amount of the 2028 Senior Notes, together with accrued and unpaid interest, if any, to, but not including, the date of redemption. At March 31, 2021, there was $590.9 million in 2028 Senior Notes outstanding, net of $9.1 million in deferred financing costs. Interes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The components of the provision for income taxes are summarized below. Three Months Ended 2021 2020 Total income before income taxes and non-controlling interest $ 446,130 $ 88,996 Provision for income taxes 18,277 — Effective tax provision rate 4.1 % — % The Company’s income tax expense varies from the expense that would be expected based on statutory rates due principally to its organizational structure. Prior to the IPO, income taxes for LD Holdings at the consolidated level were primarily federal, state, and local taxes for ACT, a C Corporation. As part of the completion of the IPO, the Company became a C Corporation subject to federal, state, and local income taxes with respect to its share of net taxable income of LD Holdings. As of March 31, 2021, the Company had a deferred tax asset before any valuation allowance of $48 thousand and a deferred tax liability of $203.9 million. Deferred income taxes arise from temporary differences between the tax basis of assets and liabilities and their reported amounts in the financial statements, which will result in taxable or deductible amounts in the future. The deferred tax liability as of March 31, 2021 relates to temporary differences in the book basis as compared to the tax basis of loanDepot, Inc.’s investment in LD Holdings, net of tax benefits from future deductions for payments made under the TRA as a result of the offering transaction. Changes in tax laws and rates may affect recorded deferred tax assets and liabilities and the Company’s effective tax rate in the future. Deferred income taxes are measured using the applicable tax rates that are expected to apply in the year when the asset is realized or the liability is settled, based on the tax rates that have been enacted at the reporting date. The Company measured its deferred tax assets and liabilities at March 31, 2021 and December 31, 2020 using the combined federal and state rate (less federal benefit) of 26%. The Company establishes a valuation allowance when it is more-likely-than-not that some portion or all of the deferred tax assets will not be realized. As of March 31, 2021, the Company did not have a valuation allowance on any deferred tax assets as the Company believes it is more-likely-than-not that the Company will realize the benefits of the deferred tax assets. The Company recognized a TRA liability of $8.6 million as of March 31, 2021, which represents the Company’s estimate of the aggregate amount that it will pay under the TRA as a result of the offering transaction, refer to Note 16- Commitments and Contingencies, for further information on the TRA.</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In conjunction with its joint ventures, the Company entered into agreements to provide services to the joint ventures for which it receives and pays fees. Services for which the Company earns fees comprise loan processing and administrative services (legal, accounting, human resources, data processing and management information, assignment processing, post-closing, underwriting, facilities management, quality control, management consulting, risk management, promotions, public relations, advertising and compliance with credit agreements). The Company also originates eligible mortgage loans referred to it by the joint ventures for which the Company pays the joint ventures a broker fee. Fees earned, costs incurred, and amounts payable to or receivable from joint ventures were as follows: Three Months Ended 2021 2020 Loan processing and administrative services fee income $ 3,353 $ 2,609 Loan origination broker fees expense 18,450 13,946 March 31, December 31, Amounts (payable) receivable from joint ventures $ (3,909) $ 2,1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EQUITY As a result of the IPO and reorganization discussed in Note 1- Description of Business, Presentation and Summary of Significant Accounting Policies, the financial statements for the periods prior to the IPO were adjusted to combine the previously separate entities for presentation. Prior to the IPO, the Company completed a reorganization by which it changed its equity structure to create a single class of LLC Units in LD Holdings. Prior to that transaction, the capital structure consisted of different classes of membership interests held by Continuing LLC Members. The LLC Units were then exchanged on a one-for-one basis for Holdco Units and Class C common stock.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The Company consolidates the financial results of LD Holdings and reports noncontrolling interest related to the interests held by the Continuing LLC Members. The noncontrolling interest was $1.2 billion and $1.7 billion as of March 31, 2021 and December 31, 2020, respectively, represented the economic interest in LD Holdings held by the Continuing LLC Members. The following table summarizes the ownership of LD Holdings as of March 31, 2021. Holding Member Interests: Holdco Units Ownership Percentage loanDepot, Inc. 126,337,387 41.28% Continuing LLC Members 179,746,190 58.72% Total 306,083,577 1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Dec. 31, 2020</t>
        </is>
      </c>
    </row>
    <row r="2">
      <c r="A2" s="3" t="inlineStr">
        <is>
          <t>ASSETS</t>
        </is>
      </c>
    </row>
    <row r="3">
      <c r="A3" s="4" t="inlineStr">
        <is>
          <t>Cash and cash equivalents</t>
        </is>
      </c>
      <c r="B3" s="6" t="n">
        <v>630457</v>
      </c>
      <c r="C3" s="6" t="n">
        <v>284224</v>
      </c>
    </row>
    <row r="4">
      <c r="A4" s="4" t="inlineStr">
        <is>
          <t>Restricted cash</t>
        </is>
      </c>
      <c r="B4" s="5" t="n">
        <v>121389</v>
      </c>
      <c r="C4" s="5" t="n">
        <v>204465</v>
      </c>
    </row>
    <row r="5">
      <c r="A5" s="4" t="inlineStr">
        <is>
          <t>Accounts receivable, net</t>
        </is>
      </c>
      <c r="B5" s="5" t="n">
        <v>84047</v>
      </c>
      <c r="C5" s="5" t="n">
        <v>138122</v>
      </c>
    </row>
    <row r="6">
      <c r="A6" s="4" t="inlineStr">
        <is>
          <t>Loans held for sale, at fair value (includes $2,213,801 and $1,595,442 pledged to creditors in securitization trusts at March 31, 2021 and December 31, 2020, respectively)</t>
        </is>
      </c>
      <c r="B6" s="5" t="n">
        <v>8787756</v>
      </c>
      <c r="C6" s="5" t="n">
        <v>6955424</v>
      </c>
    </row>
    <row r="7">
      <c r="A7" s="4" t="inlineStr">
        <is>
          <t>Derivative assets, at fair value</t>
        </is>
      </c>
      <c r="B7" s="5" t="n">
        <v>760519</v>
      </c>
      <c r="C7" s="5" t="n">
        <v>647939</v>
      </c>
    </row>
    <row r="8">
      <c r="A8" s="4" t="inlineStr">
        <is>
          <t>Servicing rights, at fair value (includes $355,565 and $300,465 pledged to creditors in securitization trusts at March 31, 2021 and December 31, 2020, respectively)</t>
        </is>
      </c>
      <c r="B8" s="5" t="n">
        <v>1772099</v>
      </c>
      <c r="C8" s="5" t="n">
        <v>1127866</v>
      </c>
    </row>
    <row r="9">
      <c r="A9" s="4" t="inlineStr">
        <is>
          <t>Property and equipment, net</t>
        </is>
      </c>
      <c r="B9" s="5" t="n">
        <v>91007</v>
      </c>
      <c r="C9" s="5" t="n">
        <v>85002</v>
      </c>
    </row>
    <row r="10">
      <c r="A10" s="4" t="inlineStr">
        <is>
          <t>Operating lease right-of-use assets</t>
        </is>
      </c>
      <c r="B10" s="5" t="n">
        <v>63207</v>
      </c>
      <c r="C10" s="5" t="n">
        <v>66433</v>
      </c>
    </row>
    <row r="11">
      <c r="A11" s="4" t="inlineStr">
        <is>
          <t>Prepaid expenses and other assets</t>
        </is>
      </c>
      <c r="B11" s="5" t="n">
        <v>84804</v>
      </c>
      <c r="C11" s="5" t="n">
        <v>77241</v>
      </c>
    </row>
    <row r="12">
      <c r="A12" s="4" t="inlineStr">
        <is>
          <t>Loans eligible for repurchase</t>
        </is>
      </c>
      <c r="B12" s="5" t="n">
        <v>842970</v>
      </c>
      <c r="C12" s="5" t="n">
        <v>1246158</v>
      </c>
    </row>
    <row r="13">
      <c r="A13" s="4" t="inlineStr">
        <is>
          <t>Investments in joint ventures</t>
        </is>
      </c>
      <c r="B13" s="5" t="n">
        <v>17332</v>
      </c>
      <c r="C13" s="5" t="n">
        <v>17528</v>
      </c>
    </row>
    <row r="14">
      <c r="A14" s="4" t="inlineStr">
        <is>
          <t>Goodwill and intangible assets, net</t>
        </is>
      </c>
      <c r="B14" s="5" t="n">
        <v>42698</v>
      </c>
      <c r="C14" s="5" t="n">
        <v>42826</v>
      </c>
    </row>
    <row r="15">
      <c r="A15" s="4" t="inlineStr">
        <is>
          <t>Total assets</t>
        </is>
      </c>
      <c r="B15" s="5" t="n">
        <v>13298285</v>
      </c>
      <c r="C15" s="5" t="n">
        <v>10893228</v>
      </c>
    </row>
    <row r="16">
      <c r="A16" s="3" t="inlineStr">
        <is>
          <t>Liabilities:</t>
        </is>
      </c>
    </row>
    <row r="17">
      <c r="A17" s="4" t="inlineStr">
        <is>
          <t>Warehouse and other lines of credit</t>
        </is>
      </c>
      <c r="B17" s="5" t="n">
        <v>8309450</v>
      </c>
      <c r="C17" s="5" t="n">
        <v>6577429</v>
      </c>
    </row>
    <row r="18">
      <c r="A18" s="4" t="inlineStr">
        <is>
          <t>Accounts payable, accrued expenses and other liabilities</t>
        </is>
      </c>
      <c r="B18" s="5" t="n">
        <v>890826</v>
      </c>
      <c r="C18" s="5" t="n">
        <v>446370</v>
      </c>
    </row>
    <row r="19">
      <c r="A19" s="4" t="inlineStr">
        <is>
          <t>Derivative liabilities, at fair value</t>
        </is>
      </c>
      <c r="B19" s="5" t="n">
        <v>95188</v>
      </c>
      <c r="C19" s="5" t="n">
        <v>168169</v>
      </c>
    </row>
    <row r="20">
      <c r="A20" s="4" t="inlineStr">
        <is>
          <t>Liability for loans eligible for repurchase</t>
        </is>
      </c>
      <c r="B20" s="5" t="n">
        <v>842970</v>
      </c>
      <c r="C20" s="5" t="n">
        <v>1246158</v>
      </c>
    </row>
    <row r="21">
      <c r="A21" s="4" t="inlineStr">
        <is>
          <t>Operating lease liability</t>
        </is>
      </c>
      <c r="B21" s="5" t="n">
        <v>80804</v>
      </c>
      <c r="C21" s="5" t="n">
        <v>86023</v>
      </c>
    </row>
    <row r="22">
      <c r="A22" s="4" t="inlineStr">
        <is>
          <t>Debt obligations, net</t>
        </is>
      </c>
      <c r="B22" s="5" t="n">
        <v>1305089</v>
      </c>
      <c r="C22" s="5" t="n">
        <v>712466</v>
      </c>
    </row>
    <row r="23">
      <c r="A23" s="4" t="inlineStr">
        <is>
          <t>Total liabilities</t>
        </is>
      </c>
      <c r="B23" s="5" t="n">
        <v>11524327</v>
      </c>
      <c r="C23" s="5" t="n">
        <v>9236615</v>
      </c>
    </row>
    <row r="24">
      <c r="A24" s="4" t="inlineStr">
        <is>
          <t>Commitments and contingencies (Note 16)</t>
        </is>
      </c>
      <c r="B24" s="4" t="inlineStr">
        <is>
          <t xml:space="preserve"> </t>
        </is>
      </c>
      <c r="C24" s="4" t="inlineStr">
        <is>
          <t xml:space="preserve"> </t>
        </is>
      </c>
    </row>
    <row r="25">
      <c r="A25" s="3" t="inlineStr">
        <is>
          <t>Equity:</t>
        </is>
      </c>
    </row>
    <row r="26">
      <c r="A26" s="4" t="inlineStr">
        <is>
          <t>Preferred stock, $0.001 par value, 50,000,000 authorized, none issued and outstanding as of March 31, 2021</t>
        </is>
      </c>
      <c r="B26" s="5" t="n">
        <v>0</v>
      </c>
    </row>
    <row r="27">
      <c r="A27" s="4" t="inlineStr">
        <is>
          <t>Additional paid-in capital</t>
        </is>
      </c>
      <c r="B27" s="5" t="n">
        <v>561494</v>
      </c>
      <c r="C27" s="5" t="n">
        <v>0</v>
      </c>
    </row>
    <row r="28">
      <c r="A28" s="4" t="inlineStr">
        <is>
          <t>Retained earnings</t>
        </is>
      </c>
      <c r="B28" s="5" t="n">
        <v>42412</v>
      </c>
      <c r="C28" s="5" t="n">
        <v>0</v>
      </c>
    </row>
    <row r="29">
      <c r="A29" s="4" t="inlineStr">
        <is>
          <t>Noncontrolling interest</t>
        </is>
      </c>
      <c r="B29" s="5" t="n">
        <v>1169746</v>
      </c>
      <c r="C29" s="5" t="n">
        <v>1656613</v>
      </c>
    </row>
    <row r="30">
      <c r="A30" s="4" t="inlineStr">
        <is>
          <t>Total equity</t>
        </is>
      </c>
      <c r="B30" s="5" t="n">
        <v>1773958</v>
      </c>
      <c r="C30" s="5" t="n">
        <v>1656613</v>
      </c>
    </row>
    <row r="31">
      <c r="A31" s="4" t="inlineStr">
        <is>
          <t>Total liabilities and equity</t>
        </is>
      </c>
      <c r="B31" s="5" t="n">
        <v>13298285</v>
      </c>
      <c r="C31" s="6" t="n">
        <v>10893228</v>
      </c>
    </row>
    <row r="32">
      <c r="A32" s="4" t="inlineStr">
        <is>
          <t>Class A</t>
        </is>
      </c>
    </row>
    <row r="33">
      <c r="A33" s="3" t="inlineStr">
        <is>
          <t>Equity:</t>
        </is>
      </c>
    </row>
    <row r="34">
      <c r="A34" s="4" t="inlineStr">
        <is>
          <t>Common stock, $0.001 par value</t>
        </is>
      </c>
      <c r="B34" s="5" t="n">
        <v>7</v>
      </c>
    </row>
    <row r="35">
      <c r="A35" s="4" t="inlineStr">
        <is>
          <t>Class B</t>
        </is>
      </c>
    </row>
    <row r="36">
      <c r="A36" s="3" t="inlineStr">
        <is>
          <t>Equity:</t>
        </is>
      </c>
    </row>
    <row r="37">
      <c r="A37" s="4" t="inlineStr">
        <is>
          <t>Common stock, $0.001 par value</t>
        </is>
      </c>
      <c r="B37" s="5" t="n">
        <v>0</v>
      </c>
    </row>
    <row r="38">
      <c r="A38" s="4" t="inlineStr">
        <is>
          <t>Class C</t>
        </is>
      </c>
    </row>
    <row r="39">
      <c r="A39" s="3" t="inlineStr">
        <is>
          <t>Equity:</t>
        </is>
      </c>
    </row>
    <row r="40">
      <c r="A40" s="4" t="inlineStr">
        <is>
          <t>Common stock, $0.001 par value</t>
        </is>
      </c>
      <c r="B40" s="5" t="n">
        <v>180</v>
      </c>
    </row>
    <row r="41">
      <c r="A41" s="4" t="inlineStr">
        <is>
          <t>Class D</t>
        </is>
      </c>
    </row>
    <row r="42">
      <c r="A42" s="3" t="inlineStr">
        <is>
          <t>Equity:</t>
        </is>
      </c>
    </row>
    <row r="43">
      <c r="A43" s="4" t="inlineStr">
        <is>
          <t>Common stock, $0.001 par value</t>
        </is>
      </c>
      <c r="B43" s="6" t="n">
        <v>1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STOCK-BASED COMPENSATION The stock-based compensation expense recognized on all share-based awards was $59.8 million for the three months ended March 31, 2021. Forfeitures during the three months ended March 31, 2020 resulted in a $0.1 million reversal of stock-based compensation expense. As of March 31, 2021, there was $27.0 million of unrecognized compensation related to all unvested awards. LDI Awards Effective upon the completion of the IPO, the Company adopted the 2021 Plan. The 2021 Plan allows for the grant of stock options, restricted stock, RSUs, and stock appreciation rights. The Company reserved a total of 16,250,000 shares of common stock for issuance pursuant to the 2021 Plan, which amount shall be increased on the first day of each fiscal year during the term of the 2021 Plan commencing with the 2022 fiscal year by (1) 2% of the total number of shares of common stock outstanding on the last day of the immediately preceding fiscal year, or (ii) a lesser amount determined by the Company's board of directors. There are currently only RSUs granted under the 2021 Plan. The following is a summary of RSU activity for the three months ended March 31, 2021. Three Months Ended 2021 Shares Weighted Average Grant Date Fair Value Unvested - beginning of period — $ — Granted 2,925,000 26.45 Vested (2,215,687) 26.45 Unvested - end of period 709,313 26.45 Total compensation expense for the LDI awards was $59.1 million for the three months ended March 31, 2021. Unrecognized compensation expense related to these RSUs was $18.3 million and is expected to be recognized over a weighted average period of 4.8 years. Holdco Units Prior to the IPO, the Company’s 2009 Incentive Equity Plan, 2012 Incentive Equity Plan, and 2015 Incentive Equity Plan (collectively, the “Plans”) provided for the granting of Class Z, Class Y, Class X, and Class W Common Units of LD Holdings to employees, managers, consultants, and advisors of the Company and its subsidiaries. Participants that received grants or purchased Class Z, Class Y, Class X, or Class W Common Units of LD Holdings pursuant to the Plans were required to become a party to the Limited Liability Company Agreement. As part of the IPO and reorganization discussed in Note 1- Description of Business, Presentation, and Summary of Significant Accounting Policies, any outstanding units were equitably adjusted and replaced with a single new class of LLC Units that were exchanged on a one-for-one basis for Class A Holdco Units. No further awards will be granted under the Plans as both the Plans and LLC Agreement were terminated. The following table presents a summary of the changes in awards subsequent to the conversion into Class A Holdco Units for the three months ended March 31, 2021: Three Months Ended 2021 Shares Weighted Average Grant Date Fair Value Unvested - beginning of period 19,632,883 $ 0.500 Vested (709,961) 0.500 Unvested - end of period 18,922,922 0.490 The following table presents a summary of the changes in Class Z, Class Y, Class X, Class W and Class V Common Units for the three months ended March 31, 2020 and for the period January 1, 2021 through February 10, 2021, prior to the conversion to Class A Holdco Units described above. January 1, 2021 Three Months Ended 2020 Shares Weighted Average Grant Date Fair Value Shares Weighted Average Grant Date Fair Value Unvested - beginning of period 610,497,758 $ 0.016 100,679,480 $ 0.006 Vested (12,656,379) 0.016 (1,129,648) 0.006 Forfeited/Cancelled (3,552,286) 0.016 (10,008,240) 0.013 Unvested - end of period 594,289,093 0.016 89,541,592 0.005 Total compensation expense associated with the Holdings Units was $0.8 million for the three months ended March 31, 2021. Forfeitures during the three months ended March 31, 2020 resulted in a reversal of stock compensation expense of $0.1 million. At March 31, 2021 and December 31, 2020, the total unrecognized compensation cost related to unvested unit grants was $8.7 million and $9.5 million, respectively. This cost is expected to be recognized over the next 3.9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Earnings per Share Basic earnings per share of Class A common stock and Class D common stock is computed by dividing net income attributable to loanDepot, Inc. by the weighted-average number of shares of Class A common stock and Class D common stock, respectively, outstanding during the period. Diluted earnings per share of Class A common stock and Class D common stock is computed by dividing net income attributable to loanDepot, Inc. by the weighted-average number of shares of Class A common stock and Class D common stock respectively, outstanding adjusted to give effect to potentially dilutive securities. Earnings per share information has not been presented for the three months ended March 31, 2020. The basic and diluted earnings per share period for the three months ended March 31, 2021 represents only the period from February 11, 2021 to March 31, 2021, which represents the period wherein the Company had outstanding Class A common stock and Class D common stock. There was no Class B common stock outstanding as of March 31, 2021. The following table sets forth the calculation of basic and diluted earnings per share for the periods following the reorganization and IPO for Class A common stock and Class D common stock: Three Months Ended March 31, 2021 Class A Class D Total Net income attributable to loanDepot, Inc. $ 2,108 $ 42,767 $ 44,875 Net income allocated to common stockholders - basic 2,108 42,767 44,875 Weighted average shares - basic 5,907,740 119,865,057 125,772,797 Earnings per share - basic $ 0.36 $ 0.36 $ 0.36 Diluted earnings per share: Net income allocated to common stockholders - diluted $ 2,108 $ 42,767 $ 44,875 Weighted average diluted common shares outstanding 5,907,740 119,865,057 125,772,797 Earnings per share - diluted $ 0.36 $ 0.36 $ 0.36 For the period from February 11, 2021 to March 31, 2021, 198,537,418 shares of Class C common stock were evaluated for the assumed exchange of noncontrolling interests and determined to be anti-dilutive, and thus were excluded from the computation of diluted earnings per shar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COMMITMENTS AND CONTINGENCIES Escrow Services In conducting its operations, the Company, through its wholly-owned subsidiaries, LD Escrow and ACT, routinely hold customers' assets in escrow pending completion of real estate financing transactions. These amounts are maintained in segregated bank accounts and are offset with the related liabilities resulting in no amounts reported in the accompanying consolidated balance sheets. In the fourth quarter of 2019, LD Escrow transitioned its operations to LDSS. The balances held for the Company’s customers totaled $350.2 million and $377.3 million at March 31, 2021 and December 31, 2020, respectively. Legal Proceedings The Company is a defendant in or a party to a number of legal actions and proceedings that arise in the ordinary course of business. In some of these actions and proceedings, claims for monetary damages are asserted against the Company. These matters include actions alleging improper lending practices, improper servicing, quiet title actions, improper foreclosure practices, violations of consumer protection laws, etc. and on account of consumer bankruptcies. In many of these actions, the Company may not be the real party of interest (because the Company is not the servicer of the loan or the holder of the note) but it may appear in the pleadings because it is in the chain of title to property over which there may be a dispute. Such matters are turned over to the servicer of the loan for those loans the Company does not service. In other cases, such as lien avoidance cases brought in bankruptcy, the Company is insured by title insurance, and the case is turned over to the title insurer who tenders our defense.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The Company seeks to resolve all litigation and regulatory matters in the manner management believes is in the best interest of the Company and contests liability, allegations of wrongdoing, and, where applicable, the amount of damages or scope of any penalties or other relief sought as appropriate in each pending matter. On at least a quarterly basis, the Company assesses its liabilities and contingencies in connection with outstanding legal and regulatory proceedings utilizing the latest information available. Any estimated loss is subject to significant judgment and is based upon currently available information, a variety of assumptions, and known and unknown uncertainties.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The Company currently is defending two putative Telephone Consumer Protection Act (“TCPA”) class actions. The Company denies the allegations in these cases and is vigorously defending both matters. In one matter, one of three claims is now defunct because of a recent Supreme Court ruling addressing the same issue pled in this matter. The Company intends to file dispositive motions to dismiss the remaining claims, which, if granted, would result in a finding of no liability and dismissal of the action. The Company is also engaged in discussions to settle the remaining claims on an individual basis. In the second matter, the Company intends to file a motion to defeat class certification and also is engaged in settlement negotiations. Given the lawsuits are at the early stages and not yet at the class certification stage, the Company is unable to estimate a range of possible loss with any degree of reasonable certainty. On December 24, 2020, the Company received a demand letter from one of the senior members of its operations team alleging, among other things, loan origination noncompliance and various employment related claims, including hostile work environment and gender discrimination, with unspecified damages. The Company’s investigation of the claims is ongoing. The parties have agreed to participate in pre-litigation mediation, which the Company anticipates will take place in late-May 2021. While the Company’s management does not believe these allegations have merit, should the executive file a formal lawsuit against the Company, it could result in substantial costs and a diversion of management’s attention and resources. The ultimate outcome of the other legal proceedings is uncertain, and the amount of any future potential loss is not considered probable or estimable. The Company will incur defense costs and other expenses in connection with these legal proceedings. If the final resolution of any legal proceedings is unfavorable, it could have a material adverse effect on the Company’s business and financial condition.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unfavorable resolutions could affect the consolidated financial position, results of operations or cash flows for the years in which they are resolved. Compliance Matters During the fourth quarter of 2019, an increase in mortgage originations resulted in an increase in title orders and loan settlements, creating personnel and operational pressures within the Company. The Company increased staffing, adjusted schedules, and enhanced processes, but still experienced constraints in order to meet settlement timelines. Specifically, there was an increase in the number of days between receipt of funds from the originating lender and disbursement of those funds to pay off those loan transactions. In 2019, the Company initiated a review to refund consumers for any overage in per diem charges due to delays based on loan program and state property requirements. The Company established an accrual of $4.8 million as of December 31, 2019 for its estimate of the remaining refunds. As of January 2021, the Company had completed its review and processed refunds that totaled $4.2 million of which $3.9 million were completed throughout 2020 and the remaining $0.3 million in January 2021. As a result of this event and in order to prevent recurrence, the Company has decreased the number of states in which they accept orders in order to manage pipelines and routinely review key performance indicators along with pipeline estimates from their customers. Regulatory Requirements The Company is subject to various capital requirements by the U.S. Department of Housing and Urban Development (“HUD”); lenders of the warehouse lines of credit; and secondary markets investors. Failure to maintain minimum capital requirements could result in the inability to participate in HUD-assisted mortgage insurance programs, to borrow funds from warehouse line lenders or to sell or service mortgage loans. As of March 31, 2021, the Company was in compliance with its selling and servicing capital requirements. Commitments to Extend Credit The Company enters into IRLCs with customers who have applied for residential mortgage loans and meet certain credit and underwriting criteria. These commitments expose the Company to market risk if interest rates change and the loan is not economically hedged or committed to an investor. The Company is also exposed to credit loss if the loan is originated and not sold to an investor and the customer does not perform. The collateral upon extension of credit typically consists of a first deed of trust in the mortgagor’s residential property. Commitments to originate loans do not necessarily reflect future cash requirements as some commitments are expected to expire without being drawn upon. Total commitments to originate loans as of March 31, 2021 and December 31, 2020 approximated $24.5 billion and $31.5 billion, respectively. These loan commitments are treated as derivatives and are carried at fair value, refer to Note 7- Derivative Financial Instruments and Hedging Activities for further information on derivatives. Loan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Additionally, the Company has repurchase obligations for personal loans facilitated through its banking relationship in the case where personal identification fraud is discovered at the inception of the loan. The Company’s loan repurchase reserve for sold loans is reflected in accounts payable and accrued expenses. There have been charge-offs associated with early payoffs, early payment defaults and losses related to representations, warranties and other provisions for the three months ended March 31, 2021 and 2020. The activity related to the loan loss obligation for sold loans is as follows: Three Months Ended 2021 2020 Balance at beginning of period $ 33,591 $ 17,677 Provision for loan losses 800 9,730 Payments, realized losses and other (4,339) (1,678) Balance at end of period $ 30,052 $ 25,729 TRA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3 Months Ended</t>
        </is>
      </c>
    </row>
    <row r="2">
      <c r="B2" s="2" t="inlineStr">
        <is>
          <t>Mar. 31, 2021</t>
        </is>
      </c>
    </row>
    <row r="3">
      <c r="A3" s="3" t="inlineStr">
        <is>
          <t>Mortgage Banking [Abstract]</t>
        </is>
      </c>
    </row>
    <row r="4">
      <c r="A4" s="4" t="inlineStr">
        <is>
          <t>REGULATORY CAPITAL AND LIQUIDITY REQUIREMENTS</t>
        </is>
      </c>
      <c r="B4" s="4" t="inlineStr">
        <is>
          <t>REGULATORY CAPITAL AND LIQUIDITY REQUIREMENTS The Company, through certain subsidiaries, is required to maintain minimum net worth, liquidity and other financial requirements specified in certain of its selling and servicing agreements, including: • Ginnie Mae single-family issuers . The eligibility requirements include net worth of $2.5 million plus 0.35% of outstanding Ginnie Mae single-family obligations and a liquidity requirement equal to the greater of $1.0 million or 0.10% of outstanding Ginnie Mae single-family securities. • Fannie Mae and Freddie Mac. The eligibility requirements for seller/servicers include tangible net worth of $2.5 million plus 0.25% of the Company’s total single-family servicing portfolio, excluding loans subserviced for others and a liquidity requirement equal to 0.35% of the aggregate UPB serviced for the agencies plus 2.0% of total nonperforming agency servicing UPB in excess of 6%. • HUD . The eligibility requirements include a minimum adjusted net worth of $1,000,000 plus 1% of the total volume in excess of $25,000,000 of FHA Single Family Mortgages originated, underwritten, serviced, and/or purchased during the prior fiscal year, up to a maximum required adjusted net worth of $2,500,000. • Fannie Mae, Freddie Mac and Ginnie Mae. The Company is also required to hold a ratio of Adjusted/Tangible Net Worth to Total Assets greater than 6%. To the extent that these requirements are not met, the Company may be subject to a variety of regulatory actions which could have a material adverse impact on our results of operations and financial condition. The most restrictive of the minimum net worth and capital requirements require the Company to maintain a minimum adjusted net worth balance of $103.8 million as of March 31, 2021. As of March 31, 2021, the Company was in compliance with the net worth, liquidity and other financial requirements of its selling and servicing requir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SUBSEQUENT EVENTS Special Dividend On April 21, 2021, the Company declared a special cash dividend on its Class A common stock and Class D common stock. LD Holdings declared a simultaneous special cash dividend on its units. The aggregate amount of the special dividend to be paid by the Company and distribution to be made by LD Holdings is $200.0 million, or $0.612 per share or $0.615 per unit, as applicable (the “Special Dividend”). The Special Dividend will be paid on May 18, 2021 to the Company’s stockholders and LD Holdings’ members of record as of the close of business on May 3, 2021. Mello Warehouse Securitization Trust 2021-2 On April 23, 2021, Mello Warehouse Securitization Trust 2021-2 (the “Trust”) and LDLLC as servicer, both subsidiaries of the Company, entered into an indenture (the “Indenture”) with U.S. Bank National Association, as indenture trustee, note calculation agent, standby servicer and initial securities intermediary. Pursuant to the Indenture, the Trust issued $500.0 million of notes (the “MWST Notes”). The MWST Notes are backed by a revolving warehouse line of credit, secured by newly originated, first-lien, fixed rate or adjustable rate, residential mortgage loans which are originated in accordance with the criteria of Fannie Mae or Freddie Mac for the purchase of mortgage loans or in accordance with the criteria of Ginnie Mae for the guarantee of securities backed by mortgage loans and other eligibility criteria set forth in the Master Repurchase Agreement, dated as of April 23, 2021 between LDLLC as seller and the Trust, as buyer (the “MRA”). LDLLC's obligations under the MRA are guaranteed by the Issuer under a separate guaranty in favor of the Trust, dated as of April 23, 2021 (the “Guaranty”). Each class of MWST Notes bears interest at 30-day LIBOR plus the applicable margin as defined in the Indenture. The MWST Notes will terminate on the earlier of (i) the three-year anniversary of the initial purchase date, (ii) loanDepot.com, LLC exercising its right to optional prepayment in full or (iii) an event of default which results in the acceleration of the obligations under the Inden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Consolidation and Non-controlling interests</t>
        </is>
      </c>
      <c r="B4" s="4" t="inlineStr">
        <is>
          <t xml:space="preserve">Consolidation and Basis of Presentation The Company's consolidated financial statements are prepared in accordance with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The IPO and reorganization were considered transactions between entities under common control, therefore, the financial statements for the periods prior to the IPO and reorganization have been adjusted to combine the previously separate entities for presentation. The financial results of LD Holdings and its subsidiaries were therefore combined with loanDepot, Inc., and the consolidated net earnings or loss has been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As of March 31, 2021, financing lease obligations are now included as part of accounts payable, accrued expenses and other liabilities. </t>
        </is>
      </c>
    </row>
    <row r="5">
      <c r="A5" s="4" t="inlineStr">
        <is>
          <t>Basis of Presentation</t>
        </is>
      </c>
      <c r="B5" s="4" t="inlineStr">
        <is>
          <t xml:space="preserve">Consolidation and Basis of Presentation The Company's consolidated financial statements are prepared in accordance with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The IPO and reorganization were considered transactions between entities under common control, therefore, the financial statements for the periods prior to the IPO and reorganization have been adjusted to combine the previously separate entities for presentation. The financial results of LD Holdings and its subsidiaries were therefore combined with loanDepot, Inc., and the consolidated net earnings or loss has been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t>
        </is>
      </c>
    </row>
    <row r="7">
      <c r="A7" s="4" t="inlineStr">
        <is>
          <t>Income Taxes</t>
        </is>
      </c>
      <c r="B7" s="4" t="inlineStr">
        <is>
          <t>Income Taxes The Company’s provision for income taxes is made for current and deferred income tax on pretax net income adjusted for permanent and temporary differences based on enacted tax laws and applicable statutory tax rates. The Company accounts for interest and penalties associated with income tax obligations as a component of income tax expense. Income taxes are accounted for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Deferred tax assets are recorded in prepaid expenses and other assets on the consolidated balance sheets. Deferred tax liabilities are recorded in accounts payable, accrued expenses and other liabilities on the consolidated balance sheets. Following the IPO and Reorganization, the Company’s purchase of Holdco Units and any future exchanges of Holdco Units for cash or Class A Common Stock are expected to result in increases to the Company’s allocable tax basis in its assets.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t>
        </is>
      </c>
    </row>
    <row r="8">
      <c r="A8" s="4" t="inlineStr">
        <is>
          <t>Stock-Based Compensation</t>
        </is>
      </c>
      <c r="B8" s="4" t="inlineStr">
        <is>
          <t>Stock-Based Compensation Effective upon the completion of the IPO, the Company adopted the loanDepot, Inc. 2021 Omnibus Incentive Plan (the “2021 Plan”). The 2021 Plan allows for the grant of stock options, restricted stock, restricted stock units (“RSUs”), and stock appreciation rights. There are currently only RSUs granted under the 2021 Plan. The Company uses the grant-date fair value of equity awards to determine the compensation cost associated with each award. Compensation cost for service-based equity awards is recognized on a straight-line basis over the requisite service period, which is generally the vesting period. Compensation cost for awards with only service conditions that have graded vesting schedules is recognized on a straight-line basis over the requisite service period for the entire award such that compensation cost recognized at any date is at least equal to the portion of the grant-date value of the award that is vested at that date. Expense is reduced for actual forfeitures as they occur. The cost of stock-based compensation is recorded to personnel expense.</t>
        </is>
      </c>
    </row>
    <row r="9">
      <c r="A9" s="4" t="inlineStr">
        <is>
          <t>Earnings per share</t>
        </is>
      </c>
      <c r="B9" s="4" t="inlineStr">
        <is>
          <t xml:space="preserve">Earnings per share Basic net income per common share is calculated using the two-class method. The two-class method is an earnings allocation formula that determines earnings per share for each share of common stock and participating security according to dividends declared (distributed earnings) and participation rights in undistributed earnings. Distributed and undistributed earnings are allocated between common and participating security shareholders based on their respective rights to receive dividends. According to the Company’s certificate of incorporation, the holders of Class A common stock and Class D common stock are entitled to share equally, on a per share basis, in dividends and other distributions of cash, property or shares of stock of the Company as may be declared by the board of directors. </t>
        </is>
      </c>
    </row>
    <row r="10">
      <c r="A10" s="4" t="inlineStr">
        <is>
          <t>Concentration of Risk</t>
        </is>
      </c>
      <c r="B10" s="4" t="inlineStr">
        <is>
          <t>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36% of total loan originations for the three months ended March 31, 2021. The Company sells mortgage loans to various third-party investors. Three investors accounted for 47%, 33%, and 13% of the Company’s loan sales for the three months ended March 31, 2021. No other investors accounted for more than 5% of the loan sales for the three months ended March 31, 2021.</t>
        </is>
      </c>
    </row>
    <row r="11">
      <c r="A11" s="4" t="inlineStr">
        <is>
          <t>Recent Accounting Pronouncements</t>
        </is>
      </c>
      <c r="B11" s="4" t="inlineStr">
        <is>
          <t>RECENT ACCOUNTING PRONOUNCEMENTS In September 2018, the FASB issued ASU 2018-15, “ Intangibles - Goodwill and Other - Internal-Use Software (Subtopic 350-40): Customer's Accounting for Implementation Costs Incurred in a Cloud Computing Arrangement That Is a Service Contract.” ASU 2018-15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was effective for public business entities for fiscal years beginning after December 15, 2019, and interim periods within those fiscal years. The adoption of this guidance on January 1, 2020 did not have a significant effect on the Company’s consolidated financial statements given that (1) the changes under the ASU generally align with our existing accounting treatment of implementation costs incurred in a hosting arrangement that is a service contract and (2) the Company has not incurred a material amount of implementation costs in a hosting arrangement. In December 2019, FASB issued ASU 2019-12, “ Income Taxes (Topic 740): Simplifying the Accounting for Income Taxes.” The amendments in ASU 2019-12 simplify the accounting for income taxes by removing certain exceptions to the general principles in ASC Topi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clarifies that single-member limited liability companies and similar disregarded entities that are not subject to income tax are not required to recognize an allocation of consolidated income tax expense in their separate financial statements, but they could elect to do so. This ASU was effective for public business entities for fiscal years and interim periods beginning after December 15, 2020. The adoption of this guidance on January 1, 2021 did not have a significant effect on the Company’s consolidated financial statements. In March 2020, the FASB issued ASU 2020-04, “ Reference Rate Reform (Topic 848): Facilitation of the Effects of Reference Rate Reform on Financial Reporting,” which provided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ondon Interbank Offered Rate (“LIBOR”) or another reference rate expected to be discontinued because of reference rate reform. In January 2021, the FASB issued ASU 2021-01 to clarify that certain optional expedients and exceptions in Topic 848 for contract modifications and hedge accounting apply to derivatives that are affected by the discounting transition. This guidance is effective upon issuance and allows application to contract changes as early as January 1, 2020. The Company is in the process of reviewing its warehouse and other lines of credit and debt obligations that use LIBOR as the reference rate and is currently evaluating the potential impact that the adoption of this ASU will hav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Disclosures [Abstract]</t>
        </is>
      </c>
    </row>
    <row r="4">
      <c r="A4" s="4" t="inlineStr">
        <is>
          <t>Schedule of Fair Value, Assets and Liabilities Measured on Recurring Basis</t>
        </is>
      </c>
      <c r="B4" s="4" t="inlineStr">
        <is>
          <t xml:space="preserve">The following tables present the carrying amount and estimated fair value of financial instruments included in the consolidated financial statements. March 31, 2021 Carrying Amount Estimated Fair Value Level 1 Level 2 Level 3 Assets Cash and cash equivalents $ 630,457 $ 630,457 $ — $ — Restricted cash 121,389 121,389 — — Loans held for sale, at fair value 8,787,756 — 8,787,756 — Derivative assets, at fair value 760,519 — 448,722 311,797 Servicing rights, at fair value 1,772,099 — — 1,772,099 Loans eligible for repurchase 842,970 — 842,970 — Liabilities Warehouse and other lines of credit $ 8,309,450 $ — $ 8,309,450 $ — Derivative liabilities, at fair value 95,188 30,167 2 65,019 Servicing rights, at fair value (1) 6,011 — — 6,011 Debt obligations: 2020-VF1 Notes 8,720 — 9,401 — GMSR VFN 15,000 — 15,000 — Term notes 198,791 — 200,000 — Senior notes 1,082,578 — 1,134,340 — Liability for loans eligible for repurchase 842,970 — 842,970 — (1) Included in accounts payable and accrued expenses on the consolidated balance sheet. December 31, 2020 Carrying Amount Estimated Fair Value Level 1 Level 2 Level 3 Assets Cash and cash equivalents $ 284,224 $ 284,224 $ — $ — Restricted cash 204,465 204,465 — — Loans held for sale, at fair value 6,955,424 — 6,955,424 — Derivative assets, at fair value 647,939 483 107 647,349 Servicing rights, at fair value 1,127,866 — — 1,127,866 Loans eligible for repurchase 1,246,158 — 1,246,158 — Liabilities Warehouse and other lines of credit $ 6,577,429 $ — $ 6,577,429 $ — Derivative liabilities, at fair value 168,169 4,299 163,566 304 Servicing rights, at fair value (1) 3,564 — — 3,564 Debt obligations: 2020-VF1 Notes 7,571 — 8,593 GMSR VFN 15,000 — 15,000 — Term notes 198,640 — 200,000 — Senior notes 491,255 518,245 Liability for loans eligible for repurchase 1,246,158 — 1,246,158 — (1) Included in accounts payable and accrued expenses on the consolidated balance sheet. Financial Statement Items Measured at Fair Value on a Recurring Basis The following tables presents the Company’s assets and liabilities that are measured at fair value on a recurring basis by fair value hierarchy as of the dates indicated. March 31, 2021 Recurring Fair Value Measurements of Assets (Liabilities) Using: Quoted Market Prices in Active Markets for Identical Assets Significant Other Observable Inputs Significant Unobservable Inputs Total Fair Value Measurements Fair value through net income: Assets: Loans held for sale $ — $ 8,787,756 $ — $ 8,787,756 Derivative assets: Interest rate lock commitments — — 311,797 311,797 Forward sales contracts — 442,317 — 442,317 MBS put options — 6,405 — 6,405 Servicing rights — — 1,772,099 1,772,099 Total assets at fair value $ — $ 9,236,478 $ 2,083,896 $ 11,320,374 Liabilities: Derivative liabilities: Interest rate lock commitments $ — $ — $ 65,019 $ 65,019 Interest rate swap futures 10,833 — — 10,833 Forward sales contracts — 2 — 2 Put options on treasuries 19,334 — — 19,334 Servicing rights (1) — — 6,011 6,011 Total liabilities at fair value $ 30,167 $ 2 $ 71,030 $ 101,199 (1) Included in accounts payable and accrued expenses on the consolidated balance sheet. December 31, 2020 Recurring Fair Value Measurements of Assets (Liabilities) Using: Quoted Market Prices in Active Markets for Identical Assets Significant Other Observable Inputs Significant Unobservable Inputs Total Fair Value Measurements Fair value through net income: Assets: Loans held for sale $ — $ 6,955,424 $ — $ 6,955,424 Derivative assets: Interest rate lock commitments — — 647,349 647,349 Forward sales contracts — 107 — 107 Interest rate swap futures 483 — — 483 Servicing rights — — 1,127,866 1,127,866 Total assets at fair value $ 483 $ 6,955,531 $ 1,775,215 $ 8,731,229 Liabilities: Derivative liabilities: Interest rate lock commitments $ — $ — $ 304 $ 304 Put options on treasuries 4,299 — — 4,299 Forward sales contracts — 163,566 — 163,566 Servicing rights (1) — — 3,564 3,564 Total liabilities at fair value $ 4,299 $ 163,566 $ 3,868 $ 171,733 </t>
        </is>
      </c>
    </row>
    <row r="5">
      <c r="A5" s="4" t="inlineStr">
        <is>
          <t>Fair Value, Assets Measured on Recurring Basis, Unobservable Input Reconciliation</t>
        </is>
      </c>
      <c r="B5" s="4" t="inlineStr">
        <is>
          <t>The following presents the changes in the Company’s assets and liabilities that are measured at fair value on a recurring basis using significant unobservable inputs (Level 3): Three Months Ended March 31, 2021 Interest Rate Lock Commitments (1) Servicing Rights, net (2) Balance at beginning of period $ 647,045 $ 1,124,302 Total net gains or losses included in earnings (realized and unrealized) 388,548 642,421 Sales and settlements Purchases — — Sales — (635) Settlements (593,703) — Transfers of IRLCs to closed loans (195,112) — Balance at end of period $ 246,778 $ 1,766,088 (1) Interest rate lock commitments include both assets and liabilities and are shown net. (2) Balance is net of $6.0 million servicing liability at March 31, 2021. Three Months Ended March 31, 2020 Interest Rate Lock Commitments (1) Servicing Rights, net (2) Contingent Consideration Balance at beginning of period $ 128,208 $ 444,443 $ (2,374) Total net gains or losses included in earnings (realized and unrealized) 555,067 (5,300) (2,507) Sales and settlements Purchases — — — Sales — (7,279) — Settlements (259,455) — — Transfers of IRLCs to closed loans (109,083) — — Balance at end of period $ 314,737 $ 431,864 $ (4,881) (1) Interest rate lock commitments include both assets and liabilities and are shown net. (2) Balance is net of $2.8 million servicing rights liability at March 31, 2020. The following presents the gains and losses included in earnings for the three months ended March 31, 2021 and 2020 relating to the Company’s assets and liabilities that are measured at fair value on a recurring basis using significant unobservable inputs (Level 3): Three Months Ended March 31, 2021 Interest Rate Lock Commitments (1) Servicing Rights, net (2) Total net (losses) gains included in earnings $ (400,267) $ 642,421 Change in unrealized gains relating to assets and liabilities still held at period end $ 246,778 $ 741,791 (1) (Losses) gains included in gain on origination and sale of loans, net. (2) Includes $529.5 million in gains included in gain on origination and sale of loans, net and $112.9 million of gains included in change in fair value of servicing rights, net, for the three months ended March 31, 2021. Three Months Ended March 31, 2020 Interest Rate Lock Commitments (1) Servicing Rights, net (2) Contingent Consideration (3) Total net gains (losses) included in earnings $ 186,529 $ (5,300) $ (2,507) Change in unrealized gains relating to assets and liabilities still held at period end $ 314,737 $ 19,802 $ (2,507) (1) Gains (losses) included in gain on origination and sale of loans, net. (2) Includes $114.1 million in gains included in gain on origination and sale of loans, net and $119.4 million in losses included in change in fair value of servicing rights, net, for the three months ended March 31, 2020. (3) Gains (losses) included in general and administrative expense.</t>
        </is>
      </c>
    </row>
    <row r="6">
      <c r="A6" s="4" t="inlineStr">
        <is>
          <t>Fair Value, Liabilities Measured on Recurring Basis, Unobservable Input Reconciliation</t>
        </is>
      </c>
      <c r="B6" s="4" t="inlineStr">
        <is>
          <t>The following presents the changes in the Company’s assets and liabilities that are measured at fair value on a recurring basis using significant unobservable inputs (Level 3): Three Months Ended March 31, 2021 Interest Rate Lock Commitments (1) Servicing Rights, net (2) Balance at beginning of period $ 647,045 $ 1,124,302 Total net gains or losses included in earnings (realized and unrealized) 388,548 642,421 Sales and settlements Purchases — — Sales — (635) Settlements (593,703) — Transfers of IRLCs to closed loans (195,112) — Balance at end of period $ 246,778 $ 1,766,088 (1) Interest rate lock commitments include both assets and liabilities and are shown net. (2) Balance is net of $6.0 million servicing liability at March 31, 2021. Three Months Ended March 31, 2020 Interest Rate Lock Commitments (1) Servicing Rights, net (2) Contingent Consideration Balance at beginning of period $ 128,208 $ 444,443 $ (2,374) Total net gains or losses included in earnings (realized and unrealized) 555,067 (5,300) (2,507) Sales and settlements Purchases — — — Sales — (7,279) — Settlements (259,455) — — Transfers of IRLCs to closed loans (109,083) — — Balance at end of period $ 314,737 $ 431,864 $ (4,881) (1) Interest rate lock commitments include both assets and liabilities and are shown net. (2) Balance is net of $2.8 million servicing rights liability at March 31, 2020. The following presents the gains and losses included in earnings for the three months ended March 31, 2021 and 2020 relating to the Company’s assets and liabilities that are measured at fair value on a recurring basis using significant unobservable inputs (Level 3): Three Months Ended March 31, 2021 Interest Rate Lock Commitments (1) Servicing Rights, net (2) Total net (losses) gains included in earnings $ (400,267) $ 642,421 Change in unrealized gains relating to assets and liabilities still held at period end $ 246,778 $ 741,791 (1) (Losses) gains included in gain on origination and sale of loans, net. (2) Includes $529.5 million in gains included in gain on origination and sale of loans, net and $112.9 million of gains included in change in fair value of servicing rights, net, for the three months ended March 31, 2021. Three Months Ended March 31, 2020 Interest Rate Lock Commitments (1) Servicing Rights, net (2) Contingent Consideration (3) Total net gains (losses) included in earnings $ 186,529 $ (5,300) $ (2,507) Change in unrealized gains relating to assets and liabilities still held at period end $ 314,737 $ 19,802 $ (2,507) (1) Gains (losses) included in gain on origination and sale of loans, net. (2) Includes $114.1 million in gains included in gain on origination and sale of loans, net and $119.4 million in losses included in change in fair value of servicing rights, net, for the three months ended March 31, 2020. (3) Gains (losses) included in general and administrative expense.</t>
        </is>
      </c>
    </row>
    <row r="7">
      <c r="A7" s="4" t="inlineStr">
        <is>
          <t>Fair Value Measurement Inputs and Valuation Techniques</t>
        </is>
      </c>
      <c r="B7" s="4" t="inlineStr">
        <is>
          <t>The following table presents quantitative information about the valuation techniques and unobservable inputs applied to Level 3 fair value measurements for financial instruments measured at fair value on a recurring basis: March 31, December 31, Unobservable Input Range of inputs Weighted Average Range of inputs Weighted Average IRLCs: Pull-through rate 5.3% - 99.9% 81.0% 2.8% - 99.9% 70.5% Servicing rights Discount rate (1) 5.4% - 9.4% 6.3% 5.0% - 10.0% 6.2% Prepayment rate (1) 8.2% - 27.8% 9.0% 13.4% - 34.8% 14.0% Cost to service (per loan) $70 - $142 $85 $71 - $139 $8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BALANCE SHEET NETTING (Tables)</t>
        </is>
      </c>
      <c r="B1" s="2" t="inlineStr">
        <is>
          <t>3 Months Ended</t>
        </is>
      </c>
    </row>
    <row r="2">
      <c r="B2" s="2" t="inlineStr">
        <is>
          <t>Mar. 31, 2021</t>
        </is>
      </c>
    </row>
    <row r="3">
      <c r="A3" s="3" t="inlineStr">
        <is>
          <t>Offsetting [Abstract]</t>
        </is>
      </c>
    </row>
    <row r="4">
      <c r="A4" s="4" t="inlineStr">
        <is>
          <t>Offsetting Assets</t>
        </is>
      </c>
      <c r="B4" s="4" t="inlineStr">
        <is>
          <t>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March 31, 2021 and December 31, 2020, respectively. March 31, 2021 Gross amounts recognized Gross amounts offset in consolidated balance sheet Net amounts presented in consolidated balance sheet Gross amounts not offset in consolidated balance sheet Net amount Financial instruments Cash collateral Assets: Forward delivery contracts $ 556,621 $ (114,304) $ 442,317 $ — $ (334,977) $ 107,340 Put options on treasuries — — — — — — MBS put options 6,405 6,405 — — 6,405 Total Assets $ 563,026 $ (114,304) $ 448,722 $ — $ (334,977) $ 113,745 Liabilities: Forward delivery contracts $ 114,306 $ (114,304) $ 2 $ — $ — $ 2 Put options on treasuries 19,334 — 19,334 — — 19,334 Interest rate swap futures 10,833 — 10,833 — — 10,833 Warehouse lines of credit 8,309,450 — 8,309,450 (8,309,450) — — Secured debt obligations (1) 224,401 — 224,401 (224,401) — — Total Liabilities $ 8,678,324 $ (114,304) $ 8,564,020 $ (8,533,851) $ — $ 30,169 (1) Secured debt obligations as of March 31, 2021 included the GMSR VFN, Term Notes, and 2020-VF1 Notes. December 31, 2020 Gross amounts recognized Gross amounts offset in consolidated balance sheet Net amounts presented in consolidated balance sheet Gross amounts not offset in consolidated balance sheet Net amount Financial instruments Cash collateral Assets: Forward delivery contracts $ 71,029 $ (70,922) $ 107 $ — $ — $ 107 Interest rate swap futures 483 — 483 — — 483 Total Assets $ 71,512 $ (70,922) $ 590 $ — $ — $ 590 Liabilities: Forward delivery contracts $ 234,488 $ (70,922) $ 163,566 $ — $ — $ 163,566 Put options on treasuries 4,299 — 4,299 — — 4,299 Warehouse lines of credit 6,577,429 — 6,577,429 (6,577,429) — — Secured debt obligations (1) 223,593 — 223,593 (223,593) — — Total Liabilities $ 7,039,809 $ (70,922) $ 6,968,887 $ (6,801,022) $ — $ 167,865 (1) Secured debt obligations as of December 31, 2020</t>
        </is>
      </c>
    </row>
    <row r="5">
      <c r="A5" s="4" t="inlineStr">
        <is>
          <t>Offsetting Liabilities</t>
        </is>
      </c>
      <c r="B5" s="4" t="inlineStr">
        <is>
          <t>The table below represents financial assets and liabilities that are subject to master netting arrangements or similar agreements categorized by financial instrument, together with corresponding financial instruments and corresponding collateral received or pledged. Warehouse lines and secured debt obligations were secured by sufficient collateral with fair value that exceeded the liability amount recorded on the consolidated balance sheets as of March 31, 2021 and December 31, 2020, respectively. March 31, 2021 Gross amounts recognized Gross amounts offset in consolidated balance sheet Net amounts presented in consolidated balance sheet Gross amounts not offset in consolidated balance sheet Net amount Financial instruments Cash collateral Assets: Forward delivery contracts $ 556,621 $ (114,304) $ 442,317 $ — $ (334,977) $ 107,340 Put options on treasuries — — — — — — MBS put options 6,405 6,405 — — 6,405 Total Assets $ 563,026 $ (114,304) $ 448,722 $ — $ (334,977) $ 113,745 Liabilities: Forward delivery contracts $ 114,306 $ (114,304) $ 2 $ — $ — $ 2 Put options on treasuries 19,334 — 19,334 — — 19,334 Interest rate swap futures 10,833 — 10,833 — — 10,833 Warehouse lines of credit 8,309,450 — 8,309,450 (8,309,450) — — Secured debt obligations (1) 224,401 — 224,401 (224,401) — — Total Liabilities $ 8,678,324 $ (114,304) $ 8,564,020 $ (8,533,851) $ — $ 30,169 (1) Secured debt obligations as of March 31, 2021 included the GMSR VFN, Term Notes, and 2020-VF1 Notes. December 31, 2020 Gross amounts recognized Gross amounts offset in consolidated balance sheet Net amounts presented in consolidated balance sheet Gross amounts not offset in consolidated balance sheet Net amount Financial instruments Cash collateral Assets: Forward delivery contracts $ 71,029 $ (70,922) $ 107 $ — $ — $ 107 Interest rate swap futures 483 — 483 — — 483 Total Assets $ 71,512 $ (70,922) $ 590 $ — $ — $ 590 Liabilities: Forward delivery contracts $ 234,488 $ (70,922) $ 163,566 $ — $ — $ 163,566 Put options on treasuries 4,299 — 4,299 — — 4,299 Warehouse lines of credit 6,577,429 — 6,577,429 (6,577,429) — — Secured debt obligations (1) 223,593 — 223,593 (223,593) — — Total Liabilities $ 7,039,809 $ (70,922) $ 6,968,887 $ (6,801,022) $ — $ 167,865 (1) Secured debt obligations as of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ANS HELD FOR SALE, AT FAIR VALUE (Tables)</t>
        </is>
      </c>
      <c r="B1" s="2" t="inlineStr">
        <is>
          <t>3 Months Ended</t>
        </is>
      </c>
    </row>
    <row r="2">
      <c r="B2" s="2" t="inlineStr">
        <is>
          <t>Mar. 31, 2021</t>
        </is>
      </c>
    </row>
    <row r="3">
      <c r="A3" s="3" t="inlineStr">
        <is>
          <t>Receivables [Abstract]</t>
        </is>
      </c>
    </row>
    <row r="4">
      <c r="A4" s="4" t="inlineStr">
        <is>
          <t>Schedule of Unpaid Principal Balance of LHFS by Type of Loan</t>
        </is>
      </c>
      <c r="B4" s="4" t="inlineStr">
        <is>
          <t xml:space="preserve">The following table represents the unpaid principal balance of LHFS by product type as of March 31, 2021 and December 31, 2020: March 31, December 31, Amount % Amount % Conforming - fixed $ 7,029,584 81% $ 5,223,177 78% Conforming - ARM 88,083 1 260 — Government - fixed 967,163 11 1,108,936 16 Government - ARM 40,680 — 45,243 1 Other - residential mortgage loans 576,456 7 312,954 5 Consumer loans 2,322 — 2,541 — 8,704,288 100% 6,693,111 100% Fair value adjustment 83,468 262,313 Total $ 8,787,756 $ 6,955,424 </t>
        </is>
      </c>
    </row>
    <row r="5">
      <c r="A5" s="4" t="inlineStr">
        <is>
          <t>Summary of Changes in Balance of Loans Held For Sale</t>
        </is>
      </c>
      <c r="B5" s="4" t="inlineStr">
        <is>
          <t xml:space="preserve">A summary of the changes in the balance of loans held for sale is as follows: Three Months Ended 2021 2020 Balance at beginning of period $ 6,955,424 $ 3,681,840 Origination and purchase of loans 41,401,575 15,106,459 Sales (39,919,413) (15,307,510) Repurchases 552,314 10,021 Principal payments (23,300) (3,000) Fair value (loss) gain (178,844) 54,519 Balance at end of period $ 8,787,756 $ 3,542,329 </t>
        </is>
      </c>
    </row>
    <row r="6">
      <c r="A6" s="4" t="inlineStr">
        <is>
          <t>Components of Gain on Origination and Sale of Loans, Net</t>
        </is>
      </c>
      <c r="B6" s="4" t="inlineStr">
        <is>
          <t xml:space="preserve">Gain on origination and sale of loans, net is comprised of the following components: Three Months Ended 2021 2020 Premium from loan sales $ 470,572 $ 376,829 Servicing rights 529,544 114,118 Unrealized gains from derivative assets and liabilities 209,386 29,981 Realized gains (losses) from derivative assets and liabilities 105,643 (54,361) Discount points, rebates and lender paid costs (114,855) (18,871) Mark to market (loss) gain on loans held for sale (178,844) 54,519 Provision for loan loss obligation for loans sold (800) (9,730) Total gain on origination and sale of loans, net $ 1,020,646 $ 492,4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ERVICING RIGHTS, AT FAIR VALUE (Tables)</t>
        </is>
      </c>
      <c r="B1" s="2" t="inlineStr">
        <is>
          <t>3 Months Ended</t>
        </is>
      </c>
    </row>
    <row r="2">
      <c r="B2" s="2" t="inlineStr">
        <is>
          <t>Mar. 31, 2021</t>
        </is>
      </c>
    </row>
    <row r="3">
      <c r="A3" s="3" t="inlineStr">
        <is>
          <t>Transfers and Servicing [Abstract]</t>
        </is>
      </c>
    </row>
    <row r="4">
      <c r="A4" s="4" t="inlineStr">
        <is>
          <t>Summary of Outstanding Principal Balance of Servicing Rights</t>
        </is>
      </c>
      <c r="B4" s="4" t="inlineStr">
        <is>
          <t xml:space="preserve">The outstanding principal balance of the servicing portfolio was comprised of the following: March 31, December 31, Conventional $ 99,987,686 $ 74,459,448 Government 29,722,206 28,471,810 Total servicing portfolio $ 129,709,892 $ 102,931,258 </t>
        </is>
      </c>
    </row>
    <row r="5">
      <c r="A5" s="4" t="inlineStr">
        <is>
          <t>Summary of Unpaid Principal Balance Underlying Servicing Rights</t>
        </is>
      </c>
      <c r="B5" s="4" t="inlineStr">
        <is>
          <t xml:space="preserve">A summary of the unpaid principal balance underlying servicing rights is as follows: March 31, December 31, Current loans $ 127,255,772 $ 100,358,713 Loans 30 - 89 days delinquent 570,091 709,946 Loans 90 or more days delinquent or in foreclosure 1,884,029 1,862,599 Total servicing portfolio (1) $ 129,709,892 $ 102,931,258 </t>
        </is>
      </c>
    </row>
    <row r="6">
      <c r="A6" s="4" t="inlineStr">
        <is>
          <t>Summary of Changes in Servicing Rights</t>
        </is>
      </c>
      <c r="B6" s="4" t="inlineStr">
        <is>
          <t>A summary of the changes in the balance of servicing rights is as follows: Three Months Ended 2021 2020 Balance at beginning of period $ 1,124,302 $ 444,443 Additions 529,543 114,118 Sales proceeds, net (674) (7,342) Changes in fair value: Due to changes in valuation inputs or assumptions 231,023 (86,314) Other changes in fair value (1) (118,106) (33,041) Balance at end of period (2) $ 1,766,088 $ 431,864 (1) Other changes in fair value include fall out and decay from loan payoffs and principal amortization. (2) Balance is net of $6.0 million and $2.8 million of servicing rights liability at March 31, 2021 and 2020, respectively.</t>
        </is>
      </c>
    </row>
    <row r="7">
      <c r="A7" s="4" t="inlineStr">
        <is>
          <t>Summary of Components of Loan Servicing Fee Income</t>
        </is>
      </c>
      <c r="B7" s="4" t="inlineStr">
        <is>
          <t xml:space="preserve">The following is a summary of the components of servicing fee income as reported in the Company’s consolidated statements of operations: Three Months Ended 2021 2020 Contractual servicing fees $ 79,571 $ 31,441 Late, ancillary and other fees 2,997 5,122 Total servicing fee income $ 82,568 $ 36,563 </t>
        </is>
      </c>
    </row>
    <row r="8">
      <c r="A8" s="4" t="inlineStr">
        <is>
          <t>Summary of Components of Changes in Fair Value of Servicing Rights</t>
        </is>
      </c>
      <c r="B8" s="4" t="inlineStr">
        <is>
          <t>The following is a summary of the components of changes in fair value of servicing rights, net as reported in the Company’s consolidated statements of operations: Three Months Ended 2021 2020 Changes in fair value: Due to changes in valuation inputs or assumptions $ 231,023 $ (86,314) Other changes in fair value (1) (118,106) (33,041) Realized gains (losses) on sales of servicing rights (97) (103) Net gain from derivatives hedging servicing rights (43,526) 19,171 Changes in fair value of servicing rights, net $ 69,294 $ (100,287)</t>
        </is>
      </c>
    </row>
    <row r="9">
      <c r="A9" s="4" t="inlineStr">
        <is>
          <t>Servicing Rights Sensitivity Analysis</t>
        </is>
      </c>
      <c r="B9" s="4" t="inlineStr">
        <is>
          <t>The table below illustrates hypothetical changes in fair values of servicing rights, caused by assumed immediate changes to key assumptions that are used to determine fair value. Servicing Rights Sensitivity Analysis March 31, December 31, Fair Value of Servicing Rights, net $ 1,766,088 $ 1,124,302 Change in Fair Value from adverse changes: Discount Rate: Increase 100 basis points (76,086) (45,745) Increase 200 basis points (149,291) (87,800) Cost of Servicing: Increase 10% (15,795) (11,556) Increase 20% (31,817) (23,112) Prepayment Speed: Increase 10% (54,622) (63,351) Increase 20% (108,383) (122,2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Dec. 31, 2020</t>
        </is>
      </c>
    </row>
    <row r="2">
      <c r="A2" s="4" t="inlineStr">
        <is>
          <t>Loans held for sale, at fair value</t>
        </is>
      </c>
      <c r="B2" s="6" t="n">
        <v>8787756</v>
      </c>
      <c r="C2" s="6" t="n">
        <v>6955424</v>
      </c>
    </row>
    <row r="3">
      <c r="A3" s="4" t="inlineStr">
        <is>
          <t>Servicing rights, at fair value</t>
        </is>
      </c>
      <c r="B3" s="6" t="n">
        <v>1772099</v>
      </c>
      <c r="C3" s="5" t="n">
        <v>1127866</v>
      </c>
    </row>
    <row r="4">
      <c r="A4" s="4" t="inlineStr">
        <is>
          <t>Preferred stock, par value (in usd per share)</t>
        </is>
      </c>
      <c r="B4" s="7" t="n">
        <v>0.001</v>
      </c>
    </row>
    <row r="5">
      <c r="A5" s="4" t="inlineStr">
        <is>
          <t>Preferred stock, shares authorized</t>
        </is>
      </c>
      <c r="B5" s="5" t="n">
        <v>50000000</v>
      </c>
    </row>
    <row r="6">
      <c r="A6" s="4" t="inlineStr">
        <is>
          <t>Preferred stock, shares issued</t>
        </is>
      </c>
      <c r="B6" s="5" t="n">
        <v>0</v>
      </c>
    </row>
    <row r="7">
      <c r="A7" s="4" t="inlineStr">
        <is>
          <t>Preferred stock, shares outstanding</t>
        </is>
      </c>
      <c r="B7" s="5" t="n">
        <v>0</v>
      </c>
    </row>
    <row r="8">
      <c r="A8" s="4" t="inlineStr">
        <is>
          <t>Class A</t>
        </is>
      </c>
    </row>
    <row r="9">
      <c r="A9" s="4" t="inlineStr">
        <is>
          <t>Common stock, par value (in usd per share)</t>
        </is>
      </c>
      <c r="B9" s="7" t="n">
        <v>0.001</v>
      </c>
    </row>
    <row r="10">
      <c r="A10" s="4" t="inlineStr">
        <is>
          <t>Common stock, shares authorized</t>
        </is>
      </c>
      <c r="B10" s="5" t="n">
        <v>2500000000</v>
      </c>
    </row>
    <row r="11">
      <c r="A11" s="4" t="inlineStr">
        <is>
          <t>Common stock, shares, issued</t>
        </is>
      </c>
      <c r="B11" s="5" t="n">
        <v>6643187</v>
      </c>
    </row>
    <row r="12">
      <c r="A12" s="4" t="inlineStr">
        <is>
          <t>Common stock, shares, outstanding</t>
        </is>
      </c>
      <c r="B12" s="5" t="n">
        <v>6643187</v>
      </c>
    </row>
    <row r="13">
      <c r="A13" s="4" t="inlineStr">
        <is>
          <t>Class B</t>
        </is>
      </c>
    </row>
    <row r="14">
      <c r="A14" s="4" t="inlineStr">
        <is>
          <t>Common stock, par value (in usd per share)</t>
        </is>
      </c>
      <c r="B14" s="7" t="n">
        <v>0.001</v>
      </c>
    </row>
    <row r="15">
      <c r="A15" s="4" t="inlineStr">
        <is>
          <t>Common stock, shares authorized</t>
        </is>
      </c>
      <c r="B15" s="5" t="n">
        <v>2500000000</v>
      </c>
    </row>
    <row r="16">
      <c r="A16" s="4" t="inlineStr">
        <is>
          <t>Common stock, shares, issued</t>
        </is>
      </c>
      <c r="B16" s="5" t="n">
        <v>0</v>
      </c>
    </row>
    <row r="17">
      <c r="A17" s="4" t="inlineStr">
        <is>
          <t>Common stock, shares, outstanding</t>
        </is>
      </c>
      <c r="B17" s="5" t="n">
        <v>0</v>
      </c>
    </row>
    <row r="18">
      <c r="A18" s="4" t="inlineStr">
        <is>
          <t>Class C</t>
        </is>
      </c>
    </row>
    <row r="19">
      <c r="A19" s="4" t="inlineStr">
        <is>
          <t>Common stock, par value (in usd per share)</t>
        </is>
      </c>
      <c r="B19" s="7" t="n">
        <v>0.001</v>
      </c>
    </row>
    <row r="20">
      <c r="A20" s="4" t="inlineStr">
        <is>
          <t>Common stock, shares authorized</t>
        </is>
      </c>
      <c r="B20" s="5" t="n">
        <v>2500000000</v>
      </c>
    </row>
    <row r="21">
      <c r="A21" s="4" t="inlineStr">
        <is>
          <t>Common stock, shares, issued</t>
        </is>
      </c>
      <c r="B21" s="5" t="n">
        <v>179746190</v>
      </c>
    </row>
    <row r="22">
      <c r="A22" s="4" t="inlineStr">
        <is>
          <t>Common stock, shares, outstanding</t>
        </is>
      </c>
      <c r="B22" s="5" t="n">
        <v>179746190</v>
      </c>
    </row>
    <row r="23">
      <c r="A23" s="4" t="inlineStr">
        <is>
          <t>Class D</t>
        </is>
      </c>
    </row>
    <row r="24">
      <c r="A24" s="4" t="inlineStr">
        <is>
          <t>Common stock, par value (in usd per share)</t>
        </is>
      </c>
      <c r="B24" s="7" t="n">
        <v>0.001</v>
      </c>
    </row>
    <row r="25">
      <c r="A25" s="4" t="inlineStr">
        <is>
          <t>Common stock, shares authorized</t>
        </is>
      </c>
      <c r="B25" s="5" t="n">
        <v>2500000000</v>
      </c>
    </row>
    <row r="26">
      <c r="A26" s="4" t="inlineStr">
        <is>
          <t>Common stock, shares, issued</t>
        </is>
      </c>
      <c r="B26" s="5" t="n">
        <v>119694200</v>
      </c>
    </row>
    <row r="27">
      <c r="A27" s="4" t="inlineStr">
        <is>
          <t>Common stock, shares, outstanding</t>
        </is>
      </c>
      <c r="B27" s="5" t="n">
        <v>119694200</v>
      </c>
    </row>
    <row r="28">
      <c r="A28" s="4" t="inlineStr">
        <is>
          <t>Pledged as Collateral</t>
        </is>
      </c>
    </row>
    <row r="29">
      <c r="A29" s="4" t="inlineStr">
        <is>
          <t>Loans held for sale, at fair value</t>
        </is>
      </c>
      <c r="B29" s="6" t="n">
        <v>2213801</v>
      </c>
      <c r="C29" s="5" t="n">
        <v>1595442</v>
      </c>
    </row>
    <row r="30">
      <c r="A30" s="4" t="inlineStr">
        <is>
          <t>Servicing rights, at fair value</t>
        </is>
      </c>
      <c r="B30" s="6" t="n">
        <v>355565</v>
      </c>
      <c r="C30" s="6" t="n">
        <v>3004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1</t>
        </is>
      </c>
    </row>
    <row r="3">
      <c r="A3" s="3" t="inlineStr">
        <is>
          <t>Derivative Instruments and Hedging Activities Disclosure [Abstract]</t>
        </is>
      </c>
    </row>
    <row r="4">
      <c r="A4" s="4" t="inlineStr">
        <is>
          <t>Schedule of Derivative Instruments</t>
        </is>
      </c>
      <c r="B4" s="4" t="inlineStr">
        <is>
          <t xml:space="preserve">The following summarizes the Company’s outstanding derivative instruments: Fair Value Notional Balance Sheet Location Asset Liability March 31, 2021: Interest rate lock commitments - assets $ 18,454,546 Derivative asset, at fair value $ 311,797 $ — Interest rate lock commitments - liabilities 6,008,115 Derivative liabilities, at fair value — 65,019 Forward sales contracts - assets 62,786,233 Derivative asset, at fair value 442,317 — Forward sales contracts - liabilities 1,507 Derivative liabilities, at fair value — 2 Put options on treasuries - assets — Derivative asset, at fair value — — Put options on treasuries - liabilities 32,048 Derivative liabilities, at fair value — 19,334 MBS put options - assets 850,000 Derivative asset, at fair value 6,405 — MBS put options - liabilities — Derivative liabilities, at fair value — — Interest rate swap futures - assets — Derivative asset, at fair value — — Interest rate swap futures - liabilities 3,487 Derivative liabilities, at fair value — 10,833 Total derivative financial instruments $ 88,135,936 $ 760,519 $ 95,188 Fair Value Notional Balance Sheet Location Asset Liability December 31, 2020: Interest rate lock commitments - assets $ 31,365,494 Derivative asset, at fair value $ 647,349 $ — Interest rate lock commitments - liabilities 99,635 Derivative liabilities, at fair value — 304 Forward sales contracts - assets 44,694 Derivative asset, at fair value 107 — Forward sales contracts - liabilities 54,397,834 Derivative liabilities, at fair value — 163,566 Put options on treasuries - assets — Derivative asset, at fair value — — Put options on treasuries - liabilities 27,803 Derivative liabilities, at fair value — 4,299 Interest rate swap futures - assets 2,350 Derivative asset, at fair value 483 — Interest rate swap futures - liabilities — Derivative liabilities, at fair value — — Total derivative financial instruments $ 85,937,810 $ 647,939 $ 168,169 </t>
        </is>
      </c>
    </row>
    <row r="5">
      <c r="A5" s="4" t="inlineStr">
        <is>
          <t>Net Gains (Losses) on Derivative Financial Instruments</t>
        </is>
      </c>
      <c r="B5" s="4" t="inlineStr">
        <is>
          <t>The following summarizes the realized and unrealized net gains and (losses) on derivative financial instruments and the consolidated statements of operations line items where such gains and losses are included: Three Months Ended Derivative instrument Statements of Operations Location 2021 2020 Interest rate lock commitments, net Gain on origination and sale of loans, net $ (400,267) $ 186,528 Forward sales contracts (1) Gain on origination and sale of loans, net 711,416 (203,407) Interest rate swap futures Gain on origination and sale of loans, net (29,991) (6,398) Put options Gain on origination and sale of loans, net 33,870 (1,103) Interest rate swap futures Change in fair value of servicing rights, net (41,016) 19,735 Put options Change in fair value of servicing rights, net (2,511) (564) Total realized and unrealized gains (losses) on derivative financial instruments $ 271,501 $ (5,209) (1) Amounts include pair-off settl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Investment in VIEs</t>
        </is>
      </c>
      <c r="B4" s="4" t="inlineStr">
        <is>
          <t xml:space="preserve">The following table presents the Company’s involvement in consolidated and nonconsolidated VIEs in which the Company holds variable interests. March 31, 2021 Net carrying amount of total assets Carrying amount of total liabilities Maximum Consolidated variable interest entities Mortgage loans &amp; restricted cash $ 2,214,663 $ 2,200,000 N/A GNMA mortgage servicing rights 355,565 213,791 N/A $ 2,570,228 $ 2,413,791 Non-consolidated variable interest entities Joint Ventures $ 10,414 $ 7,439 $ 17,332 December 31, 2020 Net carrying amount of total assets Carrying amount of total liabilities Maximum Consolidated variable interest entities Mortgage loans &amp; restricted cash $ 1,765,855 $ 1,699,803 N/A GNMA mortgage servicing rights 300,465 213,640 N/A $ 2,066,320 $ 1,913,443 Non-consolidated variable interest entities Joint Ventures $ 15,342 $ 11,818 $ 17,5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EHOUSE AND OTHER LINES OF CREDIT (Tables)</t>
        </is>
      </c>
      <c r="B1" s="2" t="inlineStr">
        <is>
          <t>3 Months Ended</t>
        </is>
      </c>
    </row>
    <row r="2">
      <c r="B2" s="2" t="inlineStr">
        <is>
          <t>Mar. 31, 2021</t>
        </is>
      </c>
    </row>
    <row r="3">
      <c r="A3" s="3" t="inlineStr">
        <is>
          <t>Debt Disclosure [Abstract]</t>
        </is>
      </c>
    </row>
    <row r="4">
      <c r="A4" s="4" t="inlineStr">
        <is>
          <t>Schedule of Debt</t>
        </is>
      </c>
      <c r="B4" s="4" t="inlineStr">
        <is>
          <t>The following table presents certain information on warehouse borrowings: Outstanding Balance Committed Uncommitted Total Expiration March 31, December 31, Facility 1 (1) $ 1,000,000 $ 1,000,000 $ 2,000,000 10/29/2021 $ 1,876,708 $ 1,665,005 Facility 2 (2) — 600,000 600,000 9/27/2021 496,200 226,891 Facility 3 (3) — 350,000 350,000 4/20/2021 289,582 206,863 Facility 4 100,000 300,000 400,000 7/9/2021 336,378 335,096 Facility 5 (4) — 200,000 200,000 N/A 121 — Facility 6 (5) 100,000 1,000,000 1,100,000 10/11/2021 751,429 626,741 Facility 7 (6) — 2,000,000 2,000,000 5/5/2021 1,244,566 919,068 Facility 8 (7) 300,000 — 300,000 5/14/2021 300,000 300,000 Facility 9 (7) 300,000 — 300,000 10/23/2021 300,000 299,803 Facility 10 — 850,000 850,000 N/A 748,460 358,761 Facility 11 (7) 600,000 — 600,000 10/25/2022 600,000 600,000 Facility 12 (7) 500,000 — 500,000 12/17/2023 500,000 500,000 Facility 13 — 600,000 600,000 8/25/2021 359,462 259,247 Facility 14 (8) — — — 2/10/2021 6,544 279,954 Facility 15 500,000 — 500,000 2/2/2024 500,000 — Total $ 3,400,000 $ 6,900,000 $ 10,300,000 $ 8,309,450 $ 6,577,429 (1) The total facility is available both to fund loan originations and also provide liquidity under a gestation facility to finance recently sold MBS up to the MBS settlement date. (2) In addition to the warehouse line, the lender provides a separate gestation facility to finance recently sold MBS up to the MBS settlement date. (3) In April 2021, this facility was extended for 30 days. (4) In addition to the warehouse line, the lender provides a separate gestation facility to finance recently sold MBS up to the MBS settlement date. (5) In addition to the warehouse line, the lender provides a separate gestation facility to finance recently sold MBS up to the MBS settlement date. (6) In addition to the outstanding balance secured by mortgage loans, the Company has $15.0 million outstanding to finance servicing rights included within debt obligations in the consolidated balance sheets. In May 2021, the expiration date of this facility was extended to May 21, 2021. (7) Securitization backed by a revolving warehouse facility to finance newly originated first-lien fixed and adjustable rate mortgage loans. (8) The Company did not renew this facility and repaid the remaining balance in April 2021. The following table presents certain information on warehouse borrowings: Three Months Ended 2021 2020 Maximum outstanding balance during the period $ 9,109,780 $ 3,846,596 Average balance outstanding during the period 7,507,914 3,288,591 Collateral pledged (loans held for sale) 8,514,329 3,510,797 Weighted average interest rate during the period 2.34 % 3.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OBLIGATIONS (Tables)</t>
        </is>
      </c>
      <c r="B1" s="2" t="inlineStr">
        <is>
          <t>3 Months Ended</t>
        </is>
      </c>
    </row>
    <row r="2">
      <c r="B2" s="2" t="inlineStr">
        <is>
          <t>Mar. 31, 2021</t>
        </is>
      </c>
    </row>
    <row r="3">
      <c r="A3" s="3" t="inlineStr">
        <is>
          <t>Debt Disclosure [Abstract]</t>
        </is>
      </c>
    </row>
    <row r="4">
      <c r="A4" s="4" t="inlineStr">
        <is>
          <t>Information on Outstanding Debt</t>
        </is>
      </c>
      <c r="B4" s="4" t="inlineStr">
        <is>
          <t xml:space="preserve">The following table presents certain information on outstanding debt. Outstanding Balance March 31, December 31, Secured debt obligations, net: Secured credit facilities $ — $ — 2020-VF1 Notes 8,720 7,571 GMSR VFN 15,000 15,000 Term notes 198,791 198,640 Total secured debt obligations, net 222,511 221,211 Unsecured debt obligations, net: Senior notes 1,082,578 491,255 Total unsecured debt obligations, net 1,082,578 491,255 Total debt obligations, net $ 1,305,089 $ 712,4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Components of Provision for Income Taxes</t>
        </is>
      </c>
      <c r="B4" s="4" t="inlineStr">
        <is>
          <t>The components of the provision for income taxes are summarized below. Three Months Ended 2021 2020 Total income before income taxes and non-controlling interest $ 446,130 $ 88,996 Provision for income taxes 18,277 — Effective tax provision rate 4.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1</t>
        </is>
      </c>
    </row>
    <row r="3">
      <c r="A3" s="3" t="inlineStr">
        <is>
          <t>Related Party Transactions [Abstract]</t>
        </is>
      </c>
    </row>
    <row r="4">
      <c r="A4" s="4" t="inlineStr">
        <is>
          <t>Schedule of Related Party Transactions</t>
        </is>
      </c>
      <c r="B4" s="4" t="inlineStr">
        <is>
          <t xml:space="preserve">Fees earned, costs incurred, and amounts payable to or receivable from joint ventures were as follows: Three Months Ended 2021 2020 Loan processing and administrative services fee income $ 3,353 $ 2,609 Loan origination broker fees expense 18,450 13,946 March 31, December 31, Amounts (payable) receivable from joint ventures $ (3,909) $ 2,1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ummary of Ownership of LD Holdings</t>
        </is>
      </c>
      <c r="B4" s="4" t="inlineStr">
        <is>
          <t>The following table summarizes the ownership of LD Holdings as of March 31, 2021. Holding Member Interests: Holdco Units Ownership Percentage loanDepot, Inc. 126,337,387 41.28% Continuing LLC Members 179,746,190 58.72% Total 306,083,577 10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RSU Activity</t>
        </is>
      </c>
      <c r="B4" s="4" t="inlineStr">
        <is>
          <t xml:space="preserve">The following is a summary of RSU activity for the three months ended March 31, 2021. Three Months Ended 2021 Shares Weighted Average Grant Date Fair Value Unvested - beginning of period — $ — Granted 2,925,000 26.45 Vested (2,215,687) 26.45 Unvested - end of period 709,313 26.45 </t>
        </is>
      </c>
    </row>
    <row r="5">
      <c r="A5" s="4" t="inlineStr">
        <is>
          <t>Summary of Units Activity</t>
        </is>
      </c>
      <c r="B5" s="4" t="inlineStr">
        <is>
          <t xml:space="preserve">The following table presents a summary of the changes in awards subsequent to the conversion into Class A Holdco Units for the three months ended March 31, 2021: Three Months Ended 2021 Shares Weighted Average Grant Date Fair Value Unvested - beginning of period 19,632,883 $ 0.500 Vested (709,961) 0.500 Unvested - end of period 18,922,922 0.490 The following table presents a summary of the changes in Class Z, Class Y, Class X, Class W and Class V Common Units for the three months ended March 31, 2020 and for the period January 1, 2021 through February 10, 2021, prior to the conversion to Class A Holdco Units described above. January 1, 2021 Three Months Ended 2020 Shares Weighted Average Grant Date Fair Value Shares Weighted Average Grant Date Fair Value Unvested - beginning of period 610,497,758 $ 0.016 100,679,480 $ 0.006 Vested (12,656,379) 0.016 (1,129,648) 0.006 Forfeited/Cancelled (3,552,286) 0.016 (10,008,240) 0.013 Unvested - end of period 594,289,093 0.016 89,541,592 0.0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following table sets forth the calculation of basic and diluted earnings per share for the periods following the reorganization and IPO for Class A common stock and Class D common stock: Three Months Ended March 31, 2021 Class A Class D Total Net income attributable to loanDepot, Inc. $ 2,108 $ 42,767 $ 44,875 Net income allocated to common stockholders - basic 2,108 42,767 44,875 Weighted average shares - basic 5,907,740 119,865,057 125,772,797 Earnings per share - basic $ 0.36 $ 0.36 $ 0.36 Diluted earnings per share: Net income allocated to common stockholders - diluted $ 2,108 $ 42,767 $ 44,875 Weighted average diluted common shares outstanding 5,907,740 119,865,057 125,772,797 Earnings per share - diluted $ 0.36 $ 0.36 $ 0.36 For the period from February 11, 2021 to March 31, 2021, 198,537,418 shares of Class C common stock were evaluated for the assumed exchange of noncontrolling interests and determined to be anti-dilutive, and thus were excluded from the computation of diluted earnings per shar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Loan Loss Obligation</t>
        </is>
      </c>
      <c r="B4" s="4" t="inlineStr">
        <is>
          <t xml:space="preserve">The activity related to the loan loss obligation for sold loans is as follows: Three Months Ended 2021 2020 Balance at beginning of period $ 33,591 $ 17,677 Provision for loan losses 800 9,730 Payments, realized losses and other (4,339) (1,678) Balance at end of period $ 30,052 $ 25,7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REVENUES:</t>
        </is>
      </c>
    </row>
    <row r="4">
      <c r="A4" s="4" t="inlineStr">
        <is>
          <t>Interest income</t>
        </is>
      </c>
      <c r="B4" s="6" t="n">
        <v>54730</v>
      </c>
      <c r="C4" s="6" t="n">
        <v>35165</v>
      </c>
    </row>
    <row r="5">
      <c r="A5" s="4" t="inlineStr">
        <is>
          <t>Interest expense</t>
        </is>
      </c>
      <c r="B5" s="5" t="n">
        <v>-53497</v>
      </c>
      <c r="C5" s="5" t="n">
        <v>-32805</v>
      </c>
    </row>
    <row r="6">
      <c r="A6" s="4" t="inlineStr">
        <is>
          <t>Net interest income</t>
        </is>
      </c>
      <c r="B6" s="5" t="n">
        <v>1233</v>
      </c>
      <c r="C6" s="5" t="n">
        <v>2360</v>
      </c>
    </row>
    <row r="7">
      <c r="A7" s="4" t="inlineStr">
        <is>
          <t>Gain on origination and sale of loans, net</t>
        </is>
      </c>
      <c r="B7" s="5" t="n">
        <v>1020646</v>
      </c>
      <c r="C7" s="5" t="n">
        <v>492485</v>
      </c>
    </row>
    <row r="8">
      <c r="A8" s="4" t="inlineStr">
        <is>
          <t>Origination income, net</t>
        </is>
      </c>
      <c r="B8" s="5" t="n">
        <v>101599</v>
      </c>
      <c r="C8" s="5" t="n">
        <v>38613</v>
      </c>
    </row>
    <row r="9">
      <c r="A9" s="4" t="inlineStr">
        <is>
          <t>Contractual servicing fees</t>
        </is>
      </c>
      <c r="B9" s="5" t="n">
        <v>82568</v>
      </c>
      <c r="C9" s="5" t="n">
        <v>36563</v>
      </c>
    </row>
    <row r="10">
      <c r="A10" s="4" t="inlineStr">
        <is>
          <t>Changes in fair value of servicing rights, net</t>
        </is>
      </c>
      <c r="B10" s="5" t="n">
        <v>69294</v>
      </c>
      <c r="C10" s="5" t="n">
        <v>-100287</v>
      </c>
    </row>
    <row r="11">
      <c r="A11" s="4" t="inlineStr">
        <is>
          <t>Other income</t>
        </is>
      </c>
      <c r="B11" s="5" t="n">
        <v>40668</v>
      </c>
      <c r="C11" s="5" t="n">
        <v>16387</v>
      </c>
    </row>
    <row r="12">
      <c r="A12" s="4" t="inlineStr">
        <is>
          <t>Total net revenues</t>
        </is>
      </c>
      <c r="B12" s="5" t="n">
        <v>1316008</v>
      </c>
      <c r="C12" s="5" t="n">
        <v>486121</v>
      </c>
    </row>
    <row r="13">
      <c r="A13" s="3" t="inlineStr">
        <is>
          <t>EXPENSES:</t>
        </is>
      </c>
    </row>
    <row r="14">
      <c r="A14" s="4" t="inlineStr">
        <is>
          <t>Personnel expense</t>
        </is>
      </c>
      <c r="B14" s="5" t="n">
        <v>603735</v>
      </c>
      <c r="C14" s="5" t="n">
        <v>240199</v>
      </c>
    </row>
    <row r="15">
      <c r="A15" s="4" t="inlineStr">
        <is>
          <t>Marketing and advertising expense</t>
        </is>
      </c>
      <c r="B15" s="5" t="n">
        <v>109626</v>
      </c>
      <c r="C15" s="5" t="n">
        <v>57312</v>
      </c>
    </row>
    <row r="16">
      <c r="A16" s="4" t="inlineStr">
        <is>
          <t>Direct origination expense</t>
        </is>
      </c>
      <c r="B16" s="5" t="n">
        <v>46976</v>
      </c>
      <c r="C16" s="5" t="n">
        <v>26503</v>
      </c>
    </row>
    <row r="17">
      <c r="A17" s="4" t="inlineStr">
        <is>
          <t>General and administrative expense</t>
        </is>
      </c>
      <c r="B17" s="5" t="n">
        <v>51317</v>
      </c>
      <c r="C17" s="5" t="n">
        <v>29630</v>
      </c>
    </row>
    <row r="18">
      <c r="A18" s="4" t="inlineStr">
        <is>
          <t>Occupancy expense</t>
        </is>
      </c>
      <c r="B18" s="5" t="n">
        <v>9988</v>
      </c>
      <c r="C18" s="5" t="n">
        <v>9892</v>
      </c>
    </row>
    <row r="19">
      <c r="A19" s="4" t="inlineStr">
        <is>
          <t>Depreciation and amortization</t>
        </is>
      </c>
      <c r="B19" s="5" t="n">
        <v>8454</v>
      </c>
      <c r="C19" s="5" t="n">
        <v>9372</v>
      </c>
    </row>
    <row r="20">
      <c r="A20" s="4" t="inlineStr">
        <is>
          <t>Subservicing expense</t>
        </is>
      </c>
      <c r="B20" s="5" t="n">
        <v>26611</v>
      </c>
      <c r="C20" s="5" t="n">
        <v>13247</v>
      </c>
    </row>
    <row r="21">
      <c r="A21" s="4" t="inlineStr">
        <is>
          <t>Other interest expense</t>
        </is>
      </c>
      <c r="B21" s="5" t="n">
        <v>13171</v>
      </c>
      <c r="C21" s="5" t="n">
        <v>10970</v>
      </c>
    </row>
    <row r="22">
      <c r="A22" s="4" t="inlineStr">
        <is>
          <t>Total expenses</t>
        </is>
      </c>
      <c r="B22" s="5" t="n">
        <v>869878</v>
      </c>
      <c r="C22" s="5" t="n">
        <v>397125</v>
      </c>
    </row>
    <row r="23">
      <c r="A23" s="4" t="inlineStr">
        <is>
          <t>Income before income taxes</t>
        </is>
      </c>
      <c r="B23" s="5" t="n">
        <v>446130</v>
      </c>
      <c r="C23" s="5" t="n">
        <v>88996</v>
      </c>
    </row>
    <row r="24">
      <c r="A24" s="4" t="inlineStr">
        <is>
          <t>Income taxes</t>
        </is>
      </c>
      <c r="B24" s="5" t="n">
        <v>18277</v>
      </c>
      <c r="C24" s="5" t="n">
        <v>0</v>
      </c>
    </row>
    <row r="25">
      <c r="A25" s="4" t="inlineStr">
        <is>
          <t>Net income</t>
        </is>
      </c>
      <c r="B25" s="5" t="n">
        <v>427853</v>
      </c>
      <c r="C25" s="5" t="n">
        <v>88996</v>
      </c>
    </row>
    <row r="26">
      <c r="A26" s="4" t="inlineStr">
        <is>
          <t>Net income attributable to noncontrolling interests</t>
        </is>
      </c>
      <c r="B26" s="5" t="n">
        <v>382978</v>
      </c>
      <c r="C26" s="5" t="n">
        <v>88996</v>
      </c>
    </row>
    <row r="27">
      <c r="A27" s="4" t="inlineStr">
        <is>
          <t>Net income attributable to loanDepot, Inc.</t>
        </is>
      </c>
      <c r="B27" s="6" t="n">
        <v>44875</v>
      </c>
      <c r="C27" s="6" t="n">
        <v>0</v>
      </c>
    </row>
    <row r="28">
      <c r="A28" s="3" t="inlineStr">
        <is>
          <t>Earnings per share:</t>
        </is>
      </c>
    </row>
    <row r="29">
      <c r="A29" s="4" t="inlineStr">
        <is>
          <t>Basic (in usd per share)</t>
        </is>
      </c>
      <c r="B29" s="8" t="n">
        <v>0.36</v>
      </c>
    </row>
    <row r="30">
      <c r="A30" s="4" t="inlineStr">
        <is>
          <t>Diluted (in usd per share)</t>
        </is>
      </c>
      <c r="B30" s="8" t="n">
        <v>0.36</v>
      </c>
    </row>
    <row r="31">
      <c r="A31" s="3" t="inlineStr">
        <is>
          <t>Weighted average shares outstanding:</t>
        </is>
      </c>
    </row>
    <row r="32">
      <c r="A32" s="4" t="inlineStr">
        <is>
          <t>Basic (in shares)</t>
        </is>
      </c>
      <c r="B32" s="5" t="n">
        <v>125772797</v>
      </c>
    </row>
    <row r="33">
      <c r="A33" s="4" t="inlineStr">
        <is>
          <t>Diluted (in shares)</t>
        </is>
      </c>
      <c r="B33" s="5" t="n">
        <v>125772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DESCRIPTION OF BUSINESS, PRESENTATION AND SUMMARY OF SIGNIFICANT ACCOUNTING POLICIES - Initial Public Offering (Details)</t>
        </is>
      </c>
      <c r="B1" s="2" t="inlineStr">
        <is>
          <t>Feb. 11, 2021$ / sharesshares</t>
        </is>
      </c>
      <c r="C1" s="2" t="inlineStr">
        <is>
          <t>Mar. 31, 2021$ / shares</t>
        </is>
      </c>
    </row>
    <row r="2">
      <c r="A2" s="3" t="inlineStr">
        <is>
          <t>Subsidiary, Sale of Stock [Line Items]</t>
        </is>
      </c>
    </row>
    <row r="3">
      <c r="A3" s="4" t="inlineStr">
        <is>
          <t>Stock, exchange ratio</t>
        </is>
      </c>
      <c r="B3" s="5" t="n">
        <v>1</v>
      </c>
    </row>
    <row r="4">
      <c r="A4" s="4" t="inlineStr">
        <is>
          <t>LD Holdings | LDLLC</t>
        </is>
      </c>
    </row>
    <row r="5">
      <c r="A5" s="3" t="inlineStr">
        <is>
          <t>Subsidiary, Sale of Stock [Line Items]</t>
        </is>
      </c>
    </row>
    <row r="6">
      <c r="A6" s="4" t="inlineStr">
        <is>
          <t>Ownership percentage</t>
        </is>
      </c>
      <c r="C6" s="4" t="inlineStr">
        <is>
          <t>99.99%</t>
        </is>
      </c>
    </row>
    <row r="7">
      <c r="A7" s="4" t="inlineStr">
        <is>
          <t>LD Holdings | ART</t>
        </is>
      </c>
    </row>
    <row r="8">
      <c r="A8" s="3" t="inlineStr">
        <is>
          <t>Subsidiary, Sale of Stock [Line Items]</t>
        </is>
      </c>
    </row>
    <row r="9">
      <c r="A9" s="4" t="inlineStr">
        <is>
          <t>Ownership percentage</t>
        </is>
      </c>
      <c r="C9" s="4" t="inlineStr">
        <is>
          <t>100.00%</t>
        </is>
      </c>
    </row>
    <row r="10">
      <c r="A10" s="4" t="inlineStr">
        <is>
          <t>LD Holdings | LDSS</t>
        </is>
      </c>
    </row>
    <row r="11">
      <c r="A11" s="3" t="inlineStr">
        <is>
          <t>Subsidiary, Sale of Stock [Line Items]</t>
        </is>
      </c>
    </row>
    <row r="12">
      <c r="A12" s="4" t="inlineStr">
        <is>
          <t>Ownership percentage</t>
        </is>
      </c>
      <c r="C12" s="4" t="inlineStr">
        <is>
          <t>100.00%</t>
        </is>
      </c>
    </row>
    <row r="13">
      <c r="A13" s="4" t="inlineStr">
        <is>
          <t>LD Holdings | Mello</t>
        </is>
      </c>
    </row>
    <row r="14">
      <c r="A14" s="3" t="inlineStr">
        <is>
          <t>Subsidiary, Sale of Stock [Line Items]</t>
        </is>
      </c>
    </row>
    <row r="15">
      <c r="A15" s="4" t="inlineStr">
        <is>
          <t>Ownership percentage</t>
        </is>
      </c>
      <c r="C15" s="4" t="inlineStr">
        <is>
          <t>100.00%</t>
        </is>
      </c>
    </row>
    <row r="16">
      <c r="A16" s="4" t="inlineStr">
        <is>
          <t>Class A</t>
        </is>
      </c>
    </row>
    <row r="17">
      <c r="A17" s="3" t="inlineStr">
        <is>
          <t>Subsidiary, Sale of Stock [Line Items]</t>
        </is>
      </c>
    </row>
    <row r="18">
      <c r="A18" s="4" t="inlineStr">
        <is>
          <t>Common stock, par value (in usd per share)</t>
        </is>
      </c>
      <c r="C18" s="7" t="n">
        <v>0.001</v>
      </c>
    </row>
    <row r="19">
      <c r="A19" s="4" t="inlineStr">
        <is>
          <t>IPO | Class A</t>
        </is>
      </c>
    </row>
    <row r="20">
      <c r="A20" s="3" t="inlineStr">
        <is>
          <t>Subsidiary, Sale of Stock [Line Items]</t>
        </is>
      </c>
    </row>
    <row r="21">
      <c r="A21" s="4" t="inlineStr">
        <is>
          <t>Number of shares sold | shares</t>
        </is>
      </c>
      <c r="B21" s="5" t="n">
        <v>3850000</v>
      </c>
    </row>
    <row r="22">
      <c r="A22" s="4" t="inlineStr">
        <is>
          <t>Common stock, par value (in usd per share)</t>
        </is>
      </c>
      <c r="B22" s="7" t="n">
        <v>0.001</v>
      </c>
    </row>
    <row r="23">
      <c r="A23" s="4" t="inlineStr">
        <is>
          <t>Offering price (in usd per share)</t>
        </is>
      </c>
      <c r="B23" s="6" t="n">
        <v>1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PRESENTATION AND SUMMARY OF SIGNIFICANT ACCOUNTING POLICIES - Non-controlling Interests (Details) - LD Holdings</t>
        </is>
      </c>
      <c r="B1" s="2" t="inlineStr">
        <is>
          <t>Mar. 31, 2021</t>
        </is>
      </c>
    </row>
    <row r="2">
      <c r="A2" s="4" t="inlineStr">
        <is>
          <t>LDLLC</t>
        </is>
      </c>
    </row>
    <row r="3">
      <c r="A3" s="3" t="inlineStr">
        <is>
          <t>Noncontrolling Interest [Line Items]</t>
        </is>
      </c>
    </row>
    <row r="4">
      <c r="A4" s="4" t="inlineStr">
        <is>
          <t>Ownership percentage</t>
        </is>
      </c>
      <c r="B4" s="4" t="inlineStr">
        <is>
          <t>99.99%</t>
        </is>
      </c>
    </row>
    <row r="5">
      <c r="A5" s="4" t="inlineStr">
        <is>
          <t>ART</t>
        </is>
      </c>
    </row>
    <row r="6">
      <c r="A6" s="3" t="inlineStr">
        <is>
          <t>Noncontrolling Interest [Line Items]</t>
        </is>
      </c>
    </row>
    <row r="7">
      <c r="A7" s="4" t="inlineStr">
        <is>
          <t>Ownership percentage</t>
        </is>
      </c>
      <c r="B7" s="4" t="inlineStr">
        <is>
          <t>100.00%</t>
        </is>
      </c>
    </row>
    <row r="8">
      <c r="A8" s="4" t="inlineStr">
        <is>
          <t>LDSS</t>
        </is>
      </c>
    </row>
    <row r="9">
      <c r="A9" s="3" t="inlineStr">
        <is>
          <t>Noncontrolling Interest [Line Items]</t>
        </is>
      </c>
    </row>
    <row r="10">
      <c r="A10" s="4" t="inlineStr">
        <is>
          <t>Ownership percentage</t>
        </is>
      </c>
      <c r="B10" s="4" t="inlineStr">
        <is>
          <t>100.00%</t>
        </is>
      </c>
    </row>
    <row r="11">
      <c r="A11" s="4" t="inlineStr">
        <is>
          <t>Mello</t>
        </is>
      </c>
    </row>
    <row r="12">
      <c r="A12" s="3" t="inlineStr">
        <is>
          <t>Noncontrolling Interest [Line Items]</t>
        </is>
      </c>
    </row>
    <row r="13">
      <c r="A13" s="4" t="inlineStr">
        <is>
          <t>Ownership percentage</t>
        </is>
      </c>
      <c r="B13" s="4" t="inlineStr">
        <is>
          <t>10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PRESENTATION AND SUMMARY OF SIGNIFICANT ACCOUNTING POLICIES - Concentration of Risk (Details)</t>
        </is>
      </c>
      <c r="B1" s="2" t="inlineStr">
        <is>
          <t>3 Months Ended</t>
        </is>
      </c>
    </row>
    <row r="2">
      <c r="B2" s="2" t="inlineStr">
        <is>
          <t>Mar. 31, 2021</t>
        </is>
      </c>
    </row>
    <row r="3">
      <c r="A3" s="4" t="inlineStr">
        <is>
          <t>Loan Originations Benchmark | Geographic Concentration Risk | California</t>
        </is>
      </c>
    </row>
    <row r="4">
      <c r="A4" s="3" t="inlineStr">
        <is>
          <t>Concentration of Risk [Line Items]</t>
        </is>
      </c>
    </row>
    <row r="5">
      <c r="A5" s="4" t="inlineStr">
        <is>
          <t>Concentration risk, percentage</t>
        </is>
      </c>
      <c r="B5" s="4" t="inlineStr">
        <is>
          <t>36.00%</t>
        </is>
      </c>
    </row>
    <row r="6">
      <c r="A6" s="4" t="inlineStr">
        <is>
          <t>Mortgage Loans Benchmark | Investor Concentration Risk | Investor 1</t>
        </is>
      </c>
    </row>
    <row r="7">
      <c r="A7" s="3" t="inlineStr">
        <is>
          <t>Concentration of Risk [Line Items]</t>
        </is>
      </c>
    </row>
    <row r="8">
      <c r="A8" s="4" t="inlineStr">
        <is>
          <t>Concentration risk, percentage</t>
        </is>
      </c>
      <c r="B8" s="4" t="inlineStr">
        <is>
          <t>47.00%</t>
        </is>
      </c>
    </row>
    <row r="9">
      <c r="A9" s="4" t="inlineStr">
        <is>
          <t>Mortgage Loans Benchmark | Investor Concentration Risk | Investor 2</t>
        </is>
      </c>
    </row>
    <row r="10">
      <c r="A10" s="3" t="inlineStr">
        <is>
          <t>Concentration of Risk [Line Items]</t>
        </is>
      </c>
    </row>
    <row r="11">
      <c r="A11" s="4" t="inlineStr">
        <is>
          <t>Concentration risk, percentage</t>
        </is>
      </c>
      <c r="B11" s="4" t="inlineStr">
        <is>
          <t>33.00%</t>
        </is>
      </c>
    </row>
    <row r="12">
      <c r="A12" s="4" t="inlineStr">
        <is>
          <t>Mortgage Loans Benchmark | Investor Concentration Risk | Investor 3</t>
        </is>
      </c>
    </row>
    <row r="13">
      <c r="A13" s="3" t="inlineStr">
        <is>
          <t>Concentration of Risk [Line Items]</t>
        </is>
      </c>
    </row>
    <row r="14">
      <c r="A14" s="4" t="inlineStr">
        <is>
          <t>Concentration risk, percentage</t>
        </is>
      </c>
      <c r="B14" s="4" t="inlineStr">
        <is>
          <t>13.00%</t>
        </is>
      </c>
    </row>
    <row r="15">
      <c r="A15" s="4" t="inlineStr">
        <is>
          <t>Warehouse Lines of Credit Benchmark | Lender Concentration Risk | Lender 1</t>
        </is>
      </c>
    </row>
    <row r="16">
      <c r="A16" s="3" t="inlineStr">
        <is>
          <t>Concentration of Risk [Line Items]</t>
        </is>
      </c>
    </row>
    <row r="17">
      <c r="A17" s="4" t="inlineStr">
        <is>
          <t>Concentration risk, percentage</t>
        </is>
      </c>
      <c r="B17" s="4" t="inlineStr">
        <is>
          <t>23.00%</t>
        </is>
      </c>
    </row>
    <row r="18">
      <c r="A18" s="4" t="inlineStr">
        <is>
          <t>Warehouse Lines of Credit Benchmark | Lender Concentration Risk | Lender 2</t>
        </is>
      </c>
    </row>
    <row r="19">
      <c r="A19" s="3" t="inlineStr">
        <is>
          <t>Concentration of Risk [Line Items]</t>
        </is>
      </c>
    </row>
    <row r="20">
      <c r="A20" s="4" t="inlineStr">
        <is>
          <t>Concentration risk, percentage</t>
        </is>
      </c>
      <c r="B20" s="4" t="inlineStr">
        <is>
          <t>9.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Statement Items on Recurring Basis (Details) - USD ($) $ in Thousands</t>
        </is>
      </c>
      <c r="B1" s="2" t="inlineStr">
        <is>
          <t>Mar. 31, 2021</t>
        </is>
      </c>
      <c r="C1" s="2" t="inlineStr">
        <is>
          <t>Dec. 31, 2020</t>
        </is>
      </c>
      <c r="D1" s="2" t="inlineStr">
        <is>
          <t>Mar. 31, 2020</t>
        </is>
      </c>
    </row>
    <row r="2">
      <c r="A2" s="3" t="inlineStr">
        <is>
          <t>Assets</t>
        </is>
      </c>
    </row>
    <row r="3">
      <c r="A3" s="4" t="inlineStr">
        <is>
          <t>Loans held for sale, at fair value</t>
        </is>
      </c>
      <c r="B3" s="6" t="n">
        <v>8787756</v>
      </c>
      <c r="C3" s="6" t="n">
        <v>6955424</v>
      </c>
    </row>
    <row r="4">
      <c r="A4" s="4" t="inlineStr">
        <is>
          <t>Derivative assets, at fair value</t>
        </is>
      </c>
      <c r="B4" s="5" t="n">
        <v>760519</v>
      </c>
      <c r="C4" s="5" t="n">
        <v>647939</v>
      </c>
    </row>
    <row r="5">
      <c r="A5" s="4" t="inlineStr">
        <is>
          <t>Servicing rights, at fair value</t>
        </is>
      </c>
      <c r="B5" s="5" t="n">
        <v>1772099</v>
      </c>
      <c r="C5" s="5" t="n">
        <v>1127866</v>
      </c>
    </row>
    <row r="6">
      <c r="A6" s="3" t="inlineStr">
        <is>
          <t>Liabilities</t>
        </is>
      </c>
    </row>
    <row r="7">
      <c r="A7" s="4" t="inlineStr">
        <is>
          <t>Derivative liabilities, at fair value</t>
        </is>
      </c>
      <c r="B7" s="5" t="n">
        <v>95188</v>
      </c>
      <c r="C7" s="5" t="n">
        <v>168169</v>
      </c>
    </row>
    <row r="8">
      <c r="A8" s="4" t="inlineStr">
        <is>
          <t>Servicing rights, at fair value</t>
        </is>
      </c>
      <c r="B8" s="5" t="n">
        <v>6000</v>
      </c>
      <c r="D8" s="6" t="n">
        <v>2800</v>
      </c>
    </row>
    <row r="9">
      <c r="A9" s="4" t="inlineStr">
        <is>
          <t>Fair Value, Recurring</t>
        </is>
      </c>
    </row>
    <row r="10">
      <c r="A10" s="3" t="inlineStr">
        <is>
          <t>Assets</t>
        </is>
      </c>
    </row>
    <row r="11">
      <c r="A11" s="4" t="inlineStr">
        <is>
          <t>Loans held for sale, at fair value</t>
        </is>
      </c>
      <c r="B11" s="5" t="n">
        <v>8787756</v>
      </c>
      <c r="C11" s="5" t="n">
        <v>6955424</v>
      </c>
    </row>
    <row r="12">
      <c r="A12" s="4" t="inlineStr">
        <is>
          <t>Servicing rights, at fair value</t>
        </is>
      </c>
      <c r="B12" s="5" t="n">
        <v>1772099</v>
      </c>
      <c r="C12" s="5" t="n">
        <v>1127866</v>
      </c>
    </row>
    <row r="13">
      <c r="A13" s="3" t="inlineStr">
        <is>
          <t>Liabilities</t>
        </is>
      </c>
    </row>
    <row r="14">
      <c r="A14" s="4" t="inlineStr">
        <is>
          <t>Servicing rights, at fair value</t>
        </is>
      </c>
      <c r="B14" s="5" t="n">
        <v>6011</v>
      </c>
      <c r="C14" s="5" t="n">
        <v>3564</v>
      </c>
    </row>
    <row r="15">
      <c r="A15" s="4" t="inlineStr">
        <is>
          <t>Fair Value, Recurring | Level 1</t>
        </is>
      </c>
    </row>
    <row r="16">
      <c r="A16" s="3" t="inlineStr">
        <is>
          <t>Assets</t>
        </is>
      </c>
    </row>
    <row r="17">
      <c r="A17" s="4" t="inlineStr">
        <is>
          <t>Loans held for sale, at fair value</t>
        </is>
      </c>
      <c r="B17" s="5" t="n">
        <v>0</v>
      </c>
      <c r="C17" s="5" t="n">
        <v>0</v>
      </c>
    </row>
    <row r="18">
      <c r="A18" s="4" t="inlineStr">
        <is>
          <t>Servicing rights, at fair value</t>
        </is>
      </c>
      <c r="B18" s="5" t="n">
        <v>0</v>
      </c>
      <c r="C18" s="5" t="n">
        <v>0</v>
      </c>
    </row>
    <row r="19">
      <c r="A19" s="3" t="inlineStr">
        <is>
          <t>Liabilities</t>
        </is>
      </c>
    </row>
    <row r="20">
      <c r="A20" s="4" t="inlineStr">
        <is>
          <t>Servicing rights, at fair value</t>
        </is>
      </c>
      <c r="B20" s="5" t="n">
        <v>0</v>
      </c>
      <c r="C20" s="5" t="n">
        <v>0</v>
      </c>
    </row>
    <row r="21">
      <c r="A21" s="4" t="inlineStr">
        <is>
          <t>Fair Value, Recurring | Level 2</t>
        </is>
      </c>
    </row>
    <row r="22">
      <c r="A22" s="3" t="inlineStr">
        <is>
          <t>Assets</t>
        </is>
      </c>
    </row>
    <row r="23">
      <c r="A23" s="4" t="inlineStr">
        <is>
          <t>Loans held for sale, at fair value</t>
        </is>
      </c>
      <c r="B23" s="5" t="n">
        <v>8787756</v>
      </c>
      <c r="C23" s="5" t="n">
        <v>6955424</v>
      </c>
    </row>
    <row r="24">
      <c r="A24" s="4" t="inlineStr">
        <is>
          <t>Servicing rights, at fair value</t>
        </is>
      </c>
      <c r="B24" s="5" t="n">
        <v>0</v>
      </c>
      <c r="C24" s="5" t="n">
        <v>0</v>
      </c>
    </row>
    <row r="25">
      <c r="A25" s="3" t="inlineStr">
        <is>
          <t>Liabilities</t>
        </is>
      </c>
    </row>
    <row r="26">
      <c r="A26" s="4" t="inlineStr">
        <is>
          <t>Servicing rights, at fair value</t>
        </is>
      </c>
      <c r="B26" s="5" t="n">
        <v>0</v>
      </c>
      <c r="C26" s="5" t="n">
        <v>0</v>
      </c>
    </row>
    <row r="27">
      <c r="A27" s="4" t="inlineStr">
        <is>
          <t>Fair Value, Recurring | Level 3</t>
        </is>
      </c>
    </row>
    <row r="28">
      <c r="A28" s="3" t="inlineStr">
        <is>
          <t>Assets</t>
        </is>
      </c>
    </row>
    <row r="29">
      <c r="A29" s="4" t="inlineStr">
        <is>
          <t>Loans held for sale, at fair value</t>
        </is>
      </c>
      <c r="B29" s="5" t="n">
        <v>0</v>
      </c>
      <c r="C29" s="5" t="n">
        <v>0</v>
      </c>
    </row>
    <row r="30">
      <c r="A30" s="4" t="inlineStr">
        <is>
          <t>Servicing rights, at fair value</t>
        </is>
      </c>
      <c r="B30" s="5" t="n">
        <v>1772099</v>
      </c>
      <c r="C30" s="5" t="n">
        <v>1127866</v>
      </c>
    </row>
    <row r="31">
      <c r="A31" s="3" t="inlineStr">
        <is>
          <t>Liabilities</t>
        </is>
      </c>
    </row>
    <row r="32">
      <c r="A32" s="4" t="inlineStr">
        <is>
          <t>Servicing rights, at fair value</t>
        </is>
      </c>
      <c r="B32" s="5" t="n">
        <v>6011</v>
      </c>
      <c r="C32" s="5" t="n">
        <v>3564</v>
      </c>
    </row>
    <row r="33">
      <c r="A33" s="4" t="inlineStr">
        <is>
          <t>Fair Value, Recurring | Carrying Amount</t>
        </is>
      </c>
    </row>
    <row r="34">
      <c r="A34" s="3" t="inlineStr">
        <is>
          <t>Assets</t>
        </is>
      </c>
    </row>
    <row r="35">
      <c r="A35" s="4" t="inlineStr">
        <is>
          <t>Cash and cash equivalents</t>
        </is>
      </c>
      <c r="B35" s="5" t="n">
        <v>630457</v>
      </c>
      <c r="C35" s="5" t="n">
        <v>284224</v>
      </c>
    </row>
    <row r="36">
      <c r="A36" s="4" t="inlineStr">
        <is>
          <t>Restricted cash</t>
        </is>
      </c>
      <c r="B36" s="5" t="n">
        <v>121389</v>
      </c>
      <c r="C36" s="5" t="n">
        <v>204465</v>
      </c>
    </row>
    <row r="37">
      <c r="A37" s="4" t="inlineStr">
        <is>
          <t>Loans held for sale, at fair value</t>
        </is>
      </c>
      <c r="B37" s="5" t="n">
        <v>8787756</v>
      </c>
      <c r="C37" s="5" t="n">
        <v>6955424</v>
      </c>
    </row>
    <row r="38">
      <c r="A38" s="4" t="inlineStr">
        <is>
          <t>Derivative assets, at fair value</t>
        </is>
      </c>
      <c r="B38" s="5" t="n">
        <v>760519</v>
      </c>
      <c r="C38" s="5" t="n">
        <v>647939</v>
      </c>
    </row>
    <row r="39">
      <c r="A39" s="4" t="inlineStr">
        <is>
          <t>Servicing rights, at fair value</t>
        </is>
      </c>
      <c r="B39" s="5" t="n">
        <v>1772099</v>
      </c>
      <c r="C39" s="5" t="n">
        <v>1127866</v>
      </c>
    </row>
    <row r="40">
      <c r="A40" s="4" t="inlineStr">
        <is>
          <t>Loans eligible for repurchase</t>
        </is>
      </c>
      <c r="B40" s="5" t="n">
        <v>842970</v>
      </c>
      <c r="C40" s="5" t="n">
        <v>1246158</v>
      </c>
    </row>
    <row r="41">
      <c r="A41" s="3" t="inlineStr">
        <is>
          <t>Liabilities</t>
        </is>
      </c>
    </row>
    <row r="42">
      <c r="A42" s="4" t="inlineStr">
        <is>
          <t>Warehouse and other lines of credit</t>
        </is>
      </c>
      <c r="B42" s="5" t="n">
        <v>8309450</v>
      </c>
      <c r="C42" s="5" t="n">
        <v>6577429</v>
      </c>
    </row>
    <row r="43">
      <c r="A43" s="4" t="inlineStr">
        <is>
          <t>Derivative liabilities, at fair value</t>
        </is>
      </c>
      <c r="B43" s="5" t="n">
        <v>95188</v>
      </c>
      <c r="C43" s="5" t="n">
        <v>168169</v>
      </c>
    </row>
    <row r="44">
      <c r="A44" s="4" t="inlineStr">
        <is>
          <t>Servicing rights, at fair value</t>
        </is>
      </c>
      <c r="B44" s="5" t="n">
        <v>6011</v>
      </c>
      <c r="C44" s="5" t="n">
        <v>3564</v>
      </c>
    </row>
    <row r="45">
      <c r="A45" s="4" t="inlineStr">
        <is>
          <t>Liability for loans eligible for repurchase</t>
        </is>
      </c>
      <c r="B45" s="5" t="n">
        <v>842970</v>
      </c>
      <c r="C45" s="5" t="n">
        <v>1246158</v>
      </c>
    </row>
    <row r="46">
      <c r="A46" s="4" t="inlineStr">
        <is>
          <t>Fair Value, Recurring | Carrying Amount | 2020-VF1 Notes</t>
        </is>
      </c>
    </row>
    <row r="47">
      <c r="A47" s="3" t="inlineStr">
        <is>
          <t>Liabilities</t>
        </is>
      </c>
    </row>
    <row r="48">
      <c r="A48" s="4" t="inlineStr">
        <is>
          <t>Debt obligations</t>
        </is>
      </c>
      <c r="B48" s="5" t="n">
        <v>8720</v>
      </c>
      <c r="C48" s="5" t="n">
        <v>7571</v>
      </c>
    </row>
    <row r="49">
      <c r="A49" s="4" t="inlineStr">
        <is>
          <t>Fair Value, Recurring | Carrying Amount | GMSR VFN</t>
        </is>
      </c>
    </row>
    <row r="50">
      <c r="A50" s="3" t="inlineStr">
        <is>
          <t>Liabilities</t>
        </is>
      </c>
    </row>
    <row r="51">
      <c r="A51" s="4" t="inlineStr">
        <is>
          <t>Debt obligations</t>
        </is>
      </c>
      <c r="B51" s="5" t="n">
        <v>15000</v>
      </c>
      <c r="C51" s="5" t="n">
        <v>15000</v>
      </c>
    </row>
    <row r="52">
      <c r="A52" s="4" t="inlineStr">
        <is>
          <t>Fair Value, Recurring | Carrying Amount | Term notes</t>
        </is>
      </c>
    </row>
    <row r="53">
      <c r="A53" s="3" t="inlineStr">
        <is>
          <t>Liabilities</t>
        </is>
      </c>
    </row>
    <row r="54">
      <c r="A54" s="4" t="inlineStr">
        <is>
          <t>Debt obligations</t>
        </is>
      </c>
      <c r="B54" s="5" t="n">
        <v>198791</v>
      </c>
      <c r="C54" s="5" t="n">
        <v>198640</v>
      </c>
    </row>
    <row r="55">
      <c r="A55" s="4" t="inlineStr">
        <is>
          <t>Fair Value, Recurring | Carrying Amount | Senior notes</t>
        </is>
      </c>
    </row>
    <row r="56">
      <c r="A56" s="3" t="inlineStr">
        <is>
          <t>Liabilities</t>
        </is>
      </c>
    </row>
    <row r="57">
      <c r="A57" s="4" t="inlineStr">
        <is>
          <t>Debt obligations</t>
        </is>
      </c>
      <c r="B57" s="5" t="n">
        <v>1082578</v>
      </c>
      <c r="C57" s="5" t="n">
        <v>491255</v>
      </c>
    </row>
    <row r="58">
      <c r="A58" s="4" t="inlineStr">
        <is>
          <t>Fair Value, Recurring | Estimated Fair Value | Level 1</t>
        </is>
      </c>
    </row>
    <row r="59">
      <c r="A59" s="3" t="inlineStr">
        <is>
          <t>Assets</t>
        </is>
      </c>
    </row>
    <row r="60">
      <c r="A60" s="4" t="inlineStr">
        <is>
          <t>Cash and cash equivalents</t>
        </is>
      </c>
      <c r="B60" s="5" t="n">
        <v>630457</v>
      </c>
      <c r="C60" s="5" t="n">
        <v>284224</v>
      </c>
    </row>
    <row r="61">
      <c r="A61" s="4" t="inlineStr">
        <is>
          <t>Restricted cash</t>
        </is>
      </c>
      <c r="B61" s="5" t="n">
        <v>121389</v>
      </c>
      <c r="C61" s="5" t="n">
        <v>204465</v>
      </c>
    </row>
    <row r="62">
      <c r="A62" s="4" t="inlineStr">
        <is>
          <t>Loans held for sale, at fair value</t>
        </is>
      </c>
      <c r="B62" s="5" t="n">
        <v>0</v>
      </c>
      <c r="C62" s="5" t="n">
        <v>0</v>
      </c>
    </row>
    <row r="63">
      <c r="A63" s="4" t="inlineStr">
        <is>
          <t>Derivative assets, at fair value</t>
        </is>
      </c>
      <c r="B63" s="5" t="n">
        <v>0</v>
      </c>
      <c r="C63" s="5" t="n">
        <v>483</v>
      </c>
    </row>
    <row r="64">
      <c r="A64" s="4" t="inlineStr">
        <is>
          <t>Servicing rights, at fair value</t>
        </is>
      </c>
      <c r="B64" s="5" t="n">
        <v>0</v>
      </c>
      <c r="C64" s="5" t="n">
        <v>0</v>
      </c>
    </row>
    <row r="65">
      <c r="A65" s="4" t="inlineStr">
        <is>
          <t>Loans eligible for repurchase</t>
        </is>
      </c>
      <c r="B65" s="5" t="n">
        <v>0</v>
      </c>
      <c r="C65" s="5" t="n">
        <v>0</v>
      </c>
    </row>
    <row r="66">
      <c r="A66" s="3" t="inlineStr">
        <is>
          <t>Liabilities</t>
        </is>
      </c>
    </row>
    <row r="67">
      <c r="A67" s="4" t="inlineStr">
        <is>
          <t>Warehouse and other lines of credit</t>
        </is>
      </c>
      <c r="B67" s="5" t="n">
        <v>0</v>
      </c>
      <c r="C67" s="5" t="n">
        <v>0</v>
      </c>
    </row>
    <row r="68">
      <c r="A68" s="4" t="inlineStr">
        <is>
          <t>Derivative liabilities, at fair value</t>
        </is>
      </c>
      <c r="B68" s="5" t="n">
        <v>30167</v>
      </c>
      <c r="C68" s="5" t="n">
        <v>4299</v>
      </c>
    </row>
    <row r="69">
      <c r="A69" s="4" t="inlineStr">
        <is>
          <t>Servicing rights, at fair value</t>
        </is>
      </c>
      <c r="B69" s="5" t="n">
        <v>0</v>
      </c>
      <c r="C69" s="5" t="n">
        <v>0</v>
      </c>
    </row>
    <row r="70">
      <c r="A70" s="4" t="inlineStr">
        <is>
          <t>Liability for loans eligible for repurchase</t>
        </is>
      </c>
      <c r="B70" s="5" t="n">
        <v>0</v>
      </c>
      <c r="C70" s="5" t="n">
        <v>0</v>
      </c>
    </row>
    <row r="71">
      <c r="A71" s="4" t="inlineStr">
        <is>
          <t>Fair Value, Recurring | Estimated Fair Value | Level 1 | 2020-VF1 Notes</t>
        </is>
      </c>
    </row>
    <row r="72">
      <c r="A72" s="3" t="inlineStr">
        <is>
          <t>Liabilities</t>
        </is>
      </c>
    </row>
    <row r="73">
      <c r="A73" s="4" t="inlineStr">
        <is>
          <t>Debt obligations</t>
        </is>
      </c>
      <c r="B73" s="5" t="n">
        <v>0</v>
      </c>
      <c r="C73" s="5" t="n">
        <v>0</v>
      </c>
    </row>
    <row r="74">
      <c r="A74" s="4" t="inlineStr">
        <is>
          <t>Fair Value, Recurring | Estimated Fair Value | Level 1 | GMSR VFN</t>
        </is>
      </c>
    </row>
    <row r="75">
      <c r="A75" s="3" t="inlineStr">
        <is>
          <t>Liabilities</t>
        </is>
      </c>
    </row>
    <row r="76">
      <c r="A76" s="4" t="inlineStr">
        <is>
          <t>Debt obligations</t>
        </is>
      </c>
      <c r="B76" s="5" t="n">
        <v>0</v>
      </c>
      <c r="C76" s="5" t="n">
        <v>0</v>
      </c>
    </row>
    <row r="77">
      <c r="A77" s="4" t="inlineStr">
        <is>
          <t>Fair Value, Recurring | Estimated Fair Value | Level 1 | Term notes</t>
        </is>
      </c>
    </row>
    <row r="78">
      <c r="A78" s="3" t="inlineStr">
        <is>
          <t>Liabilities</t>
        </is>
      </c>
    </row>
    <row r="79">
      <c r="A79" s="4" t="inlineStr">
        <is>
          <t>Debt obligations</t>
        </is>
      </c>
      <c r="B79" s="5" t="n">
        <v>0</v>
      </c>
      <c r="C79" s="5" t="n">
        <v>0</v>
      </c>
    </row>
    <row r="80">
      <c r="A80" s="4" t="inlineStr">
        <is>
          <t>Fair Value, Recurring | Estimated Fair Value | Level 1 | Senior notes</t>
        </is>
      </c>
    </row>
    <row r="81">
      <c r="A81" s="3" t="inlineStr">
        <is>
          <t>Liabilities</t>
        </is>
      </c>
    </row>
    <row r="82">
      <c r="A82" s="4" t="inlineStr">
        <is>
          <t>Debt obligations</t>
        </is>
      </c>
      <c r="B82" s="5" t="n">
        <v>0</v>
      </c>
      <c r="C82" s="4" t="inlineStr">
        <is>
          <t xml:space="preserve"> </t>
        </is>
      </c>
    </row>
    <row r="83">
      <c r="A83" s="4" t="inlineStr">
        <is>
          <t>Fair Value, Recurring | Estimated Fair Value | Level 2</t>
        </is>
      </c>
    </row>
    <row r="84">
      <c r="A84" s="3" t="inlineStr">
        <is>
          <t>Assets</t>
        </is>
      </c>
    </row>
    <row r="85">
      <c r="A85" s="4" t="inlineStr">
        <is>
          <t>Cash and cash equivalents</t>
        </is>
      </c>
      <c r="B85" s="5" t="n">
        <v>0</v>
      </c>
      <c r="C85" s="5" t="n">
        <v>0</v>
      </c>
    </row>
    <row r="86">
      <c r="A86" s="4" t="inlineStr">
        <is>
          <t>Restricted cash</t>
        </is>
      </c>
      <c r="B86" s="5" t="n">
        <v>0</v>
      </c>
      <c r="C86" s="5" t="n">
        <v>0</v>
      </c>
    </row>
    <row r="87">
      <c r="A87" s="4" t="inlineStr">
        <is>
          <t>Loans held for sale, at fair value</t>
        </is>
      </c>
      <c r="B87" s="5" t="n">
        <v>8787756</v>
      </c>
      <c r="C87" s="5" t="n">
        <v>6955424</v>
      </c>
    </row>
    <row r="88">
      <c r="A88" s="4" t="inlineStr">
        <is>
          <t>Derivative assets, at fair value</t>
        </is>
      </c>
      <c r="B88" s="5" t="n">
        <v>448722</v>
      </c>
      <c r="C88" s="5" t="n">
        <v>107</v>
      </c>
    </row>
    <row r="89">
      <c r="A89" s="4" t="inlineStr">
        <is>
          <t>Servicing rights, at fair value</t>
        </is>
      </c>
      <c r="B89" s="5" t="n">
        <v>0</v>
      </c>
      <c r="C89" s="5" t="n">
        <v>0</v>
      </c>
    </row>
    <row r="90">
      <c r="A90" s="4" t="inlineStr">
        <is>
          <t>Loans eligible for repurchase</t>
        </is>
      </c>
      <c r="B90" s="5" t="n">
        <v>842970</v>
      </c>
      <c r="C90" s="5" t="n">
        <v>1246158</v>
      </c>
    </row>
    <row r="91">
      <c r="A91" s="3" t="inlineStr">
        <is>
          <t>Liabilities</t>
        </is>
      </c>
    </row>
    <row r="92">
      <c r="A92" s="4" t="inlineStr">
        <is>
          <t>Warehouse and other lines of credit</t>
        </is>
      </c>
      <c r="B92" s="5" t="n">
        <v>8309450</v>
      </c>
      <c r="C92" s="5" t="n">
        <v>6577429</v>
      </c>
    </row>
    <row r="93">
      <c r="A93" s="4" t="inlineStr">
        <is>
          <t>Derivative liabilities, at fair value</t>
        </is>
      </c>
      <c r="B93" s="5" t="n">
        <v>2</v>
      </c>
      <c r="C93" s="5" t="n">
        <v>163566</v>
      </c>
    </row>
    <row r="94">
      <c r="A94" s="4" t="inlineStr">
        <is>
          <t>Servicing rights, at fair value</t>
        </is>
      </c>
      <c r="B94" s="5" t="n">
        <v>0</v>
      </c>
      <c r="C94" s="5" t="n">
        <v>0</v>
      </c>
    </row>
    <row r="95">
      <c r="A95" s="4" t="inlineStr">
        <is>
          <t>Liability for loans eligible for repurchase</t>
        </is>
      </c>
      <c r="B95" s="5" t="n">
        <v>842970</v>
      </c>
      <c r="C95" s="5" t="n">
        <v>1246158</v>
      </c>
    </row>
    <row r="96">
      <c r="A96" s="4" t="inlineStr">
        <is>
          <t>Fair Value, Recurring | Estimated Fair Value | Level 2 | 2020-VF1 Notes</t>
        </is>
      </c>
    </row>
    <row r="97">
      <c r="A97" s="3" t="inlineStr">
        <is>
          <t>Liabilities</t>
        </is>
      </c>
    </row>
    <row r="98">
      <c r="A98" s="4" t="inlineStr">
        <is>
          <t>Debt obligations</t>
        </is>
      </c>
      <c r="B98" s="5" t="n">
        <v>9401</v>
      </c>
      <c r="C98" s="5" t="n">
        <v>8593</v>
      </c>
    </row>
    <row r="99">
      <c r="A99" s="4" t="inlineStr">
        <is>
          <t>Fair Value, Recurring | Estimated Fair Value | Level 2 | GMSR VFN</t>
        </is>
      </c>
    </row>
    <row r="100">
      <c r="A100" s="3" t="inlineStr">
        <is>
          <t>Liabilities</t>
        </is>
      </c>
    </row>
    <row r="101">
      <c r="A101" s="4" t="inlineStr">
        <is>
          <t>Debt obligations</t>
        </is>
      </c>
      <c r="B101" s="5" t="n">
        <v>15000</v>
      </c>
      <c r="C101" s="5" t="n">
        <v>15000</v>
      </c>
    </row>
    <row r="102">
      <c r="A102" s="4" t="inlineStr">
        <is>
          <t>Fair Value, Recurring | Estimated Fair Value | Level 2 | Term notes</t>
        </is>
      </c>
    </row>
    <row r="103">
      <c r="A103" s="3" t="inlineStr">
        <is>
          <t>Liabilities</t>
        </is>
      </c>
    </row>
    <row r="104">
      <c r="A104" s="4" t="inlineStr">
        <is>
          <t>Debt obligations</t>
        </is>
      </c>
      <c r="B104" s="5" t="n">
        <v>200000</v>
      </c>
      <c r="C104" s="5" t="n">
        <v>200000</v>
      </c>
    </row>
    <row r="105">
      <c r="A105" s="4" t="inlineStr">
        <is>
          <t>Fair Value, Recurring | Estimated Fair Value | Level 2 | Senior notes</t>
        </is>
      </c>
    </row>
    <row r="106">
      <c r="A106" s="3" t="inlineStr">
        <is>
          <t>Liabilities</t>
        </is>
      </c>
    </row>
    <row r="107">
      <c r="A107" s="4" t="inlineStr">
        <is>
          <t>Debt obligations</t>
        </is>
      </c>
      <c r="B107" s="5" t="n">
        <v>1134340</v>
      </c>
      <c r="C107" s="5" t="n">
        <v>518245</v>
      </c>
    </row>
    <row r="108">
      <c r="A108" s="4" t="inlineStr">
        <is>
          <t>Fair Value, Recurring | Estimated Fair Value | Level 3</t>
        </is>
      </c>
    </row>
    <row r="109">
      <c r="A109" s="3" t="inlineStr">
        <is>
          <t>Assets</t>
        </is>
      </c>
    </row>
    <row r="110">
      <c r="A110" s="4" t="inlineStr">
        <is>
          <t>Cash and cash equivalents</t>
        </is>
      </c>
      <c r="B110" s="5" t="n">
        <v>0</v>
      </c>
      <c r="C110" s="5" t="n">
        <v>0</v>
      </c>
    </row>
    <row r="111">
      <c r="A111" s="4" t="inlineStr">
        <is>
          <t>Restricted cash</t>
        </is>
      </c>
      <c r="B111" s="5" t="n">
        <v>0</v>
      </c>
      <c r="C111" s="5" t="n">
        <v>0</v>
      </c>
    </row>
    <row r="112">
      <c r="A112" s="4" t="inlineStr">
        <is>
          <t>Loans held for sale, at fair value</t>
        </is>
      </c>
      <c r="B112" s="5" t="n">
        <v>0</v>
      </c>
      <c r="C112" s="5" t="n">
        <v>0</v>
      </c>
    </row>
    <row r="113">
      <c r="A113" s="4" t="inlineStr">
        <is>
          <t>Derivative assets, at fair value</t>
        </is>
      </c>
      <c r="B113" s="5" t="n">
        <v>311797</v>
      </c>
      <c r="C113" s="5" t="n">
        <v>647349</v>
      </c>
    </row>
    <row r="114">
      <c r="A114" s="4" t="inlineStr">
        <is>
          <t>Servicing rights, at fair value</t>
        </is>
      </c>
      <c r="B114" s="5" t="n">
        <v>1772099</v>
      </c>
      <c r="C114" s="5" t="n">
        <v>1127866</v>
      </c>
    </row>
    <row r="115">
      <c r="A115" s="4" t="inlineStr">
        <is>
          <t>Loans eligible for repurchase</t>
        </is>
      </c>
      <c r="B115" s="5" t="n">
        <v>0</v>
      </c>
      <c r="C115" s="5" t="n">
        <v>0</v>
      </c>
    </row>
    <row r="116">
      <c r="A116" s="3" t="inlineStr">
        <is>
          <t>Liabilities</t>
        </is>
      </c>
    </row>
    <row r="117">
      <c r="A117" s="4" t="inlineStr">
        <is>
          <t>Warehouse and other lines of credit</t>
        </is>
      </c>
      <c r="B117" s="5" t="n">
        <v>0</v>
      </c>
      <c r="C117" s="5" t="n">
        <v>0</v>
      </c>
    </row>
    <row r="118">
      <c r="A118" s="4" t="inlineStr">
        <is>
          <t>Derivative liabilities, at fair value</t>
        </is>
      </c>
      <c r="B118" s="5" t="n">
        <v>65019</v>
      </c>
      <c r="C118" s="5" t="n">
        <v>304</v>
      </c>
    </row>
    <row r="119">
      <c r="A119" s="4" t="inlineStr">
        <is>
          <t>Servicing rights, at fair value</t>
        </is>
      </c>
      <c r="B119" s="5" t="n">
        <v>6011</v>
      </c>
      <c r="C119" s="5" t="n">
        <v>3564</v>
      </c>
    </row>
    <row r="120">
      <c r="A120" s="4" t="inlineStr">
        <is>
          <t>Liability for loans eligible for repurchase</t>
        </is>
      </c>
      <c r="B120" s="5" t="n">
        <v>0</v>
      </c>
      <c r="C120" s="5" t="n">
        <v>0</v>
      </c>
    </row>
    <row r="121">
      <c r="A121" s="4" t="inlineStr">
        <is>
          <t>Fair Value, Recurring | Estimated Fair Value | Level 3 | 2020-VF1 Notes</t>
        </is>
      </c>
    </row>
    <row r="122">
      <c r="A122" s="3" t="inlineStr">
        <is>
          <t>Liabilities</t>
        </is>
      </c>
    </row>
    <row r="123">
      <c r="A123" s="4" t="inlineStr">
        <is>
          <t>Debt obligations</t>
        </is>
      </c>
      <c r="B123" s="5" t="n">
        <v>0</v>
      </c>
      <c r="C123" s="4" t="inlineStr">
        <is>
          <t xml:space="preserve"> </t>
        </is>
      </c>
    </row>
    <row r="124">
      <c r="A124" s="4" t="inlineStr">
        <is>
          <t>Fair Value, Recurring | Estimated Fair Value | Level 3 | GMSR VFN</t>
        </is>
      </c>
    </row>
    <row r="125">
      <c r="A125" s="3" t="inlineStr">
        <is>
          <t>Liabilities</t>
        </is>
      </c>
    </row>
    <row r="126">
      <c r="A126" s="4" t="inlineStr">
        <is>
          <t>Debt obligations</t>
        </is>
      </c>
      <c r="B126" s="5" t="n">
        <v>0</v>
      </c>
      <c r="C126" s="5" t="n">
        <v>0</v>
      </c>
    </row>
    <row r="127">
      <c r="A127" s="4" t="inlineStr">
        <is>
          <t>Fair Value, Recurring | Estimated Fair Value | Level 3 | Term notes</t>
        </is>
      </c>
    </row>
    <row r="128">
      <c r="A128" s="3" t="inlineStr">
        <is>
          <t>Liabilities</t>
        </is>
      </c>
    </row>
    <row r="129">
      <c r="A129" s="4" t="inlineStr">
        <is>
          <t>Debt obligations</t>
        </is>
      </c>
      <c r="B129" s="5" t="n">
        <v>0</v>
      </c>
      <c r="C129" s="5" t="n">
        <v>0</v>
      </c>
    </row>
    <row r="130">
      <c r="A130" s="4" t="inlineStr">
        <is>
          <t>Fair Value, Recurring | Estimated Fair Value | Level 3 | Senior notes</t>
        </is>
      </c>
    </row>
    <row r="131">
      <c r="A131" s="3" t="inlineStr">
        <is>
          <t>Liabilities</t>
        </is>
      </c>
    </row>
    <row r="132">
      <c r="A132" s="4" t="inlineStr">
        <is>
          <t>Debt obligations</t>
        </is>
      </c>
      <c r="B132" s="6" t="n">
        <v>0</v>
      </c>
      <c r="C132"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Financial Statement Items on Recurring Basis by Fair Value Hierarchy (Details) - USD ($) $ in Thousands</t>
        </is>
      </c>
      <c r="B1" s="2" t="inlineStr">
        <is>
          <t>Mar. 31, 2021</t>
        </is>
      </c>
      <c r="C1" s="2" t="inlineStr">
        <is>
          <t>Dec. 31, 2020</t>
        </is>
      </c>
      <c r="D1" s="2" t="inlineStr">
        <is>
          <t>Mar. 31, 2020</t>
        </is>
      </c>
    </row>
    <row r="2">
      <c r="A2" s="3" t="inlineStr">
        <is>
          <t>Assets</t>
        </is>
      </c>
    </row>
    <row r="3">
      <c r="A3" s="4" t="inlineStr">
        <is>
          <t>Loans held for sale</t>
        </is>
      </c>
      <c r="B3" s="6" t="n">
        <v>8787756</v>
      </c>
      <c r="C3" s="6" t="n">
        <v>6955424</v>
      </c>
    </row>
    <row r="4">
      <c r="A4" s="4" t="inlineStr">
        <is>
          <t>Derivative assets</t>
        </is>
      </c>
      <c r="B4" s="5" t="n">
        <v>760519</v>
      </c>
      <c r="C4" s="5" t="n">
        <v>647939</v>
      </c>
    </row>
    <row r="5">
      <c r="A5" s="4" t="inlineStr">
        <is>
          <t>Servicing rights</t>
        </is>
      </c>
      <c r="B5" s="5" t="n">
        <v>1772099</v>
      </c>
      <c r="C5" s="5" t="n">
        <v>1127866</v>
      </c>
    </row>
    <row r="6">
      <c r="A6" s="3" t="inlineStr">
        <is>
          <t>Liabilities</t>
        </is>
      </c>
    </row>
    <row r="7">
      <c r="A7" s="4" t="inlineStr">
        <is>
          <t>Derivative liabilities</t>
        </is>
      </c>
      <c r="B7" s="5" t="n">
        <v>95188</v>
      </c>
      <c r="C7" s="5" t="n">
        <v>168169</v>
      </c>
    </row>
    <row r="8">
      <c r="A8" s="4" t="inlineStr">
        <is>
          <t>Servicing rights</t>
        </is>
      </c>
      <c r="B8" s="5" t="n">
        <v>6000</v>
      </c>
      <c r="D8" s="6" t="n">
        <v>2800</v>
      </c>
    </row>
    <row r="9">
      <c r="A9" s="4" t="inlineStr">
        <is>
          <t>Interest rate lock commitments</t>
        </is>
      </c>
    </row>
    <row r="10">
      <c r="A10" s="3" t="inlineStr">
        <is>
          <t>Assets</t>
        </is>
      </c>
    </row>
    <row r="11">
      <c r="A11" s="4" t="inlineStr">
        <is>
          <t>Derivative assets</t>
        </is>
      </c>
      <c r="B11" s="5" t="n">
        <v>311797</v>
      </c>
      <c r="C11" s="5" t="n">
        <v>647349</v>
      </c>
    </row>
    <row r="12">
      <c r="A12" s="3" t="inlineStr">
        <is>
          <t>Liabilities</t>
        </is>
      </c>
    </row>
    <row r="13">
      <c r="A13" s="4" t="inlineStr">
        <is>
          <t>Derivative liabilities</t>
        </is>
      </c>
      <c r="B13" s="5" t="n">
        <v>65019</v>
      </c>
      <c r="C13" s="5" t="n">
        <v>304</v>
      </c>
    </row>
    <row r="14">
      <c r="A14" s="4" t="inlineStr">
        <is>
          <t>Forward sales contracts</t>
        </is>
      </c>
    </row>
    <row r="15">
      <c r="A15" s="3" t="inlineStr">
        <is>
          <t>Assets</t>
        </is>
      </c>
    </row>
    <row r="16">
      <c r="A16" s="4" t="inlineStr">
        <is>
          <t>Derivative assets</t>
        </is>
      </c>
      <c r="B16" s="5" t="n">
        <v>442317</v>
      </c>
      <c r="C16" s="5" t="n">
        <v>107</v>
      </c>
    </row>
    <row r="17">
      <c r="A17" s="3" t="inlineStr">
        <is>
          <t>Liabilities</t>
        </is>
      </c>
    </row>
    <row r="18">
      <c r="A18" s="4" t="inlineStr">
        <is>
          <t>Derivative liabilities</t>
        </is>
      </c>
      <c r="B18" s="5" t="n">
        <v>2</v>
      </c>
      <c r="C18" s="5" t="n">
        <v>163566</v>
      </c>
    </row>
    <row r="19">
      <c r="A19" s="4" t="inlineStr">
        <is>
          <t>Interest rate swap futures</t>
        </is>
      </c>
    </row>
    <row r="20">
      <c r="A20" s="3" t="inlineStr">
        <is>
          <t>Assets</t>
        </is>
      </c>
    </row>
    <row r="21">
      <c r="A21" s="4" t="inlineStr">
        <is>
          <t>Derivative assets</t>
        </is>
      </c>
      <c r="B21" s="5" t="n">
        <v>0</v>
      </c>
      <c r="C21" s="5" t="n">
        <v>483</v>
      </c>
    </row>
    <row r="22">
      <c r="A22" s="3" t="inlineStr">
        <is>
          <t>Liabilities</t>
        </is>
      </c>
    </row>
    <row r="23">
      <c r="A23" s="4" t="inlineStr">
        <is>
          <t>Derivative liabilities</t>
        </is>
      </c>
      <c r="B23" s="5" t="n">
        <v>10833</v>
      </c>
      <c r="C23" s="5" t="n">
        <v>0</v>
      </c>
    </row>
    <row r="24">
      <c r="A24" s="4" t="inlineStr">
        <is>
          <t>MBS put options</t>
        </is>
      </c>
    </row>
    <row r="25">
      <c r="A25" s="3" t="inlineStr">
        <is>
          <t>Assets</t>
        </is>
      </c>
    </row>
    <row r="26">
      <c r="A26" s="4" t="inlineStr">
        <is>
          <t>Derivative assets</t>
        </is>
      </c>
      <c r="B26" s="5" t="n">
        <v>6405</v>
      </c>
    </row>
    <row r="27">
      <c r="A27" s="3" t="inlineStr">
        <is>
          <t>Liabilities</t>
        </is>
      </c>
    </row>
    <row r="28">
      <c r="A28" s="4" t="inlineStr">
        <is>
          <t>Derivative liabilities</t>
        </is>
      </c>
      <c r="B28" s="5" t="n">
        <v>0</v>
      </c>
    </row>
    <row r="29">
      <c r="A29" s="4" t="inlineStr">
        <is>
          <t>Put options on treasuries</t>
        </is>
      </c>
    </row>
    <row r="30">
      <c r="A30" s="3" t="inlineStr">
        <is>
          <t>Assets</t>
        </is>
      </c>
    </row>
    <row r="31">
      <c r="A31" s="4" t="inlineStr">
        <is>
          <t>Derivative assets</t>
        </is>
      </c>
      <c r="B31" s="5" t="n">
        <v>0</v>
      </c>
      <c r="C31" s="5" t="n">
        <v>0</v>
      </c>
    </row>
    <row r="32">
      <c r="A32" s="3" t="inlineStr">
        <is>
          <t>Liabilities</t>
        </is>
      </c>
    </row>
    <row r="33">
      <c r="A33" s="4" t="inlineStr">
        <is>
          <t>Derivative liabilities</t>
        </is>
      </c>
      <c r="B33" s="5" t="n">
        <v>19334</v>
      </c>
      <c r="C33" s="5" t="n">
        <v>4299</v>
      </c>
    </row>
    <row r="34">
      <c r="A34" s="4" t="inlineStr">
        <is>
          <t>Fair Value, Recurring</t>
        </is>
      </c>
    </row>
    <row r="35">
      <c r="A35" s="3" t="inlineStr">
        <is>
          <t>Assets</t>
        </is>
      </c>
    </row>
    <row r="36">
      <c r="A36" s="4" t="inlineStr">
        <is>
          <t>Loans held for sale</t>
        </is>
      </c>
      <c r="B36" s="5" t="n">
        <v>8787756</v>
      </c>
      <c r="C36" s="5" t="n">
        <v>6955424</v>
      </c>
    </row>
    <row r="37">
      <c r="A37" s="4" t="inlineStr">
        <is>
          <t>Servicing rights</t>
        </is>
      </c>
      <c r="B37" s="5" t="n">
        <v>1772099</v>
      </c>
      <c r="C37" s="5" t="n">
        <v>1127866</v>
      </c>
    </row>
    <row r="38">
      <c r="A38" s="4" t="inlineStr">
        <is>
          <t>Total assets at fair value</t>
        </is>
      </c>
      <c r="B38" s="5" t="n">
        <v>11320374</v>
      </c>
      <c r="C38" s="5" t="n">
        <v>8731229</v>
      </c>
    </row>
    <row r="39">
      <c r="A39" s="3" t="inlineStr">
        <is>
          <t>Liabilities</t>
        </is>
      </c>
    </row>
    <row r="40">
      <c r="A40" s="4" t="inlineStr">
        <is>
          <t>Servicing rights</t>
        </is>
      </c>
      <c r="B40" s="5" t="n">
        <v>6011</v>
      </c>
      <c r="C40" s="5" t="n">
        <v>3564</v>
      </c>
    </row>
    <row r="41">
      <c r="A41" s="4" t="inlineStr">
        <is>
          <t>Total liabilities at fair value</t>
        </is>
      </c>
      <c r="B41" s="5" t="n">
        <v>101199</v>
      </c>
      <c r="C41" s="5" t="n">
        <v>171733</v>
      </c>
    </row>
    <row r="42">
      <c r="A42" s="4" t="inlineStr">
        <is>
          <t>Fair Value, Recurring | Interest rate lock commitments</t>
        </is>
      </c>
    </row>
    <row r="43">
      <c r="A43" s="3" t="inlineStr">
        <is>
          <t>Assets</t>
        </is>
      </c>
    </row>
    <row r="44">
      <c r="A44" s="4" t="inlineStr">
        <is>
          <t>Derivative assets</t>
        </is>
      </c>
      <c r="B44" s="5" t="n">
        <v>311797</v>
      </c>
      <c r="C44" s="5" t="n">
        <v>647349</v>
      </c>
    </row>
    <row r="45">
      <c r="A45" s="3" t="inlineStr">
        <is>
          <t>Liabilities</t>
        </is>
      </c>
    </row>
    <row r="46">
      <c r="A46" s="4" t="inlineStr">
        <is>
          <t>Derivative liabilities</t>
        </is>
      </c>
      <c r="B46" s="5" t="n">
        <v>65019</v>
      </c>
      <c r="C46" s="5" t="n">
        <v>304</v>
      </c>
    </row>
    <row r="47">
      <c r="A47" s="4" t="inlineStr">
        <is>
          <t>Fair Value, Recurring | Forward sales contracts</t>
        </is>
      </c>
    </row>
    <row r="48">
      <c r="A48" s="3" t="inlineStr">
        <is>
          <t>Assets</t>
        </is>
      </c>
    </row>
    <row r="49">
      <c r="A49" s="4" t="inlineStr">
        <is>
          <t>Derivative assets</t>
        </is>
      </c>
      <c r="B49" s="5" t="n">
        <v>442317</v>
      </c>
      <c r="C49" s="5" t="n">
        <v>107</v>
      </c>
    </row>
    <row r="50">
      <c r="A50" s="3" t="inlineStr">
        <is>
          <t>Liabilities</t>
        </is>
      </c>
    </row>
    <row r="51">
      <c r="A51" s="4" t="inlineStr">
        <is>
          <t>Derivative liabilities</t>
        </is>
      </c>
      <c r="B51" s="5" t="n">
        <v>2</v>
      </c>
      <c r="C51" s="5" t="n">
        <v>163566</v>
      </c>
    </row>
    <row r="52">
      <c r="A52" s="4" t="inlineStr">
        <is>
          <t>Fair Value, Recurring | Interest rate swap futures</t>
        </is>
      </c>
    </row>
    <row r="53">
      <c r="A53" s="3" t="inlineStr">
        <is>
          <t>Assets</t>
        </is>
      </c>
    </row>
    <row r="54">
      <c r="A54" s="4" t="inlineStr">
        <is>
          <t>Derivative assets</t>
        </is>
      </c>
      <c r="C54" s="5" t="n">
        <v>483</v>
      </c>
    </row>
    <row r="55">
      <c r="A55" s="3" t="inlineStr">
        <is>
          <t>Liabilities</t>
        </is>
      </c>
    </row>
    <row r="56">
      <c r="A56" s="4" t="inlineStr">
        <is>
          <t>Derivative liabilities</t>
        </is>
      </c>
      <c r="B56" s="5" t="n">
        <v>10833</v>
      </c>
    </row>
    <row r="57">
      <c r="A57" s="4" t="inlineStr">
        <is>
          <t>Fair Value, Recurring | MBS put options</t>
        </is>
      </c>
    </row>
    <row r="58">
      <c r="A58" s="3" t="inlineStr">
        <is>
          <t>Assets</t>
        </is>
      </c>
    </row>
    <row r="59">
      <c r="A59" s="4" t="inlineStr">
        <is>
          <t>Derivative assets</t>
        </is>
      </c>
      <c r="B59" s="5" t="n">
        <v>6405</v>
      </c>
    </row>
    <row r="60">
      <c r="A60" s="4" t="inlineStr">
        <is>
          <t>Fair Value, Recurring | Put options on treasuries</t>
        </is>
      </c>
    </row>
    <row r="61">
      <c r="A61" s="3" t="inlineStr">
        <is>
          <t>Liabilities</t>
        </is>
      </c>
    </row>
    <row r="62">
      <c r="A62" s="4" t="inlineStr">
        <is>
          <t>Derivative liabilities</t>
        </is>
      </c>
      <c r="B62" s="5" t="n">
        <v>19334</v>
      </c>
      <c r="C62" s="5" t="n">
        <v>4299</v>
      </c>
    </row>
    <row r="63">
      <c r="A63" s="4" t="inlineStr">
        <is>
          <t>Fair Value, Recurring | Level 1</t>
        </is>
      </c>
    </row>
    <row r="64">
      <c r="A64" s="3" t="inlineStr">
        <is>
          <t>Assets</t>
        </is>
      </c>
    </row>
    <row r="65">
      <c r="A65" s="4" t="inlineStr">
        <is>
          <t>Loans held for sale</t>
        </is>
      </c>
      <c r="B65" s="5" t="n">
        <v>0</v>
      </c>
      <c r="C65" s="5" t="n">
        <v>0</v>
      </c>
    </row>
    <row r="66">
      <c r="A66" s="4" t="inlineStr">
        <is>
          <t>Servicing rights</t>
        </is>
      </c>
      <c r="B66" s="5" t="n">
        <v>0</v>
      </c>
      <c r="C66" s="5" t="n">
        <v>0</v>
      </c>
    </row>
    <row r="67">
      <c r="A67" s="4" t="inlineStr">
        <is>
          <t>Total assets at fair value</t>
        </is>
      </c>
      <c r="B67" s="5" t="n">
        <v>0</v>
      </c>
      <c r="C67" s="5" t="n">
        <v>483</v>
      </c>
    </row>
    <row r="68">
      <c r="A68" s="3" t="inlineStr">
        <is>
          <t>Liabilities</t>
        </is>
      </c>
    </row>
    <row r="69">
      <c r="A69" s="4" t="inlineStr">
        <is>
          <t>Servicing rights</t>
        </is>
      </c>
      <c r="B69" s="5" t="n">
        <v>0</v>
      </c>
      <c r="C69" s="5" t="n">
        <v>0</v>
      </c>
    </row>
    <row r="70">
      <c r="A70" s="4" t="inlineStr">
        <is>
          <t>Total liabilities at fair value</t>
        </is>
      </c>
      <c r="B70" s="5" t="n">
        <v>30167</v>
      </c>
      <c r="C70" s="5" t="n">
        <v>4299</v>
      </c>
    </row>
    <row r="71">
      <c r="A71" s="4" t="inlineStr">
        <is>
          <t>Fair Value, Recurring | Level 1 | Interest rate lock commitments</t>
        </is>
      </c>
    </row>
    <row r="72">
      <c r="A72" s="3" t="inlineStr">
        <is>
          <t>Assets</t>
        </is>
      </c>
    </row>
    <row r="73">
      <c r="A73" s="4" t="inlineStr">
        <is>
          <t>Derivative assets</t>
        </is>
      </c>
      <c r="B73" s="5" t="n">
        <v>0</v>
      </c>
      <c r="C73" s="5" t="n">
        <v>0</v>
      </c>
    </row>
    <row r="74">
      <c r="A74" s="3" t="inlineStr">
        <is>
          <t>Liabilities</t>
        </is>
      </c>
    </row>
    <row r="75">
      <c r="A75" s="4" t="inlineStr">
        <is>
          <t>Derivative liabilities</t>
        </is>
      </c>
      <c r="B75" s="5" t="n">
        <v>0</v>
      </c>
      <c r="C75" s="5" t="n">
        <v>0</v>
      </c>
    </row>
    <row r="76">
      <c r="A76" s="4" t="inlineStr">
        <is>
          <t>Fair Value, Recurring | Level 1 | Forward sales contracts</t>
        </is>
      </c>
    </row>
    <row r="77">
      <c r="A77" s="3" t="inlineStr">
        <is>
          <t>Assets</t>
        </is>
      </c>
    </row>
    <row r="78">
      <c r="A78" s="4" t="inlineStr">
        <is>
          <t>Derivative assets</t>
        </is>
      </c>
      <c r="B78" s="5" t="n">
        <v>0</v>
      </c>
      <c r="C78" s="5" t="n">
        <v>0</v>
      </c>
    </row>
    <row r="79">
      <c r="A79" s="3" t="inlineStr">
        <is>
          <t>Liabilities</t>
        </is>
      </c>
    </row>
    <row r="80">
      <c r="A80" s="4" t="inlineStr">
        <is>
          <t>Derivative liabilities</t>
        </is>
      </c>
      <c r="B80" s="5" t="n">
        <v>0</v>
      </c>
      <c r="C80" s="5" t="n">
        <v>0</v>
      </c>
    </row>
    <row r="81">
      <c r="A81" s="4" t="inlineStr">
        <is>
          <t>Fair Value, Recurring | Level 1 | Interest rate swap futures</t>
        </is>
      </c>
    </row>
    <row r="82">
      <c r="A82" s="3" t="inlineStr">
        <is>
          <t>Assets</t>
        </is>
      </c>
    </row>
    <row r="83">
      <c r="A83" s="4" t="inlineStr">
        <is>
          <t>Derivative assets</t>
        </is>
      </c>
      <c r="C83" s="5" t="n">
        <v>483</v>
      </c>
    </row>
    <row r="84">
      <c r="A84" s="3" t="inlineStr">
        <is>
          <t>Liabilities</t>
        </is>
      </c>
    </row>
    <row r="85">
      <c r="A85" s="4" t="inlineStr">
        <is>
          <t>Derivative liabilities</t>
        </is>
      </c>
      <c r="B85" s="5" t="n">
        <v>10833</v>
      </c>
    </row>
    <row r="86">
      <c r="A86" s="4" t="inlineStr">
        <is>
          <t>Fair Value, Recurring | Level 1 | MBS put options</t>
        </is>
      </c>
    </row>
    <row r="87">
      <c r="A87" s="3" t="inlineStr">
        <is>
          <t>Assets</t>
        </is>
      </c>
    </row>
    <row r="88">
      <c r="A88" s="4" t="inlineStr">
        <is>
          <t>Derivative assets</t>
        </is>
      </c>
      <c r="B88" s="5" t="n">
        <v>0</v>
      </c>
    </row>
    <row r="89">
      <c r="A89" s="4" t="inlineStr">
        <is>
          <t>Fair Value, Recurring | Level 1 | Put options on treasuries</t>
        </is>
      </c>
    </row>
    <row r="90">
      <c r="A90" s="3" t="inlineStr">
        <is>
          <t>Liabilities</t>
        </is>
      </c>
    </row>
    <row r="91">
      <c r="A91" s="4" t="inlineStr">
        <is>
          <t>Derivative liabilities</t>
        </is>
      </c>
      <c r="B91" s="5" t="n">
        <v>19334</v>
      </c>
      <c r="C91" s="5" t="n">
        <v>4299</v>
      </c>
    </row>
    <row r="92">
      <c r="A92" s="4" t="inlineStr">
        <is>
          <t>Fair Value, Recurring | Level 2</t>
        </is>
      </c>
    </row>
    <row r="93">
      <c r="A93" s="3" t="inlineStr">
        <is>
          <t>Assets</t>
        </is>
      </c>
    </row>
    <row r="94">
      <c r="A94" s="4" t="inlineStr">
        <is>
          <t>Loans held for sale</t>
        </is>
      </c>
      <c r="B94" s="5" t="n">
        <v>8787756</v>
      </c>
      <c r="C94" s="5" t="n">
        <v>6955424</v>
      </c>
    </row>
    <row r="95">
      <c r="A95" s="4" t="inlineStr">
        <is>
          <t>Servicing rights</t>
        </is>
      </c>
      <c r="B95" s="5" t="n">
        <v>0</v>
      </c>
      <c r="C95" s="5" t="n">
        <v>0</v>
      </c>
    </row>
    <row r="96">
      <c r="A96" s="4" t="inlineStr">
        <is>
          <t>Total assets at fair value</t>
        </is>
      </c>
      <c r="B96" s="5" t="n">
        <v>9236478</v>
      </c>
      <c r="C96" s="5" t="n">
        <v>6955531</v>
      </c>
    </row>
    <row r="97">
      <c r="A97" s="3" t="inlineStr">
        <is>
          <t>Liabilities</t>
        </is>
      </c>
    </row>
    <row r="98">
      <c r="A98" s="4" t="inlineStr">
        <is>
          <t>Servicing rights</t>
        </is>
      </c>
      <c r="B98" s="5" t="n">
        <v>0</v>
      </c>
      <c r="C98" s="5" t="n">
        <v>0</v>
      </c>
    </row>
    <row r="99">
      <c r="A99" s="4" t="inlineStr">
        <is>
          <t>Total liabilities at fair value</t>
        </is>
      </c>
      <c r="B99" s="5" t="n">
        <v>2</v>
      </c>
      <c r="C99" s="5" t="n">
        <v>163566</v>
      </c>
    </row>
    <row r="100">
      <c r="A100" s="4" t="inlineStr">
        <is>
          <t>Fair Value, Recurring | Level 2 | Interest rate lock commitments</t>
        </is>
      </c>
    </row>
    <row r="101">
      <c r="A101" s="3" t="inlineStr">
        <is>
          <t>Assets</t>
        </is>
      </c>
    </row>
    <row r="102">
      <c r="A102" s="4" t="inlineStr">
        <is>
          <t>Derivative assets</t>
        </is>
      </c>
      <c r="B102" s="5" t="n">
        <v>0</v>
      </c>
      <c r="C102" s="5" t="n">
        <v>0</v>
      </c>
    </row>
    <row r="103">
      <c r="A103" s="3" t="inlineStr">
        <is>
          <t>Liabilities</t>
        </is>
      </c>
    </row>
    <row r="104">
      <c r="A104" s="4" t="inlineStr">
        <is>
          <t>Derivative liabilities</t>
        </is>
      </c>
      <c r="B104" s="5" t="n">
        <v>0</v>
      </c>
      <c r="C104" s="5" t="n">
        <v>0</v>
      </c>
    </row>
    <row r="105">
      <c r="A105" s="4" t="inlineStr">
        <is>
          <t>Fair Value, Recurring | Level 2 | Forward sales contracts</t>
        </is>
      </c>
    </row>
    <row r="106">
      <c r="A106" s="3" t="inlineStr">
        <is>
          <t>Assets</t>
        </is>
      </c>
    </row>
    <row r="107">
      <c r="A107" s="4" t="inlineStr">
        <is>
          <t>Derivative assets</t>
        </is>
      </c>
      <c r="B107" s="5" t="n">
        <v>442317</v>
      </c>
      <c r="C107" s="5" t="n">
        <v>107</v>
      </c>
    </row>
    <row r="108">
      <c r="A108" s="3" t="inlineStr">
        <is>
          <t>Liabilities</t>
        </is>
      </c>
    </row>
    <row r="109">
      <c r="A109" s="4" t="inlineStr">
        <is>
          <t>Derivative liabilities</t>
        </is>
      </c>
      <c r="B109" s="5" t="n">
        <v>2</v>
      </c>
      <c r="C109" s="5" t="n">
        <v>163566</v>
      </c>
    </row>
    <row r="110">
      <c r="A110" s="4" t="inlineStr">
        <is>
          <t>Fair Value, Recurring | Level 2 | Interest rate swap futures</t>
        </is>
      </c>
    </row>
    <row r="111">
      <c r="A111" s="3" t="inlineStr">
        <is>
          <t>Assets</t>
        </is>
      </c>
    </row>
    <row r="112">
      <c r="A112" s="4" t="inlineStr">
        <is>
          <t>Derivative assets</t>
        </is>
      </c>
      <c r="C112" s="5" t="n">
        <v>0</v>
      </c>
    </row>
    <row r="113">
      <c r="A113" s="3" t="inlineStr">
        <is>
          <t>Liabilities</t>
        </is>
      </c>
    </row>
    <row r="114">
      <c r="A114" s="4" t="inlineStr">
        <is>
          <t>Derivative liabilities</t>
        </is>
      </c>
      <c r="B114" s="5" t="n">
        <v>0</v>
      </c>
    </row>
    <row r="115">
      <c r="A115" s="4" t="inlineStr">
        <is>
          <t>Fair Value, Recurring | Level 2 | MBS put options</t>
        </is>
      </c>
    </row>
    <row r="116">
      <c r="A116" s="3" t="inlineStr">
        <is>
          <t>Assets</t>
        </is>
      </c>
    </row>
    <row r="117">
      <c r="A117" s="4" t="inlineStr">
        <is>
          <t>Derivative assets</t>
        </is>
      </c>
      <c r="B117" s="5" t="n">
        <v>6405</v>
      </c>
    </row>
    <row r="118">
      <c r="A118" s="4" t="inlineStr">
        <is>
          <t>Fair Value, Recurring | Level 2 | Put options on treasuries</t>
        </is>
      </c>
    </row>
    <row r="119">
      <c r="A119" s="3" t="inlineStr">
        <is>
          <t>Liabilities</t>
        </is>
      </c>
    </row>
    <row r="120">
      <c r="A120" s="4" t="inlineStr">
        <is>
          <t>Derivative liabilities</t>
        </is>
      </c>
      <c r="B120" s="5" t="n">
        <v>0</v>
      </c>
      <c r="C120" s="5" t="n">
        <v>0</v>
      </c>
    </row>
    <row r="121">
      <c r="A121" s="4" t="inlineStr">
        <is>
          <t>Fair Value, Recurring | Level 3</t>
        </is>
      </c>
    </row>
    <row r="122">
      <c r="A122" s="3" t="inlineStr">
        <is>
          <t>Assets</t>
        </is>
      </c>
    </row>
    <row r="123">
      <c r="A123" s="4" t="inlineStr">
        <is>
          <t>Loans held for sale</t>
        </is>
      </c>
      <c r="B123" s="5" t="n">
        <v>0</v>
      </c>
      <c r="C123" s="5" t="n">
        <v>0</v>
      </c>
    </row>
    <row r="124">
      <c r="A124" s="4" t="inlineStr">
        <is>
          <t>Servicing rights</t>
        </is>
      </c>
      <c r="B124" s="5" t="n">
        <v>1772099</v>
      </c>
      <c r="C124" s="5" t="n">
        <v>1127866</v>
      </c>
    </row>
    <row r="125">
      <c r="A125" s="4" t="inlineStr">
        <is>
          <t>Total assets at fair value</t>
        </is>
      </c>
      <c r="B125" s="5" t="n">
        <v>2083896</v>
      </c>
      <c r="C125" s="5" t="n">
        <v>1775215</v>
      </c>
    </row>
    <row r="126">
      <c r="A126" s="3" t="inlineStr">
        <is>
          <t>Liabilities</t>
        </is>
      </c>
    </row>
    <row r="127">
      <c r="A127" s="4" t="inlineStr">
        <is>
          <t>Servicing rights</t>
        </is>
      </c>
      <c r="B127" s="5" t="n">
        <v>6011</v>
      </c>
      <c r="C127" s="5" t="n">
        <v>3564</v>
      </c>
    </row>
    <row r="128">
      <c r="A128" s="4" t="inlineStr">
        <is>
          <t>Total liabilities at fair value</t>
        </is>
      </c>
      <c r="B128" s="5" t="n">
        <v>71030</v>
      </c>
      <c r="C128" s="5" t="n">
        <v>3868</v>
      </c>
    </row>
    <row r="129">
      <c r="A129" s="4" t="inlineStr">
        <is>
          <t>Fair Value, Recurring | Level 3 | Interest rate lock commitments</t>
        </is>
      </c>
    </row>
    <row r="130">
      <c r="A130" s="3" t="inlineStr">
        <is>
          <t>Assets</t>
        </is>
      </c>
    </row>
    <row r="131">
      <c r="A131" s="4" t="inlineStr">
        <is>
          <t>Derivative assets</t>
        </is>
      </c>
      <c r="B131" s="5" t="n">
        <v>311797</v>
      </c>
      <c r="C131" s="5" t="n">
        <v>647349</v>
      </c>
    </row>
    <row r="132">
      <c r="A132" s="3" t="inlineStr">
        <is>
          <t>Liabilities</t>
        </is>
      </c>
    </row>
    <row r="133">
      <c r="A133" s="4" t="inlineStr">
        <is>
          <t>Derivative liabilities</t>
        </is>
      </c>
      <c r="B133" s="5" t="n">
        <v>65019</v>
      </c>
      <c r="C133" s="5" t="n">
        <v>304</v>
      </c>
    </row>
    <row r="134">
      <c r="A134" s="4" t="inlineStr">
        <is>
          <t>Fair Value, Recurring | Level 3 | Forward sales contracts</t>
        </is>
      </c>
    </row>
    <row r="135">
      <c r="A135" s="3" t="inlineStr">
        <is>
          <t>Assets</t>
        </is>
      </c>
    </row>
    <row r="136">
      <c r="A136" s="4" t="inlineStr">
        <is>
          <t>Derivative assets</t>
        </is>
      </c>
      <c r="B136" s="5" t="n">
        <v>0</v>
      </c>
      <c r="C136" s="5" t="n">
        <v>0</v>
      </c>
    </row>
    <row r="137">
      <c r="A137" s="3" t="inlineStr">
        <is>
          <t>Liabilities</t>
        </is>
      </c>
    </row>
    <row r="138">
      <c r="A138" s="4" t="inlineStr">
        <is>
          <t>Derivative liabilities</t>
        </is>
      </c>
      <c r="B138" s="5" t="n">
        <v>0</v>
      </c>
      <c r="C138" s="5" t="n">
        <v>0</v>
      </c>
    </row>
    <row r="139">
      <c r="A139" s="4" t="inlineStr">
        <is>
          <t>Fair Value, Recurring | Level 3 | Interest rate swap futures</t>
        </is>
      </c>
    </row>
    <row r="140">
      <c r="A140" s="3" t="inlineStr">
        <is>
          <t>Assets</t>
        </is>
      </c>
    </row>
    <row r="141">
      <c r="A141" s="4" t="inlineStr">
        <is>
          <t>Derivative assets</t>
        </is>
      </c>
      <c r="C141" s="5" t="n">
        <v>0</v>
      </c>
    </row>
    <row r="142">
      <c r="A142" s="3" t="inlineStr">
        <is>
          <t>Liabilities</t>
        </is>
      </c>
    </row>
    <row r="143">
      <c r="A143" s="4" t="inlineStr">
        <is>
          <t>Derivative liabilities</t>
        </is>
      </c>
      <c r="B143" s="5" t="n">
        <v>0</v>
      </c>
    </row>
    <row r="144">
      <c r="A144" s="4" t="inlineStr">
        <is>
          <t>Fair Value, Recurring | Level 3 | MBS put options</t>
        </is>
      </c>
    </row>
    <row r="145">
      <c r="A145" s="3" t="inlineStr">
        <is>
          <t>Assets</t>
        </is>
      </c>
    </row>
    <row r="146">
      <c r="A146" s="4" t="inlineStr">
        <is>
          <t>Derivative assets</t>
        </is>
      </c>
      <c r="B146" s="5" t="n">
        <v>0</v>
      </c>
    </row>
    <row r="147">
      <c r="A147" s="4" t="inlineStr">
        <is>
          <t>Fair Value, Recurring | Level 3 | Put options on treasuries</t>
        </is>
      </c>
    </row>
    <row r="148">
      <c r="A148" s="3" t="inlineStr">
        <is>
          <t>Liabilities</t>
        </is>
      </c>
    </row>
    <row r="149">
      <c r="A149" s="4" t="inlineStr">
        <is>
          <t>Derivative liabilities</t>
        </is>
      </c>
      <c r="B149" s="6" t="n">
        <v>0</v>
      </c>
      <c r="C149"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Assets and Liabilities on Recurring Basis Using Significant Unobservable Inputs (Details) - USD ($) $ in Thousands</t>
        </is>
      </c>
      <c r="B1" s="2" t="inlineStr">
        <is>
          <t>3 Months Ended</t>
        </is>
      </c>
    </row>
    <row r="2">
      <c r="B2" s="2" t="inlineStr">
        <is>
          <t>Mar. 31, 2021</t>
        </is>
      </c>
      <c r="C2" s="2" t="inlineStr">
        <is>
          <t>Mar. 31, 2020</t>
        </is>
      </c>
    </row>
    <row r="3">
      <c r="A3" s="3" t="inlineStr">
        <is>
          <t>Servicing Rights:</t>
        </is>
      </c>
    </row>
    <row r="4">
      <c r="A4" s="4" t="inlineStr">
        <is>
          <t>Servicing liability</t>
        </is>
      </c>
      <c r="B4" s="6" t="n">
        <v>6000</v>
      </c>
      <c r="C4" s="6" t="n">
        <v>2800</v>
      </c>
    </row>
    <row r="5">
      <c r="A5" s="4" t="inlineStr">
        <is>
          <t>Contingent Consideration</t>
        </is>
      </c>
    </row>
    <row r="6">
      <c r="A6" s="3" t="inlineStr">
        <is>
          <t>Contingent Consideration:</t>
        </is>
      </c>
    </row>
    <row r="7">
      <c r="A7" s="4" t="inlineStr">
        <is>
          <t>Balance at beginning of period</t>
        </is>
      </c>
      <c r="C7" s="5" t="n">
        <v>-2374</v>
      </c>
    </row>
    <row r="8">
      <c r="A8" s="4" t="inlineStr">
        <is>
          <t>Total net gains or losses included in earnings (realized and unrealized)</t>
        </is>
      </c>
      <c r="C8" s="5" t="n">
        <v>-2507</v>
      </c>
    </row>
    <row r="9">
      <c r="A9" s="4" t="inlineStr">
        <is>
          <t>Purchases</t>
        </is>
      </c>
      <c r="C9" s="5" t="n">
        <v>0</v>
      </c>
    </row>
    <row r="10">
      <c r="A10" s="4" t="inlineStr">
        <is>
          <t>Sales</t>
        </is>
      </c>
      <c r="C10" s="5" t="n">
        <v>0</v>
      </c>
    </row>
    <row r="11">
      <c r="A11" s="4" t="inlineStr">
        <is>
          <t>Settlements</t>
        </is>
      </c>
      <c r="C11" s="5" t="n">
        <v>0</v>
      </c>
    </row>
    <row r="12">
      <c r="A12" s="4" t="inlineStr">
        <is>
          <t>Transfers of IRLCs to closed loans</t>
        </is>
      </c>
      <c r="C12" s="5" t="n">
        <v>0</v>
      </c>
    </row>
    <row r="13">
      <c r="A13" s="4" t="inlineStr">
        <is>
          <t>Balance at end of period</t>
        </is>
      </c>
      <c r="C13" s="5" t="n">
        <v>-4881</v>
      </c>
    </row>
    <row r="14">
      <c r="A14" s="4" t="inlineStr">
        <is>
          <t>Servicing Rights, net</t>
        </is>
      </c>
    </row>
    <row r="15">
      <c r="A15" s="3" t="inlineStr">
        <is>
          <t>Servicing Rights:</t>
        </is>
      </c>
    </row>
    <row r="16">
      <c r="A16" s="4" t="inlineStr">
        <is>
          <t>Balance at beginning of period</t>
        </is>
      </c>
      <c r="B16" s="5" t="n">
        <v>1124302</v>
      </c>
      <c r="C16" s="5" t="n">
        <v>444443</v>
      </c>
    </row>
    <row r="17">
      <c r="A17" s="4" t="inlineStr">
        <is>
          <t>Total net gains or losses included in earnings (realized and unrealized)</t>
        </is>
      </c>
      <c r="B17" s="5" t="n">
        <v>642421</v>
      </c>
      <c r="C17" s="5" t="n">
        <v>-5300</v>
      </c>
    </row>
    <row r="18">
      <c r="A18" s="4" t="inlineStr">
        <is>
          <t>Purchases</t>
        </is>
      </c>
      <c r="B18" s="5" t="n">
        <v>0</v>
      </c>
      <c r="C18" s="5" t="n">
        <v>0</v>
      </c>
    </row>
    <row r="19">
      <c r="A19" s="4" t="inlineStr">
        <is>
          <t>Sales</t>
        </is>
      </c>
      <c r="B19" s="5" t="n">
        <v>-635</v>
      </c>
      <c r="C19" s="5" t="n">
        <v>-7279</v>
      </c>
    </row>
    <row r="20">
      <c r="A20" s="4" t="inlineStr">
        <is>
          <t>Settlements</t>
        </is>
      </c>
      <c r="B20" s="5" t="n">
        <v>0</v>
      </c>
      <c r="C20" s="5" t="n">
        <v>0</v>
      </c>
    </row>
    <row r="21">
      <c r="A21" s="4" t="inlineStr">
        <is>
          <t>Transfers of IRLCs to closed loans</t>
        </is>
      </c>
      <c r="B21" s="5" t="n">
        <v>0</v>
      </c>
      <c r="C21" s="5" t="n">
        <v>0</v>
      </c>
    </row>
    <row r="22">
      <c r="A22" s="4" t="inlineStr">
        <is>
          <t>Balance at end of period</t>
        </is>
      </c>
      <c r="B22" s="5" t="n">
        <v>1766088</v>
      </c>
      <c r="C22" s="5" t="n">
        <v>431864</v>
      </c>
    </row>
    <row r="23">
      <c r="A23" s="4" t="inlineStr">
        <is>
          <t>Interest Rate Lock Commitments</t>
        </is>
      </c>
    </row>
    <row r="24">
      <c r="A24" s="3" t="inlineStr">
        <is>
          <t>Derivatives:</t>
        </is>
      </c>
    </row>
    <row r="25">
      <c r="A25" s="4" t="inlineStr">
        <is>
          <t>Balance at beginning of period</t>
        </is>
      </c>
      <c r="B25" s="5" t="n">
        <v>647045</v>
      </c>
      <c r="C25" s="5" t="n">
        <v>128208</v>
      </c>
    </row>
    <row r="26">
      <c r="A26" s="4" t="inlineStr">
        <is>
          <t>Total net gains or losses included in earnings (realized and unrealized)</t>
        </is>
      </c>
      <c r="B26" s="5" t="n">
        <v>388548</v>
      </c>
      <c r="C26" s="5" t="n">
        <v>555067</v>
      </c>
    </row>
    <row r="27">
      <c r="A27" s="4" t="inlineStr">
        <is>
          <t>Purchases</t>
        </is>
      </c>
      <c r="B27" s="5" t="n">
        <v>0</v>
      </c>
      <c r="C27" s="5" t="n">
        <v>0</v>
      </c>
    </row>
    <row r="28">
      <c r="A28" s="4" t="inlineStr">
        <is>
          <t>Sales</t>
        </is>
      </c>
      <c r="B28" s="5" t="n">
        <v>0</v>
      </c>
      <c r="C28" s="5" t="n">
        <v>0</v>
      </c>
    </row>
    <row r="29">
      <c r="A29" s="4" t="inlineStr">
        <is>
          <t>Settlements</t>
        </is>
      </c>
      <c r="B29" s="5" t="n">
        <v>-593703</v>
      </c>
      <c r="C29" s="5" t="n">
        <v>-259455</v>
      </c>
    </row>
    <row r="30">
      <c r="A30" s="4" t="inlineStr">
        <is>
          <t>Transfers of IRLCs to closed loans</t>
        </is>
      </c>
      <c r="B30" s="5" t="n">
        <v>-195112</v>
      </c>
      <c r="C30" s="5" t="n">
        <v>-109083</v>
      </c>
    </row>
    <row r="31">
      <c r="A31" s="4" t="inlineStr">
        <is>
          <t>Balance at end of period</t>
        </is>
      </c>
      <c r="B31" s="6" t="n">
        <v>246778</v>
      </c>
      <c r="C31" s="6" t="n">
        <v>31473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Gains and Losses in Earnings (Details) - USD ($) $ in Thousands</t>
        </is>
      </c>
      <c r="B1" s="2" t="inlineStr">
        <is>
          <t>3 Months Ended</t>
        </is>
      </c>
    </row>
    <row r="2">
      <c r="B2" s="2" t="inlineStr">
        <is>
          <t>Mar. 31, 2021</t>
        </is>
      </c>
      <c r="C2" s="2" t="inlineStr">
        <is>
          <t>Mar. 31, 2020</t>
        </is>
      </c>
    </row>
    <row r="3">
      <c r="A3" s="3" t="inlineStr">
        <is>
          <t>Assets:</t>
        </is>
      </c>
    </row>
    <row r="4">
      <c r="A4" s="4" t="inlineStr">
        <is>
          <t>Gain on origination and sale of loans, net</t>
        </is>
      </c>
      <c r="B4" s="6" t="n">
        <v>529543</v>
      </c>
      <c r="C4" s="6" t="n">
        <v>114118</v>
      </c>
    </row>
    <row r="5">
      <c r="A5" s="4" t="inlineStr">
        <is>
          <t>Losses included in change in fair value of servicing rights</t>
        </is>
      </c>
      <c r="B5" s="5" t="n">
        <v>112900</v>
      </c>
      <c r="C5" s="5" t="n">
        <v>-119400</v>
      </c>
    </row>
    <row r="6">
      <c r="A6" s="4" t="inlineStr">
        <is>
          <t>Level 3 | Contingent Consideration</t>
        </is>
      </c>
    </row>
    <row r="7">
      <c r="A7" s="3" t="inlineStr">
        <is>
          <t>Liabilities:</t>
        </is>
      </c>
    </row>
    <row r="8">
      <c r="A8" s="4" t="inlineStr">
        <is>
          <t>Total net (losses) gains included in earnings</t>
        </is>
      </c>
      <c r="C8" s="5" t="n">
        <v>-2507</v>
      </c>
    </row>
    <row r="9">
      <c r="A9" s="4" t="inlineStr">
        <is>
          <t>Change in unrealized gains relating to assets and liabilities still held at period end</t>
        </is>
      </c>
      <c r="C9" s="5" t="n">
        <v>-2507</v>
      </c>
    </row>
    <row r="10">
      <c r="A10" s="4" t="inlineStr">
        <is>
          <t>Level 3 | Servicing Rights, net</t>
        </is>
      </c>
    </row>
    <row r="11">
      <c r="A11" s="3" t="inlineStr">
        <is>
          <t>Assets:</t>
        </is>
      </c>
    </row>
    <row r="12">
      <c r="A12" s="4" t="inlineStr">
        <is>
          <t>Total net (losses) gains included in earnings</t>
        </is>
      </c>
      <c r="B12" s="5" t="n">
        <v>642421</v>
      </c>
      <c r="C12" s="5" t="n">
        <v>-5300</v>
      </c>
    </row>
    <row r="13">
      <c r="A13" s="4" t="inlineStr">
        <is>
          <t>Change in unrealized gains relating to assets and liabilities still held at period end</t>
        </is>
      </c>
      <c r="B13" s="5" t="n">
        <v>741791</v>
      </c>
      <c r="C13" s="5" t="n">
        <v>19802</v>
      </c>
    </row>
    <row r="14">
      <c r="A14" s="4" t="inlineStr">
        <is>
          <t>Level 3 | Interest Rate Lock Commitments</t>
        </is>
      </c>
    </row>
    <row r="15">
      <c r="A15" s="3" t="inlineStr">
        <is>
          <t>Derivatives:</t>
        </is>
      </c>
    </row>
    <row r="16">
      <c r="A16" s="4" t="inlineStr">
        <is>
          <t>Total net (losses) gains included in earnings</t>
        </is>
      </c>
      <c r="B16" s="5" t="n">
        <v>-400267</v>
      </c>
      <c r="C16" s="5" t="n">
        <v>186529</v>
      </c>
    </row>
    <row r="17">
      <c r="A17" s="4" t="inlineStr">
        <is>
          <t>Change in unrealized gains relating to assets and liabilities still held at period end</t>
        </is>
      </c>
      <c r="B17" s="6" t="n">
        <v>246778</v>
      </c>
      <c r="C17" s="6" t="n">
        <v>31473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22" customWidth="1" min="2" max="2"/>
    <col width="22" customWidth="1" min="3" max="3"/>
  </cols>
  <sheetData>
    <row r="1">
      <c r="A1" s="1" t="inlineStr">
        <is>
          <t>FAIR VALUE - Fair Value Inputs and Valuation Techniques (Details)</t>
        </is>
      </c>
      <c r="B1" s="2" t="inlineStr">
        <is>
          <t>Mar. 31, 2021$ / loan</t>
        </is>
      </c>
      <c r="C1" s="2" t="inlineStr">
        <is>
          <t>Dec. 31, 2020$ / loan</t>
        </is>
      </c>
    </row>
    <row r="2">
      <c r="A2" s="4" t="inlineStr">
        <is>
          <t>Derivative | IRLCs | Minimum | Pull-through rate</t>
        </is>
      </c>
    </row>
    <row r="3">
      <c r="A3" s="3" t="inlineStr">
        <is>
          <t>Fair Value Measurement Inputs and Valuation Techniques [Line Items]</t>
        </is>
      </c>
    </row>
    <row r="4">
      <c r="A4" s="4" t="inlineStr">
        <is>
          <t>Derivative, measurement input</t>
        </is>
      </c>
      <c r="B4" s="9" t="n">
        <v>0.053</v>
      </c>
      <c r="C4" s="9" t="n">
        <v>0.028</v>
      </c>
    </row>
    <row r="5">
      <c r="A5" s="4" t="inlineStr">
        <is>
          <t>Derivative | IRLCs | Maximum | Pull-through rate</t>
        </is>
      </c>
    </row>
    <row r="6">
      <c r="A6" s="3" t="inlineStr">
        <is>
          <t>Fair Value Measurement Inputs and Valuation Techniques [Line Items]</t>
        </is>
      </c>
    </row>
    <row r="7">
      <c r="A7" s="4" t="inlineStr">
        <is>
          <t>Derivative, measurement input</t>
        </is>
      </c>
      <c r="B7" s="9" t="n">
        <v>0.999</v>
      </c>
      <c r="C7" s="9" t="n">
        <v>0.999</v>
      </c>
    </row>
    <row r="8">
      <c r="A8" s="4" t="inlineStr">
        <is>
          <t>Derivative | IRLCs | Weighted Average | Pull-through rate</t>
        </is>
      </c>
    </row>
    <row r="9">
      <c r="A9" s="3" t="inlineStr">
        <is>
          <t>Fair Value Measurement Inputs and Valuation Techniques [Line Items]</t>
        </is>
      </c>
    </row>
    <row r="10">
      <c r="A10" s="4" t="inlineStr">
        <is>
          <t>Derivative, measurement input</t>
        </is>
      </c>
      <c r="B10" s="9" t="n">
        <v>0.8100000000000001</v>
      </c>
      <c r="C10" s="9" t="n">
        <v>0.705</v>
      </c>
    </row>
    <row r="11">
      <c r="A11" s="4" t="inlineStr">
        <is>
          <t>Servicing rights | Minimum | Discount rate</t>
        </is>
      </c>
    </row>
    <row r="12">
      <c r="A12" s="3" t="inlineStr">
        <is>
          <t>Fair Value Measurement Inputs and Valuation Techniques [Line Items]</t>
        </is>
      </c>
    </row>
    <row r="13">
      <c r="A13" s="4" t="inlineStr">
        <is>
          <t>Servicing right, measurement input</t>
        </is>
      </c>
      <c r="B13" s="9" t="n">
        <v>0.054</v>
      </c>
      <c r="C13" s="9" t="n">
        <v>0.05</v>
      </c>
    </row>
    <row r="14">
      <c r="A14" s="4" t="inlineStr">
        <is>
          <t>Servicing rights | Minimum | Prepayment rate</t>
        </is>
      </c>
    </row>
    <row r="15">
      <c r="A15" s="3" t="inlineStr">
        <is>
          <t>Fair Value Measurement Inputs and Valuation Techniques [Line Items]</t>
        </is>
      </c>
    </row>
    <row r="16">
      <c r="A16" s="4" t="inlineStr">
        <is>
          <t>Servicing right, measurement input</t>
        </is>
      </c>
      <c r="B16" s="9" t="n">
        <v>0.082</v>
      </c>
      <c r="C16" s="9" t="n">
        <v>0.134</v>
      </c>
    </row>
    <row r="17">
      <c r="A17" s="4" t="inlineStr">
        <is>
          <t>Servicing rights | Minimum | Cost to service (per loan)</t>
        </is>
      </c>
    </row>
    <row r="18">
      <c r="A18" s="3" t="inlineStr">
        <is>
          <t>Fair Value Measurement Inputs and Valuation Techniques [Line Items]</t>
        </is>
      </c>
    </row>
    <row r="19">
      <c r="A19" s="4" t="inlineStr">
        <is>
          <t>Servicing right, measurement input</t>
        </is>
      </c>
      <c r="B19" s="5" t="n">
        <v>70</v>
      </c>
      <c r="C19" s="5" t="n">
        <v>71</v>
      </c>
    </row>
    <row r="20">
      <c r="A20" s="4" t="inlineStr">
        <is>
          <t>Servicing rights | Maximum | Discount rate</t>
        </is>
      </c>
    </row>
    <row r="21">
      <c r="A21" s="3" t="inlineStr">
        <is>
          <t>Fair Value Measurement Inputs and Valuation Techniques [Line Items]</t>
        </is>
      </c>
    </row>
    <row r="22">
      <c r="A22" s="4" t="inlineStr">
        <is>
          <t>Servicing right, measurement input</t>
        </is>
      </c>
      <c r="B22" s="9" t="n">
        <v>0.094</v>
      </c>
      <c r="C22" s="9" t="n">
        <v>0.1</v>
      </c>
    </row>
    <row r="23">
      <c r="A23" s="4" t="inlineStr">
        <is>
          <t>Servicing rights | Maximum | Prepayment rate</t>
        </is>
      </c>
    </row>
    <row r="24">
      <c r="A24" s="3" t="inlineStr">
        <is>
          <t>Fair Value Measurement Inputs and Valuation Techniques [Line Items]</t>
        </is>
      </c>
    </row>
    <row r="25">
      <c r="A25" s="4" t="inlineStr">
        <is>
          <t>Servicing right, measurement input</t>
        </is>
      </c>
      <c r="B25" s="9" t="n">
        <v>0.278</v>
      </c>
      <c r="C25" s="9" t="n">
        <v>0.348</v>
      </c>
    </row>
    <row r="26">
      <c r="A26" s="4" t="inlineStr">
        <is>
          <t>Servicing rights | Maximum | Cost to service (per loan)</t>
        </is>
      </c>
    </row>
    <row r="27">
      <c r="A27" s="3" t="inlineStr">
        <is>
          <t>Fair Value Measurement Inputs and Valuation Techniques [Line Items]</t>
        </is>
      </c>
    </row>
    <row r="28">
      <c r="A28" s="4" t="inlineStr">
        <is>
          <t>Servicing right, measurement input</t>
        </is>
      </c>
      <c r="B28" s="5" t="n">
        <v>142</v>
      </c>
      <c r="C28" s="5" t="n">
        <v>139</v>
      </c>
    </row>
    <row r="29">
      <c r="A29" s="4" t="inlineStr">
        <is>
          <t>Servicing rights | Weighted Average | Discount rate</t>
        </is>
      </c>
    </row>
    <row r="30">
      <c r="A30" s="3" t="inlineStr">
        <is>
          <t>Fair Value Measurement Inputs and Valuation Techniques [Line Items]</t>
        </is>
      </c>
    </row>
    <row r="31">
      <c r="A31" s="4" t="inlineStr">
        <is>
          <t>Servicing right, measurement input</t>
        </is>
      </c>
      <c r="B31" s="9" t="n">
        <v>0.063</v>
      </c>
      <c r="C31" s="9" t="n">
        <v>0.062</v>
      </c>
    </row>
    <row r="32">
      <c r="A32" s="4" t="inlineStr">
        <is>
          <t>Servicing rights | Weighted Average | Prepayment rate</t>
        </is>
      </c>
    </row>
    <row r="33">
      <c r="A33" s="3" t="inlineStr">
        <is>
          <t>Fair Value Measurement Inputs and Valuation Techniques [Line Items]</t>
        </is>
      </c>
    </row>
    <row r="34">
      <c r="A34" s="4" t="inlineStr">
        <is>
          <t>Servicing right, measurement input</t>
        </is>
      </c>
      <c r="B34" s="9" t="n">
        <v>0.09</v>
      </c>
      <c r="C34" s="9" t="n">
        <v>0.14</v>
      </c>
    </row>
    <row r="35">
      <c r="A35" s="4" t="inlineStr">
        <is>
          <t>Servicing rights | Weighted Average | Cost to service (per loan)</t>
        </is>
      </c>
    </row>
    <row r="36">
      <c r="A36" s="3" t="inlineStr">
        <is>
          <t>Fair Value Measurement Inputs and Valuation Techniques [Line Items]</t>
        </is>
      </c>
    </row>
    <row r="37">
      <c r="A37" s="4" t="inlineStr">
        <is>
          <t>Servicing right, measurement input</t>
        </is>
      </c>
      <c r="B37" s="5" t="n">
        <v>85</v>
      </c>
      <c r="C37" s="5" t="n">
        <v>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NETTING (Details) - USD ($) $ in Thousands</t>
        </is>
      </c>
      <c r="B1" s="2" t="inlineStr">
        <is>
          <t>Mar. 31, 2021</t>
        </is>
      </c>
      <c r="C1" s="2" t="inlineStr">
        <is>
          <t>Dec. 31, 2020</t>
        </is>
      </c>
    </row>
    <row r="2">
      <c r="A2" s="3" t="inlineStr">
        <is>
          <t>Assets:</t>
        </is>
      </c>
    </row>
    <row r="3">
      <c r="A3" s="4" t="inlineStr">
        <is>
          <t>Net amounts presented in consolidated balance sheet</t>
        </is>
      </c>
      <c r="B3" s="6" t="n">
        <v>760519</v>
      </c>
      <c r="C3" s="6" t="n">
        <v>647939</v>
      </c>
    </row>
    <row r="4">
      <c r="A4" s="3" t="inlineStr">
        <is>
          <t>Liabilities:</t>
        </is>
      </c>
    </row>
    <row r="5">
      <c r="A5" s="4" t="inlineStr">
        <is>
          <t>Net amounts presented in consolidated balance sheet</t>
        </is>
      </c>
      <c r="B5" s="5" t="n">
        <v>95188</v>
      </c>
      <c r="C5" s="5" t="n">
        <v>168169</v>
      </c>
    </row>
    <row r="6">
      <c r="A6" s="4" t="inlineStr">
        <is>
          <t>Total Liabilities, Gross amounts recognized</t>
        </is>
      </c>
      <c r="B6" s="5" t="n">
        <v>8678324</v>
      </c>
      <c r="C6" s="5" t="n">
        <v>7039809</v>
      </c>
    </row>
    <row r="7">
      <c r="A7" s="4" t="inlineStr">
        <is>
          <t>Total Liabilities, Gross amounts offset in consolidated balance sheet</t>
        </is>
      </c>
      <c r="B7" s="5" t="n">
        <v>-114304</v>
      </c>
      <c r="C7" s="5" t="n">
        <v>-70922</v>
      </c>
    </row>
    <row r="8">
      <c r="A8" s="4" t="inlineStr">
        <is>
          <t>Total Liabilities, Net amounts presented in consolidated balance sheet</t>
        </is>
      </c>
      <c r="B8" s="5" t="n">
        <v>8564020</v>
      </c>
      <c r="C8" s="5" t="n">
        <v>6968887</v>
      </c>
    </row>
    <row r="9">
      <c r="A9" s="4" t="inlineStr">
        <is>
          <t>Total Liabilities, Gross amounts not offset in consolidated balance sheet, Financial instruments</t>
        </is>
      </c>
      <c r="B9" s="5" t="n">
        <v>-8533851</v>
      </c>
      <c r="C9" s="5" t="n">
        <v>-6801022</v>
      </c>
    </row>
    <row r="10">
      <c r="A10" s="4" t="inlineStr">
        <is>
          <t>Total Liabilities, Gross amounts not offset in consolidated balance sheet, Cash collateral</t>
        </is>
      </c>
      <c r="B10" s="5" t="n">
        <v>0</v>
      </c>
      <c r="C10" s="5" t="n">
        <v>0</v>
      </c>
    </row>
    <row r="11">
      <c r="A11" s="4" t="inlineStr">
        <is>
          <t>Total Liabilities, Net amount</t>
        </is>
      </c>
      <c r="B11" s="5" t="n">
        <v>30169</v>
      </c>
      <c r="C11" s="5" t="n">
        <v>167865</v>
      </c>
    </row>
    <row r="12">
      <c r="A12" s="4" t="inlineStr">
        <is>
          <t>Warehouse lines of credit</t>
        </is>
      </c>
    </row>
    <row r="13">
      <c r="A13" s="3" t="inlineStr">
        <is>
          <t>Liabilities:</t>
        </is>
      </c>
    </row>
    <row r="14">
      <c r="A14" s="4" t="inlineStr">
        <is>
          <t>Securities Loaned, Gross/net amounts recognized</t>
        </is>
      </c>
      <c r="B14" s="5" t="n">
        <v>8309450</v>
      </c>
      <c r="C14" s="5" t="n">
        <v>6577429</v>
      </c>
    </row>
    <row r="15">
      <c r="A15" s="4" t="inlineStr">
        <is>
          <t>Securities Loaned, Gross amounts not offset in consolidated balance sheet, Financial instruments</t>
        </is>
      </c>
      <c r="B15" s="5" t="n">
        <v>-8309450</v>
      </c>
      <c r="C15" s="5" t="n">
        <v>-6577429</v>
      </c>
    </row>
    <row r="16">
      <c r="A16" s="4" t="inlineStr">
        <is>
          <t>Securities Loaned, Gross amounts not offset in consolidated balance sheet, Cash collateral</t>
        </is>
      </c>
      <c r="B16" s="5" t="n">
        <v>0</v>
      </c>
      <c r="C16" s="5" t="n">
        <v>0</v>
      </c>
    </row>
    <row r="17">
      <c r="A17" s="4" t="inlineStr">
        <is>
          <t>Securities Loaned, Net amount</t>
        </is>
      </c>
      <c r="B17" s="5" t="n">
        <v>0</v>
      </c>
      <c r="C17" s="5" t="n">
        <v>0</v>
      </c>
    </row>
    <row r="18">
      <c r="A18" s="4" t="inlineStr">
        <is>
          <t>Secured debt obligations</t>
        </is>
      </c>
    </row>
    <row r="19">
      <c r="A19" s="3" t="inlineStr">
        <is>
          <t>Liabilities:</t>
        </is>
      </c>
    </row>
    <row r="20">
      <c r="A20" s="4" t="inlineStr">
        <is>
          <t>Securities Loaned, Gross/net amounts recognized</t>
        </is>
      </c>
      <c r="B20" s="5" t="n">
        <v>224401</v>
      </c>
      <c r="C20" s="5" t="n">
        <v>223593</v>
      </c>
    </row>
    <row r="21">
      <c r="A21" s="4" t="inlineStr">
        <is>
          <t>Securities Loaned, Gross amounts not offset in consolidated balance sheet, Financial instruments</t>
        </is>
      </c>
      <c r="B21" s="5" t="n">
        <v>-224401</v>
      </c>
      <c r="C21" s="5" t="n">
        <v>-223593</v>
      </c>
    </row>
    <row r="22">
      <c r="A22" s="4" t="inlineStr">
        <is>
          <t>Securities Loaned, Gross amounts not offset in consolidated balance sheet, Cash collateral</t>
        </is>
      </c>
      <c r="B22" s="5" t="n">
        <v>0</v>
      </c>
      <c r="C22" s="5" t="n">
        <v>0</v>
      </c>
    </row>
    <row r="23">
      <c r="A23" s="4" t="inlineStr">
        <is>
          <t>Securities Loaned, Net amount</t>
        </is>
      </c>
      <c r="B23" s="5" t="n">
        <v>0</v>
      </c>
      <c r="C23" s="5" t="n">
        <v>0</v>
      </c>
    </row>
    <row r="24">
      <c r="A24" s="4" t="inlineStr">
        <is>
          <t>Forward delivery contracts</t>
        </is>
      </c>
    </row>
    <row r="25">
      <c r="A25" s="3" t="inlineStr">
        <is>
          <t>Assets:</t>
        </is>
      </c>
    </row>
    <row r="26">
      <c r="A26" s="4" t="inlineStr">
        <is>
          <t>Gross amounts recognized</t>
        </is>
      </c>
      <c r="B26" s="5" t="n">
        <v>556621</v>
      </c>
      <c r="C26" s="5" t="n">
        <v>71029</v>
      </c>
    </row>
    <row r="27">
      <c r="A27" s="4" t="inlineStr">
        <is>
          <t>Gross amounts offset in consolidated balance sheet</t>
        </is>
      </c>
      <c r="B27" s="5" t="n">
        <v>-114304</v>
      </c>
      <c r="C27" s="5" t="n">
        <v>-70922</v>
      </c>
    </row>
    <row r="28">
      <c r="A28" s="4" t="inlineStr">
        <is>
          <t>Net amounts presented in consolidated balance sheet</t>
        </is>
      </c>
      <c r="B28" s="5" t="n">
        <v>442317</v>
      </c>
      <c r="C28" s="5" t="n">
        <v>107</v>
      </c>
    </row>
    <row r="29">
      <c r="A29" s="4" t="inlineStr">
        <is>
          <t>Gross amounts not offset in consolidated balance sheet, Financial instruments</t>
        </is>
      </c>
      <c r="B29" s="5" t="n">
        <v>0</v>
      </c>
      <c r="C29" s="5" t="n">
        <v>0</v>
      </c>
    </row>
    <row r="30">
      <c r="A30" s="4" t="inlineStr">
        <is>
          <t>Gross amounts not offset in consolidated balance sheet, Cash collateral</t>
        </is>
      </c>
      <c r="B30" s="5" t="n">
        <v>-334977</v>
      </c>
      <c r="C30" s="5" t="n">
        <v>0</v>
      </c>
    </row>
    <row r="31">
      <c r="A31" s="4" t="inlineStr">
        <is>
          <t>Net amount</t>
        </is>
      </c>
      <c r="B31" s="5" t="n">
        <v>107340</v>
      </c>
      <c r="C31" s="5" t="n">
        <v>107</v>
      </c>
    </row>
    <row r="32">
      <c r="A32" s="3" t="inlineStr">
        <is>
          <t>Liabilities:</t>
        </is>
      </c>
    </row>
    <row r="33">
      <c r="A33" s="4" t="inlineStr">
        <is>
          <t>Gross amounts recognized</t>
        </is>
      </c>
      <c r="B33" s="5" t="n">
        <v>114306</v>
      </c>
      <c r="C33" s="5" t="n">
        <v>234488</v>
      </c>
    </row>
    <row r="34">
      <c r="A34" s="4" t="inlineStr">
        <is>
          <t>Gross amounts offset in consolidated balance sheet</t>
        </is>
      </c>
      <c r="B34" s="5" t="n">
        <v>-114304</v>
      </c>
      <c r="C34" s="5" t="n">
        <v>-70922</v>
      </c>
    </row>
    <row r="35">
      <c r="A35" s="4" t="inlineStr">
        <is>
          <t>Net amounts presented in consolidated balance sheet</t>
        </is>
      </c>
      <c r="B35" s="5" t="n">
        <v>2</v>
      </c>
      <c r="C35" s="5" t="n">
        <v>163566</v>
      </c>
    </row>
    <row r="36">
      <c r="A36" s="4" t="inlineStr">
        <is>
          <t>Gross amounts not offset in consolidated balance sheet, Financial instruments</t>
        </is>
      </c>
      <c r="B36" s="5" t="n">
        <v>0</v>
      </c>
      <c r="C36" s="5" t="n">
        <v>0</v>
      </c>
    </row>
    <row r="37">
      <c r="A37" s="4" t="inlineStr">
        <is>
          <t>Gross amounts not offset in consolidated balance sheet, Cash collateral</t>
        </is>
      </c>
      <c r="B37" s="5" t="n">
        <v>0</v>
      </c>
      <c r="C37" s="5" t="n">
        <v>0</v>
      </c>
    </row>
    <row r="38">
      <c r="A38" s="4" t="inlineStr">
        <is>
          <t>Net amount</t>
        </is>
      </c>
      <c r="B38" s="5" t="n">
        <v>2</v>
      </c>
      <c r="C38" s="5" t="n">
        <v>163566</v>
      </c>
    </row>
    <row r="39">
      <c r="A39" s="4" t="inlineStr">
        <is>
          <t>Put options on treasuries</t>
        </is>
      </c>
    </row>
    <row r="40">
      <c r="A40" s="3" t="inlineStr">
        <is>
          <t>Assets:</t>
        </is>
      </c>
    </row>
    <row r="41">
      <c r="A41" s="4" t="inlineStr">
        <is>
          <t>Gross amounts recognized</t>
        </is>
      </c>
      <c r="B41" s="5" t="n">
        <v>0</v>
      </c>
    </row>
    <row r="42">
      <c r="A42" s="4" t="inlineStr">
        <is>
          <t>Gross amounts offset in consolidated balance sheet</t>
        </is>
      </c>
      <c r="B42" s="5" t="n">
        <v>0</v>
      </c>
    </row>
    <row r="43">
      <c r="A43" s="4" t="inlineStr">
        <is>
          <t>Net amounts presented in consolidated balance sheet</t>
        </is>
      </c>
      <c r="B43" s="5" t="n">
        <v>0</v>
      </c>
      <c r="C43" s="5" t="n">
        <v>0</v>
      </c>
    </row>
    <row r="44">
      <c r="A44" s="4" t="inlineStr">
        <is>
          <t>Gross amounts not offset in consolidated balance sheet, Financial instruments</t>
        </is>
      </c>
      <c r="B44" s="5" t="n">
        <v>0</v>
      </c>
    </row>
    <row r="45">
      <c r="A45" s="4" t="inlineStr">
        <is>
          <t>Gross amounts not offset in consolidated balance sheet, Cash collateral</t>
        </is>
      </c>
      <c r="B45" s="5" t="n">
        <v>0</v>
      </c>
    </row>
    <row r="46">
      <c r="A46" s="4" t="inlineStr">
        <is>
          <t>Net amount</t>
        </is>
      </c>
      <c r="B46" s="5" t="n">
        <v>0</v>
      </c>
    </row>
    <row r="47">
      <c r="A47" s="3" t="inlineStr">
        <is>
          <t>Liabilities:</t>
        </is>
      </c>
    </row>
    <row r="48">
      <c r="A48" s="4" t="inlineStr">
        <is>
          <t>Gross amounts recognized</t>
        </is>
      </c>
      <c r="B48" s="5" t="n">
        <v>19334</v>
      </c>
      <c r="C48" s="5" t="n">
        <v>4299</v>
      </c>
    </row>
    <row r="49">
      <c r="A49" s="4" t="inlineStr">
        <is>
          <t>Gross amounts offset in consolidated balance sheet</t>
        </is>
      </c>
      <c r="B49" s="5" t="n">
        <v>0</v>
      </c>
      <c r="C49" s="5" t="n">
        <v>0</v>
      </c>
    </row>
    <row r="50">
      <c r="A50" s="4" t="inlineStr">
        <is>
          <t>Net amounts presented in consolidated balance sheet</t>
        </is>
      </c>
      <c r="B50" s="5" t="n">
        <v>19334</v>
      </c>
      <c r="C50" s="5" t="n">
        <v>4299</v>
      </c>
    </row>
    <row r="51">
      <c r="A51" s="4" t="inlineStr">
        <is>
          <t>Gross amounts not offset in consolidated balance sheet, Financial instruments</t>
        </is>
      </c>
      <c r="B51" s="5" t="n">
        <v>0</v>
      </c>
      <c r="C51" s="5" t="n">
        <v>0</v>
      </c>
    </row>
    <row r="52">
      <c r="A52" s="4" t="inlineStr">
        <is>
          <t>Gross amounts not offset in consolidated balance sheet, Cash collateral</t>
        </is>
      </c>
      <c r="B52" s="5" t="n">
        <v>0</v>
      </c>
      <c r="C52" s="5" t="n">
        <v>0</v>
      </c>
    </row>
    <row r="53">
      <c r="A53" s="4" t="inlineStr">
        <is>
          <t>Net amount</t>
        </is>
      </c>
      <c r="B53" s="5" t="n">
        <v>19334</v>
      </c>
      <c r="C53" s="5" t="n">
        <v>4299</v>
      </c>
    </row>
    <row r="54">
      <c r="A54" s="4" t="inlineStr">
        <is>
          <t>MBS put options</t>
        </is>
      </c>
    </row>
    <row r="55">
      <c r="A55" s="3" t="inlineStr">
        <is>
          <t>Assets:</t>
        </is>
      </c>
    </row>
    <row r="56">
      <c r="A56" s="4" t="inlineStr">
        <is>
          <t>Gross amounts recognized</t>
        </is>
      </c>
      <c r="B56" s="5" t="n">
        <v>6405</v>
      </c>
    </row>
    <row r="57">
      <c r="A57" s="4" t="inlineStr">
        <is>
          <t>Gross amounts offset in consolidated balance sheet</t>
        </is>
      </c>
      <c r="B57" s="4" t="inlineStr">
        <is>
          <t xml:space="preserve"> </t>
        </is>
      </c>
    </row>
    <row r="58">
      <c r="A58" s="4" t="inlineStr">
        <is>
          <t>Net amounts presented in consolidated balance sheet</t>
        </is>
      </c>
      <c r="B58" s="5" t="n">
        <v>6405</v>
      </c>
    </row>
    <row r="59">
      <c r="A59" s="4" t="inlineStr">
        <is>
          <t>Gross amounts not offset in consolidated balance sheet, Financial instruments</t>
        </is>
      </c>
      <c r="B59" s="5" t="n">
        <v>0</v>
      </c>
    </row>
    <row r="60">
      <c r="A60" s="4" t="inlineStr">
        <is>
          <t>Gross amounts not offset in consolidated balance sheet, Cash collateral</t>
        </is>
      </c>
      <c r="B60" s="5" t="n">
        <v>0</v>
      </c>
    </row>
    <row r="61">
      <c r="A61" s="4" t="inlineStr">
        <is>
          <t>Net amount</t>
        </is>
      </c>
      <c r="B61" s="5" t="n">
        <v>6405</v>
      </c>
    </row>
    <row r="62">
      <c r="A62" s="3" t="inlineStr">
        <is>
          <t>Liabilities:</t>
        </is>
      </c>
    </row>
    <row r="63">
      <c r="A63" s="4" t="inlineStr">
        <is>
          <t>Net amounts presented in consolidated balance sheet</t>
        </is>
      </c>
      <c r="B63" s="5" t="n">
        <v>0</v>
      </c>
    </row>
    <row r="64">
      <c r="A64" s="4" t="inlineStr">
        <is>
          <t>Interest rate swap futures</t>
        </is>
      </c>
    </row>
    <row r="65">
      <c r="A65" s="3" t="inlineStr">
        <is>
          <t>Assets:</t>
        </is>
      </c>
    </row>
    <row r="66">
      <c r="A66" s="4" t="inlineStr">
        <is>
          <t>Gross amounts recognized</t>
        </is>
      </c>
      <c r="C66" s="5" t="n">
        <v>483</v>
      </c>
    </row>
    <row r="67">
      <c r="A67" s="4" t="inlineStr">
        <is>
          <t>Gross amounts offset in consolidated balance sheet</t>
        </is>
      </c>
      <c r="C67" s="5" t="n">
        <v>0</v>
      </c>
    </row>
    <row r="68">
      <c r="A68" s="4" t="inlineStr">
        <is>
          <t>Net amounts presented in consolidated balance sheet</t>
        </is>
      </c>
      <c r="B68" s="5" t="n">
        <v>0</v>
      </c>
      <c r="C68" s="5" t="n">
        <v>483</v>
      </c>
    </row>
    <row r="69">
      <c r="A69" s="4" t="inlineStr">
        <is>
          <t>Gross amounts not offset in consolidated balance sheet, Financial instruments</t>
        </is>
      </c>
      <c r="C69" s="5" t="n">
        <v>0</v>
      </c>
    </row>
    <row r="70">
      <c r="A70" s="4" t="inlineStr">
        <is>
          <t>Gross amounts not offset in consolidated balance sheet, Cash collateral</t>
        </is>
      </c>
      <c r="C70" s="5" t="n">
        <v>0</v>
      </c>
    </row>
    <row r="71">
      <c r="A71" s="4" t="inlineStr">
        <is>
          <t>Net amount</t>
        </is>
      </c>
      <c r="C71" s="5" t="n">
        <v>483</v>
      </c>
    </row>
    <row r="72">
      <c r="A72" s="3" t="inlineStr">
        <is>
          <t>Liabilities:</t>
        </is>
      </c>
    </row>
    <row r="73">
      <c r="A73" s="4" t="inlineStr">
        <is>
          <t>Gross amounts recognized</t>
        </is>
      </c>
      <c r="B73" s="5" t="n">
        <v>10833</v>
      </c>
    </row>
    <row r="74">
      <c r="A74" s="4" t="inlineStr">
        <is>
          <t>Gross amounts offset in consolidated balance sheet</t>
        </is>
      </c>
      <c r="B74" s="5" t="n">
        <v>0</v>
      </c>
    </row>
    <row r="75">
      <c r="A75" s="4" t="inlineStr">
        <is>
          <t>Net amounts presented in consolidated balance sheet</t>
        </is>
      </c>
      <c r="B75" s="5" t="n">
        <v>10833</v>
      </c>
      <c r="C75" s="5" t="n">
        <v>0</v>
      </c>
    </row>
    <row r="76">
      <c r="A76" s="4" t="inlineStr">
        <is>
          <t>Gross amounts not offset in consolidated balance sheet, Financial instruments</t>
        </is>
      </c>
      <c r="B76" s="5" t="n">
        <v>0</v>
      </c>
    </row>
    <row r="77">
      <c r="A77" s="4" t="inlineStr">
        <is>
          <t>Gross amounts not offset in consolidated balance sheet, Cash collateral</t>
        </is>
      </c>
      <c r="B77" s="5" t="n">
        <v>0</v>
      </c>
    </row>
    <row r="78">
      <c r="A78" s="4" t="inlineStr">
        <is>
          <t>Net amount</t>
        </is>
      </c>
      <c r="B78" s="5" t="n">
        <v>10833</v>
      </c>
    </row>
    <row r="79">
      <c r="A79" s="4" t="inlineStr">
        <is>
          <t>All except interest rate lock commitments</t>
        </is>
      </c>
    </row>
    <row r="80">
      <c r="A80" s="3" t="inlineStr">
        <is>
          <t>Assets:</t>
        </is>
      </c>
    </row>
    <row r="81">
      <c r="A81" s="4" t="inlineStr">
        <is>
          <t>Gross amounts recognized</t>
        </is>
      </c>
      <c r="B81" s="5" t="n">
        <v>563026</v>
      </c>
      <c r="C81" s="5" t="n">
        <v>71512</v>
      </c>
    </row>
    <row r="82">
      <c r="A82" s="4" t="inlineStr">
        <is>
          <t>Gross amounts offset in consolidated balance sheet</t>
        </is>
      </c>
      <c r="B82" s="5" t="n">
        <v>-114304</v>
      </c>
      <c r="C82" s="5" t="n">
        <v>-70922</v>
      </c>
    </row>
    <row r="83">
      <c r="A83" s="4" t="inlineStr">
        <is>
          <t>Net amounts presented in consolidated balance sheet</t>
        </is>
      </c>
      <c r="B83" s="5" t="n">
        <v>448722</v>
      </c>
      <c r="C83" s="5" t="n">
        <v>590</v>
      </c>
    </row>
    <row r="84">
      <c r="A84" s="4" t="inlineStr">
        <is>
          <t>Gross amounts not offset in consolidated balance sheet, Financial instruments</t>
        </is>
      </c>
      <c r="B84" s="5" t="n">
        <v>0</v>
      </c>
      <c r="C84" s="5" t="n">
        <v>0</v>
      </c>
    </row>
    <row r="85">
      <c r="A85" s="4" t="inlineStr">
        <is>
          <t>Gross amounts not offset in consolidated balance sheet, Cash collateral</t>
        </is>
      </c>
      <c r="B85" s="5" t="n">
        <v>-334977</v>
      </c>
      <c r="C85" s="5" t="n">
        <v>0</v>
      </c>
    </row>
    <row r="86">
      <c r="A86" s="4" t="inlineStr">
        <is>
          <t>Net amount</t>
        </is>
      </c>
      <c r="B86" s="6" t="n">
        <v>113745</v>
      </c>
      <c r="C86" s="6" t="n">
        <v>5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HELD FOR SALE, AT FAIR VALUE - Unpaid Principal Balance of LHFS by Loan Type (Details) - USD ($) $ in Thousands</t>
        </is>
      </c>
      <c r="B1" s="2" t="inlineStr">
        <is>
          <t>3 Months Ended</t>
        </is>
      </c>
      <c r="C1" s="2" t="inlineStr">
        <is>
          <t>12 Months Ended</t>
        </is>
      </c>
    </row>
    <row r="2">
      <c r="B2" s="2" t="inlineStr">
        <is>
          <t>Mar. 31, 2021</t>
        </is>
      </c>
      <c r="C2" s="2" t="inlineStr">
        <is>
          <t>Dec. 31, 2020</t>
        </is>
      </c>
    </row>
    <row r="3">
      <c r="A3" s="3" t="inlineStr">
        <is>
          <t>Accounts, Notes, Loans and Financing Receivable [Line Items]</t>
        </is>
      </c>
    </row>
    <row r="4">
      <c r="A4" s="4" t="inlineStr">
        <is>
          <t>Amount</t>
        </is>
      </c>
      <c r="B4" s="6" t="n">
        <v>8704288</v>
      </c>
      <c r="C4" s="6" t="n">
        <v>6693111</v>
      </c>
    </row>
    <row r="5">
      <c r="A5" s="4" t="inlineStr">
        <is>
          <t>Fair value adjustment</t>
        </is>
      </c>
      <c r="B5" s="5" t="n">
        <v>83468</v>
      </c>
      <c r="C5" s="5" t="n">
        <v>262313</v>
      </c>
    </row>
    <row r="6">
      <c r="A6" s="4" t="inlineStr">
        <is>
          <t>Total</t>
        </is>
      </c>
      <c r="B6" s="6" t="n">
        <v>8787756</v>
      </c>
      <c r="C6" s="6" t="n">
        <v>6955424</v>
      </c>
    </row>
    <row r="7">
      <c r="A7" s="4" t="inlineStr">
        <is>
          <t>Product Concentration Risk | Receivables Benchmark</t>
        </is>
      </c>
    </row>
    <row r="8">
      <c r="A8" s="3" t="inlineStr">
        <is>
          <t>Accounts, Notes, Loans and Financing Receivable [Line Items]</t>
        </is>
      </c>
    </row>
    <row r="9">
      <c r="A9" s="4" t="inlineStr">
        <is>
          <t>Concentration risk, percentage</t>
        </is>
      </c>
      <c r="B9" s="4" t="inlineStr">
        <is>
          <t>100.00%</t>
        </is>
      </c>
      <c r="C9" s="4" t="inlineStr">
        <is>
          <t>100.00%</t>
        </is>
      </c>
    </row>
    <row r="10">
      <c r="A10" s="4" t="inlineStr">
        <is>
          <t>Fixed | Conventional</t>
        </is>
      </c>
    </row>
    <row r="11">
      <c r="A11" s="3" t="inlineStr">
        <is>
          <t>Accounts, Notes, Loans and Financing Receivable [Line Items]</t>
        </is>
      </c>
    </row>
    <row r="12">
      <c r="A12" s="4" t="inlineStr">
        <is>
          <t>Amount</t>
        </is>
      </c>
      <c r="B12" s="6" t="n">
        <v>7029584</v>
      </c>
      <c r="C12" s="6" t="n">
        <v>5223177</v>
      </c>
    </row>
    <row r="13">
      <c r="A13" s="4" t="inlineStr">
        <is>
          <t>Fixed | Conventional | Product Concentration Risk | Receivables Benchmark</t>
        </is>
      </c>
    </row>
    <row r="14">
      <c r="A14" s="3" t="inlineStr">
        <is>
          <t>Accounts, Notes, Loans and Financing Receivable [Line Items]</t>
        </is>
      </c>
    </row>
    <row r="15">
      <c r="A15" s="4" t="inlineStr">
        <is>
          <t>Concentration risk, percentage</t>
        </is>
      </c>
      <c r="B15" s="4" t="inlineStr">
        <is>
          <t>81.00%</t>
        </is>
      </c>
      <c r="C15" s="4" t="inlineStr">
        <is>
          <t>78.00%</t>
        </is>
      </c>
    </row>
    <row r="16">
      <c r="A16" s="4" t="inlineStr">
        <is>
          <t>Fixed | Government</t>
        </is>
      </c>
    </row>
    <row r="17">
      <c r="A17" s="3" t="inlineStr">
        <is>
          <t>Accounts, Notes, Loans and Financing Receivable [Line Items]</t>
        </is>
      </c>
    </row>
    <row r="18">
      <c r="A18" s="4" t="inlineStr">
        <is>
          <t>Amount</t>
        </is>
      </c>
      <c r="B18" s="6" t="n">
        <v>967163</v>
      </c>
      <c r="C18" s="6" t="n">
        <v>1108936</v>
      </c>
    </row>
    <row r="19">
      <c r="A19" s="4" t="inlineStr">
        <is>
          <t>Fixed | Government | Product Concentration Risk | Receivables Benchmark</t>
        </is>
      </c>
    </row>
    <row r="20">
      <c r="A20" s="3" t="inlineStr">
        <is>
          <t>Accounts, Notes, Loans and Financing Receivable [Line Items]</t>
        </is>
      </c>
    </row>
    <row r="21">
      <c r="A21" s="4" t="inlineStr">
        <is>
          <t>Concentration risk, percentage</t>
        </is>
      </c>
      <c r="B21" s="4" t="inlineStr">
        <is>
          <t>11.00%</t>
        </is>
      </c>
      <c r="C21" s="4" t="inlineStr">
        <is>
          <t>16.00%</t>
        </is>
      </c>
    </row>
    <row r="22">
      <c r="A22" s="4" t="inlineStr">
        <is>
          <t>ARM | Conventional</t>
        </is>
      </c>
    </row>
    <row r="23">
      <c r="A23" s="3" t="inlineStr">
        <is>
          <t>Accounts, Notes, Loans and Financing Receivable [Line Items]</t>
        </is>
      </c>
    </row>
    <row r="24">
      <c r="A24" s="4" t="inlineStr">
        <is>
          <t>Amount</t>
        </is>
      </c>
      <c r="B24" s="6" t="n">
        <v>88083</v>
      </c>
      <c r="C24" s="6" t="n">
        <v>260</v>
      </c>
    </row>
    <row r="25">
      <c r="A25" s="4" t="inlineStr">
        <is>
          <t>ARM | Conventional | Product Concentration Risk | Receivables Benchmark</t>
        </is>
      </c>
    </row>
    <row r="26">
      <c r="A26" s="3" t="inlineStr">
        <is>
          <t>Accounts, Notes, Loans and Financing Receivable [Line Items]</t>
        </is>
      </c>
    </row>
    <row r="27">
      <c r="A27" s="4" t="inlineStr">
        <is>
          <t>Concentration risk, percentage</t>
        </is>
      </c>
      <c r="B27" s="4" t="inlineStr">
        <is>
          <t>1.00%</t>
        </is>
      </c>
      <c r="C27" s="4" t="inlineStr">
        <is>
          <t>0.00%</t>
        </is>
      </c>
    </row>
    <row r="28">
      <c r="A28" s="4" t="inlineStr">
        <is>
          <t>ARM | Government</t>
        </is>
      </c>
    </row>
    <row r="29">
      <c r="A29" s="3" t="inlineStr">
        <is>
          <t>Accounts, Notes, Loans and Financing Receivable [Line Items]</t>
        </is>
      </c>
    </row>
    <row r="30">
      <c r="A30" s="4" t="inlineStr">
        <is>
          <t>Amount</t>
        </is>
      </c>
      <c r="B30" s="6" t="n">
        <v>40680</v>
      </c>
      <c r="C30" s="6" t="n">
        <v>45243</v>
      </c>
    </row>
    <row r="31">
      <c r="A31" s="4" t="inlineStr">
        <is>
          <t>ARM | Government | Product Concentration Risk | Receivables Benchmark</t>
        </is>
      </c>
    </row>
    <row r="32">
      <c r="A32" s="3" t="inlineStr">
        <is>
          <t>Accounts, Notes, Loans and Financing Receivable [Line Items]</t>
        </is>
      </c>
    </row>
    <row r="33">
      <c r="A33" s="4" t="inlineStr">
        <is>
          <t>Concentration risk, percentage</t>
        </is>
      </c>
      <c r="B33" s="4" t="inlineStr">
        <is>
          <t>0.00%</t>
        </is>
      </c>
      <c r="C33" s="4" t="inlineStr">
        <is>
          <t>1.00%</t>
        </is>
      </c>
    </row>
    <row r="34">
      <c r="A34" s="4" t="inlineStr">
        <is>
          <t>Other - residential mortgage loans</t>
        </is>
      </c>
    </row>
    <row r="35">
      <c r="A35" s="3" t="inlineStr">
        <is>
          <t>Accounts, Notes, Loans and Financing Receivable [Line Items]</t>
        </is>
      </c>
    </row>
    <row r="36">
      <c r="A36" s="4" t="inlineStr">
        <is>
          <t>Amount</t>
        </is>
      </c>
      <c r="B36" s="6" t="n">
        <v>576456</v>
      </c>
      <c r="C36" s="6" t="n">
        <v>312954</v>
      </c>
    </row>
    <row r="37">
      <c r="A37" s="4" t="inlineStr">
        <is>
          <t>Other - residential mortgage loans | Product Concentration Risk | Receivables Benchmark</t>
        </is>
      </c>
    </row>
    <row r="38">
      <c r="A38" s="3" t="inlineStr">
        <is>
          <t>Accounts, Notes, Loans and Financing Receivable [Line Items]</t>
        </is>
      </c>
    </row>
    <row r="39">
      <c r="A39" s="4" t="inlineStr">
        <is>
          <t>Concentration risk, percentage</t>
        </is>
      </c>
      <c r="B39" s="4" t="inlineStr">
        <is>
          <t>7.00%</t>
        </is>
      </c>
      <c r="C39" s="4" t="inlineStr">
        <is>
          <t>5.00%</t>
        </is>
      </c>
    </row>
    <row r="40">
      <c r="A40" s="4" t="inlineStr">
        <is>
          <t>Consumer loans</t>
        </is>
      </c>
    </row>
    <row r="41">
      <c r="A41" s="3" t="inlineStr">
        <is>
          <t>Accounts, Notes, Loans and Financing Receivable [Line Items]</t>
        </is>
      </c>
    </row>
    <row r="42">
      <c r="A42" s="4" t="inlineStr">
        <is>
          <t>Amount</t>
        </is>
      </c>
      <c r="B42" s="6" t="n">
        <v>2322</v>
      </c>
      <c r="C42" s="6" t="n">
        <v>2541</v>
      </c>
    </row>
    <row r="43">
      <c r="A43" s="4" t="inlineStr">
        <is>
          <t>Consumer loans | Product Concentration Risk | Receivables Benchmark</t>
        </is>
      </c>
    </row>
    <row r="44">
      <c r="A44" s="3" t="inlineStr">
        <is>
          <t>Accounts, Notes, Loans and Financing Receivable [Line Items]</t>
        </is>
      </c>
    </row>
    <row r="45">
      <c r="A45" s="4" t="inlineStr">
        <is>
          <t>Concentration risk, percentage</t>
        </is>
      </c>
      <c r="B45" s="4" t="inlineStr">
        <is>
          <t>0.00%</t>
        </is>
      </c>
      <c r="C45"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21" customWidth="1" min="6" max="6"/>
    <col width="21" customWidth="1" min="7" max="7"/>
    <col width="21" customWidth="1" min="8" max="8"/>
    <col width="27" customWidth="1" min="9" max="9"/>
    <col width="18" customWidth="1" min="10" max="10"/>
    <col width="25" customWidth="1" min="11" max="11"/>
  </cols>
  <sheetData>
    <row r="1">
      <c r="A1" s="1" t="inlineStr">
        <is>
          <t>CONSOLIDATED STATEMENTS OF EQUITY - USD ($) $ in Thousands</t>
        </is>
      </c>
      <c r="B1" s="2" t="inlineStr">
        <is>
          <t>Total</t>
        </is>
      </c>
      <c r="C1" s="2" t="inlineStr">
        <is>
          <t>Class A</t>
        </is>
      </c>
      <c r="D1" s="2" t="inlineStr">
        <is>
          <t>Class C</t>
        </is>
      </c>
      <c r="E1" s="2" t="inlineStr">
        <is>
          <t>Class D</t>
        </is>
      </c>
      <c r="F1" s="2" t="inlineStr">
        <is>
          <t>Common sharesClass A</t>
        </is>
      </c>
      <c r="G1" s="2" t="inlineStr">
        <is>
          <t>Common sharesClass C</t>
        </is>
      </c>
      <c r="H1" s="2" t="inlineStr">
        <is>
          <t>Common sharesClass D</t>
        </is>
      </c>
      <c r="I1" s="2" t="inlineStr">
        <is>
          <t>Additional paid-in capital</t>
        </is>
      </c>
      <c r="J1" s="2" t="inlineStr">
        <is>
          <t>Retained Earnings</t>
        </is>
      </c>
      <c r="K1" s="2" t="inlineStr">
        <is>
          <t>Noncontrolling Interests</t>
        </is>
      </c>
    </row>
    <row r="2">
      <c r="A2" s="4" t="inlineStr">
        <is>
          <t>Balance at beginning of period at Dec. 31, 2019</t>
        </is>
      </c>
      <c r="B2" s="6" t="n">
        <v>375885</v>
      </c>
      <c r="K2" s="6" t="n">
        <v>375885</v>
      </c>
    </row>
    <row r="3">
      <c r="A3" s="3" t="inlineStr">
        <is>
          <t>Stockholders' Equity Attributable to Noncontrolling Interest [Roll Forward]</t>
        </is>
      </c>
    </row>
    <row r="4">
      <c r="A4" s="4" t="inlineStr">
        <is>
          <t>Repurchase</t>
        </is>
      </c>
      <c r="B4" s="5" t="n">
        <v>-220</v>
      </c>
      <c r="K4" s="5" t="n">
        <v>-220</v>
      </c>
    </row>
    <row r="5">
      <c r="A5" s="4" t="inlineStr">
        <is>
          <t>Equity-based compensation</t>
        </is>
      </c>
      <c r="B5" s="5" t="n">
        <v>-65</v>
      </c>
      <c r="K5" s="5" t="n">
        <v>-65</v>
      </c>
    </row>
    <row r="6">
      <c r="A6" s="4" t="inlineStr">
        <is>
          <t>Dividends</t>
        </is>
      </c>
      <c r="B6" s="5" t="n">
        <v>-1914</v>
      </c>
      <c r="K6" s="5" t="n">
        <v>-1914</v>
      </c>
    </row>
    <row r="7">
      <c r="A7" s="4" t="inlineStr">
        <is>
          <t>Net income</t>
        </is>
      </c>
      <c r="B7" s="5" t="n">
        <v>88996</v>
      </c>
      <c r="K7" s="5" t="n">
        <v>88996</v>
      </c>
    </row>
    <row r="8">
      <c r="A8" s="4" t="inlineStr">
        <is>
          <t>Balance at end of period at Mar. 31, 2020</t>
        </is>
      </c>
      <c r="B8" s="5" t="n">
        <v>462682</v>
      </c>
      <c r="K8" s="5" t="n">
        <v>462682</v>
      </c>
    </row>
    <row r="9">
      <c r="A9" s="3" t="inlineStr">
        <is>
          <t>Increase (Decrease) in Stockholders' Equity [Roll Forward]</t>
        </is>
      </c>
    </row>
    <row r="10">
      <c r="A10" s="4" t="inlineStr">
        <is>
          <t>Net income</t>
        </is>
      </c>
      <c r="B10" s="5" t="n">
        <v>88996</v>
      </c>
    </row>
    <row r="11">
      <c r="A11" s="4" t="inlineStr">
        <is>
          <t>Balance at beginning of period at Dec. 31, 2020</t>
        </is>
      </c>
      <c r="B11" s="5" t="n">
        <v>1656613</v>
      </c>
      <c r="K11" s="5" t="n">
        <v>1656613</v>
      </c>
    </row>
    <row r="12">
      <c r="A12" s="3" t="inlineStr">
        <is>
          <t>Stockholders' Equity Attributable to Noncontrolling Interest [Roll Forward]</t>
        </is>
      </c>
    </row>
    <row r="13">
      <c r="A13" s="4" t="inlineStr">
        <is>
          <t>Net income</t>
        </is>
      </c>
      <c r="B13" s="5" t="n">
        <v>382978</v>
      </c>
    </row>
    <row r="14">
      <c r="A14" s="4" t="inlineStr">
        <is>
          <t>Balance at end of period at Mar. 31, 2021</t>
        </is>
      </c>
      <c r="B14" s="5" t="n">
        <v>1169746</v>
      </c>
    </row>
    <row r="15">
      <c r="A15" s="4" t="inlineStr">
        <is>
          <t>Balance at beginning of period (in shares) at Dec. 31, 2020</t>
        </is>
      </c>
      <c r="F15" s="5" t="n">
        <v>0</v>
      </c>
      <c r="G15" s="5" t="n">
        <v>0</v>
      </c>
      <c r="H15" s="5" t="n">
        <v>0</v>
      </c>
    </row>
    <row r="16">
      <c r="A16" s="4" t="inlineStr">
        <is>
          <t>Balance at beginning of period at Dec. 31, 2020</t>
        </is>
      </c>
      <c r="B16" s="5" t="n">
        <v>1656613</v>
      </c>
      <c r="F16" s="6" t="n">
        <v>0</v>
      </c>
      <c r="G16" s="6" t="n">
        <v>0</v>
      </c>
      <c r="H16" s="6" t="n">
        <v>0</v>
      </c>
      <c r="I16" s="6" t="n">
        <v>0</v>
      </c>
      <c r="J16" s="6" t="n">
        <v>0</v>
      </c>
    </row>
    <row r="17">
      <c r="A17" s="3" t="inlineStr">
        <is>
          <t>Increase (Decrease) in Stockholders' Equity [Roll Forward]</t>
        </is>
      </c>
    </row>
    <row r="18">
      <c r="A18" s="4" t="inlineStr">
        <is>
          <t>Net income</t>
        </is>
      </c>
      <c r="B18" s="5" t="n">
        <v>427853</v>
      </c>
    </row>
    <row r="19">
      <c r="A19" s="4" t="inlineStr">
        <is>
          <t>Balance at end of period (in shares) at Mar. 31, 2021</t>
        </is>
      </c>
      <c r="C19" s="5" t="n">
        <v>6643187</v>
      </c>
      <c r="D19" s="5" t="n">
        <v>179746190</v>
      </c>
      <c r="E19" s="5" t="n">
        <v>119694200</v>
      </c>
      <c r="F19" s="5" t="n">
        <v>6643187</v>
      </c>
      <c r="G19" s="5" t="n">
        <v>179746190</v>
      </c>
      <c r="H19" s="5" t="n">
        <v>119694200</v>
      </c>
    </row>
    <row r="20">
      <c r="A20" s="4" t="inlineStr">
        <is>
          <t>Balance at end of period at Mar. 31, 2021</t>
        </is>
      </c>
      <c r="B20" s="6" t="n">
        <v>1773958</v>
      </c>
      <c r="F20" s="6" t="n">
        <v>7</v>
      </c>
      <c r="G20" s="6" t="n">
        <v>180</v>
      </c>
      <c r="H20" s="6" t="n">
        <v>119</v>
      </c>
      <c r="I20" s="6" t="n">
        <v>561494</v>
      </c>
      <c r="J20" s="6" t="n">
        <v>42412</v>
      </c>
      <c r="K20" s="6" t="n">
        <v>11697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HELD FOR SALE, AT FAIR VALUE - Summary of Changes in Balances (Details) - USD ($) $ in Thousands</t>
        </is>
      </c>
      <c r="B1" s="2" t="inlineStr">
        <is>
          <t>3 Months Ended</t>
        </is>
      </c>
    </row>
    <row r="2">
      <c r="B2" s="2" t="inlineStr">
        <is>
          <t>Mar. 31, 2021</t>
        </is>
      </c>
      <c r="C2" s="2" t="inlineStr">
        <is>
          <t>Mar. 31, 2020</t>
        </is>
      </c>
    </row>
    <row r="3">
      <c r="A3" s="3" t="inlineStr">
        <is>
          <t>Loans Receivable Held-for-sale, Net, Reconciliation to Cash Flow [Roll Forward]</t>
        </is>
      </c>
    </row>
    <row r="4">
      <c r="A4" s="4" t="inlineStr">
        <is>
          <t>Balance at beginning of period</t>
        </is>
      </c>
      <c r="B4" s="6" t="n">
        <v>6955424</v>
      </c>
      <c r="C4" s="6" t="n">
        <v>3681840</v>
      </c>
    </row>
    <row r="5">
      <c r="A5" s="4" t="inlineStr">
        <is>
          <t>Origination and purchase of loans</t>
        </is>
      </c>
      <c r="B5" s="5" t="n">
        <v>41401575</v>
      </c>
      <c r="C5" s="5" t="n">
        <v>15106459</v>
      </c>
    </row>
    <row r="6">
      <c r="A6" s="4" t="inlineStr">
        <is>
          <t>Sales</t>
        </is>
      </c>
      <c r="B6" s="5" t="n">
        <v>-39919413</v>
      </c>
      <c r="C6" s="5" t="n">
        <v>-15307510</v>
      </c>
    </row>
    <row r="7">
      <c r="A7" s="4" t="inlineStr">
        <is>
          <t>Repurchases</t>
        </is>
      </c>
      <c r="B7" s="5" t="n">
        <v>552314</v>
      </c>
      <c r="C7" s="5" t="n">
        <v>10021</v>
      </c>
    </row>
    <row r="8">
      <c r="A8" s="4" t="inlineStr">
        <is>
          <t>Principal payments</t>
        </is>
      </c>
      <c r="B8" s="5" t="n">
        <v>-23300</v>
      </c>
      <c r="C8" s="5" t="n">
        <v>-3000</v>
      </c>
    </row>
    <row r="9">
      <c r="A9" s="4" t="inlineStr">
        <is>
          <t>Fair value (loss) gain</t>
        </is>
      </c>
      <c r="B9" s="5" t="n">
        <v>-178844</v>
      </c>
      <c r="C9" s="5" t="n">
        <v>54519</v>
      </c>
    </row>
    <row r="10">
      <c r="A10" s="4" t="inlineStr">
        <is>
          <t>Balance at end of period</t>
        </is>
      </c>
      <c r="B10" s="6" t="n">
        <v>8787756</v>
      </c>
      <c r="C10" s="6" t="n">
        <v>354232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HELD FOR SALE, AT FAIR VALUE - Components of Gain on Origination and Sale of Loans (Details) - USD ($) $ in Thousands</t>
        </is>
      </c>
      <c r="B1" s="2" t="inlineStr">
        <is>
          <t>3 Months Ended</t>
        </is>
      </c>
    </row>
    <row r="2">
      <c r="B2" s="2" t="inlineStr">
        <is>
          <t>Mar. 31, 2021</t>
        </is>
      </c>
      <c r="C2" s="2" t="inlineStr">
        <is>
          <t>Mar. 31, 2020</t>
        </is>
      </c>
      <c r="D2" s="2" t="inlineStr">
        <is>
          <t>Dec. 31, 2020</t>
        </is>
      </c>
    </row>
    <row r="3">
      <c r="A3" s="3" t="inlineStr">
        <is>
          <t>Receivables [Abstract]</t>
        </is>
      </c>
    </row>
    <row r="4">
      <c r="A4" s="4" t="inlineStr">
        <is>
          <t>Premium from loan sales</t>
        </is>
      </c>
      <c r="B4" s="6" t="n">
        <v>470572</v>
      </c>
      <c r="C4" s="6" t="n">
        <v>376829</v>
      </c>
    </row>
    <row r="5">
      <c r="A5" s="4" t="inlineStr">
        <is>
          <t>Servicing rights</t>
        </is>
      </c>
      <c r="B5" s="5" t="n">
        <v>529544</v>
      </c>
      <c r="C5" s="5" t="n">
        <v>114118</v>
      </c>
    </row>
    <row r="6">
      <c r="A6" s="4" t="inlineStr">
        <is>
          <t>Unrealized gains from derivative assets and liabilities</t>
        </is>
      </c>
      <c r="B6" s="5" t="n">
        <v>209386</v>
      </c>
      <c r="C6" s="5" t="n">
        <v>29981</v>
      </c>
    </row>
    <row r="7">
      <c r="A7" s="4" t="inlineStr">
        <is>
          <t>Realized gains (losses) from derivative assets and liabilities</t>
        </is>
      </c>
      <c r="B7" s="5" t="n">
        <v>105643</v>
      </c>
      <c r="C7" s="5" t="n">
        <v>-54361</v>
      </c>
    </row>
    <row r="8">
      <c r="A8" s="4" t="inlineStr">
        <is>
          <t>Discount points, rebates and lender paid costs</t>
        </is>
      </c>
      <c r="B8" s="5" t="n">
        <v>-114855</v>
      </c>
      <c r="C8" s="5" t="n">
        <v>-18871</v>
      </c>
    </row>
    <row r="9">
      <c r="A9" s="4" t="inlineStr">
        <is>
          <t>Mark to market (loss) gain on loans held for sale</t>
        </is>
      </c>
      <c r="B9" s="5" t="n">
        <v>-178844</v>
      </c>
      <c r="C9" s="5" t="n">
        <v>54519</v>
      </c>
    </row>
    <row r="10">
      <c r="A10" s="4" t="inlineStr">
        <is>
          <t>Provision for loan loss obligation for loans sold</t>
        </is>
      </c>
      <c r="B10" s="5" t="n">
        <v>-800</v>
      </c>
      <c r="C10" s="5" t="n">
        <v>-9730</v>
      </c>
    </row>
    <row r="11">
      <c r="A11" s="4" t="inlineStr">
        <is>
          <t>Total gain on origination and sale of loans, net</t>
        </is>
      </c>
      <c r="B11" s="5" t="n">
        <v>1020646</v>
      </c>
      <c r="C11" s="6" t="n">
        <v>492485</v>
      </c>
    </row>
    <row r="12">
      <c r="A12" s="4" t="inlineStr">
        <is>
          <t>Loans held for sale on non-accrual status</t>
        </is>
      </c>
      <c r="B12" s="6" t="n">
        <v>37800</v>
      </c>
      <c r="D12" s="6" t="n">
        <v>258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Components of Service Portfolio (Details) - USD ($) $ in Thousands</t>
        </is>
      </c>
      <c r="B1" s="2" t="inlineStr">
        <is>
          <t>Mar. 31, 2021</t>
        </is>
      </c>
      <c r="C1" s="2" t="inlineStr">
        <is>
          <t>Dec. 31, 2020</t>
        </is>
      </c>
    </row>
    <row r="2">
      <c r="A2" s="3" t="inlineStr">
        <is>
          <t>Servicing Assets at Fair Value [Line Items]</t>
        </is>
      </c>
    </row>
    <row r="3">
      <c r="A3" s="4" t="inlineStr">
        <is>
          <t>Total portfolio</t>
        </is>
      </c>
      <c r="B3" s="6" t="n">
        <v>129709892</v>
      </c>
      <c r="C3" s="6" t="n">
        <v>102931258</v>
      </c>
    </row>
    <row r="4">
      <c r="A4" s="4" t="inlineStr">
        <is>
          <t>Conventional</t>
        </is>
      </c>
    </row>
    <row r="5">
      <c r="A5" s="3" t="inlineStr">
        <is>
          <t>Servicing Assets at Fair Value [Line Items]</t>
        </is>
      </c>
    </row>
    <row r="6">
      <c r="A6" s="4" t="inlineStr">
        <is>
          <t>Total portfolio</t>
        </is>
      </c>
      <c r="B6" s="5" t="n">
        <v>99987686</v>
      </c>
      <c r="C6" s="5" t="n">
        <v>74459448</v>
      </c>
    </row>
    <row r="7">
      <c r="A7" s="4" t="inlineStr">
        <is>
          <t>Government</t>
        </is>
      </c>
    </row>
    <row r="8">
      <c r="A8" s="3" t="inlineStr">
        <is>
          <t>Servicing Assets at Fair Value [Line Items]</t>
        </is>
      </c>
    </row>
    <row r="9">
      <c r="A9" s="4" t="inlineStr">
        <is>
          <t>Total portfolio</t>
        </is>
      </c>
      <c r="B9" s="6" t="n">
        <v>29722206</v>
      </c>
      <c r="C9" s="6" t="n">
        <v>284718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Unpaid Principal of Servicing Portfolio (Details) - USD ($) $ in Thousands</t>
        </is>
      </c>
      <c r="B1" s="2" t="inlineStr">
        <is>
          <t>Mar. 31, 2021</t>
        </is>
      </c>
      <c r="C1" s="2" t="inlineStr">
        <is>
          <t>Dec. 31, 2020</t>
        </is>
      </c>
    </row>
    <row r="2">
      <c r="A2" s="3" t="inlineStr">
        <is>
          <t>Servicing Assets at Fair Value [Line Items]</t>
        </is>
      </c>
    </row>
    <row r="3">
      <c r="A3" s="4" t="inlineStr">
        <is>
          <t>Total portfolio</t>
        </is>
      </c>
      <c r="B3" s="6" t="n">
        <v>129709892</v>
      </c>
      <c r="C3" s="6" t="n">
        <v>102931258</v>
      </c>
    </row>
    <row r="4">
      <c r="A4" s="4" t="inlineStr">
        <is>
          <t>Percentage of servicing portfolio in forbearance resulting from COVID-19</t>
        </is>
      </c>
      <c r="B4" s="4" t="inlineStr">
        <is>
          <t>1.40%</t>
        </is>
      </c>
      <c r="C4" s="4" t="inlineStr">
        <is>
          <t>2.40%</t>
        </is>
      </c>
    </row>
    <row r="5">
      <c r="A5" s="4" t="inlineStr">
        <is>
          <t>Current loans</t>
        </is>
      </c>
    </row>
    <row r="6">
      <c r="A6" s="3" t="inlineStr">
        <is>
          <t>Servicing Assets at Fair Value [Line Items]</t>
        </is>
      </c>
    </row>
    <row r="7">
      <c r="A7" s="4" t="inlineStr">
        <is>
          <t>Total portfolio</t>
        </is>
      </c>
      <c r="B7" s="6" t="n">
        <v>127255772</v>
      </c>
      <c r="C7" s="6" t="n">
        <v>100358713</v>
      </c>
    </row>
    <row r="8">
      <c r="A8" s="4" t="inlineStr">
        <is>
          <t>Loans 30 - 89 days delinquent</t>
        </is>
      </c>
    </row>
    <row r="9">
      <c r="A9" s="3" t="inlineStr">
        <is>
          <t>Servicing Assets at Fair Value [Line Items]</t>
        </is>
      </c>
    </row>
    <row r="10">
      <c r="A10" s="4" t="inlineStr">
        <is>
          <t>Total portfolio</t>
        </is>
      </c>
      <c r="B10" s="5" t="n">
        <v>570091</v>
      </c>
      <c r="C10" s="5" t="n">
        <v>709946</v>
      </c>
    </row>
    <row r="11">
      <c r="A11" s="4" t="inlineStr">
        <is>
          <t>Loans 90 or more days delinquent or in foreclosure</t>
        </is>
      </c>
    </row>
    <row r="12">
      <c r="A12" s="3" t="inlineStr">
        <is>
          <t>Servicing Assets at Fair Value [Line Items]</t>
        </is>
      </c>
    </row>
    <row r="13">
      <c r="A13" s="4" t="inlineStr">
        <is>
          <t>Total portfolio</t>
        </is>
      </c>
      <c r="B13" s="6" t="n">
        <v>1884029</v>
      </c>
      <c r="C13" s="6" t="n">
        <v>1862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RIGHTS, AT FAIR VALUE - Change in Servicing Rights (Details) - USD ($) $ in Thousands</t>
        </is>
      </c>
      <c r="B1" s="2" t="inlineStr">
        <is>
          <t>3 Months Ended</t>
        </is>
      </c>
    </row>
    <row r="2">
      <c r="B2" s="2" t="inlineStr">
        <is>
          <t>Mar. 31, 2021</t>
        </is>
      </c>
      <c r="C2" s="2" t="inlineStr">
        <is>
          <t>Mar. 31, 2020</t>
        </is>
      </c>
    </row>
    <row r="3">
      <c r="A3" s="3" t="inlineStr">
        <is>
          <t>Servicing Asset at Fair Value, Amount [Roll Forward]</t>
        </is>
      </c>
    </row>
    <row r="4">
      <c r="A4" s="4" t="inlineStr">
        <is>
          <t>Balance at beginning of period</t>
        </is>
      </c>
      <c r="B4" s="6" t="n">
        <v>1124302</v>
      </c>
      <c r="C4" s="6" t="n">
        <v>444443</v>
      </c>
    </row>
    <row r="5">
      <c r="A5" s="4" t="inlineStr">
        <is>
          <t>Additions</t>
        </is>
      </c>
      <c r="B5" s="5" t="n">
        <v>529543</v>
      </c>
      <c r="C5" s="5" t="n">
        <v>114118</v>
      </c>
    </row>
    <row r="6">
      <c r="A6" s="4" t="inlineStr">
        <is>
          <t>Sales proceeds, net</t>
        </is>
      </c>
      <c r="B6" s="5" t="n">
        <v>-674</v>
      </c>
      <c r="C6" s="5" t="n">
        <v>-7342</v>
      </c>
    </row>
    <row r="7">
      <c r="A7" s="4" t="inlineStr">
        <is>
          <t>Due to changes in valuation inputs or assumptions</t>
        </is>
      </c>
      <c r="B7" s="5" t="n">
        <v>231023</v>
      </c>
      <c r="C7" s="5" t="n">
        <v>-86314</v>
      </c>
    </row>
    <row r="8">
      <c r="A8" s="4" t="inlineStr">
        <is>
          <t>Other changes in fair value</t>
        </is>
      </c>
      <c r="B8" s="5" t="n">
        <v>-118106</v>
      </c>
      <c r="C8" s="5" t="n">
        <v>-33041</v>
      </c>
    </row>
    <row r="9">
      <c r="A9" s="4" t="inlineStr">
        <is>
          <t>Balance at end of period</t>
        </is>
      </c>
      <c r="B9" s="5" t="n">
        <v>1766088</v>
      </c>
      <c r="C9" s="5" t="n">
        <v>431864</v>
      </c>
    </row>
    <row r="10">
      <c r="A10" s="4" t="inlineStr">
        <is>
          <t>Servicing liability</t>
        </is>
      </c>
      <c r="B10" s="6" t="n">
        <v>6000</v>
      </c>
      <c r="C10" s="6" t="n">
        <v>28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RIGHTS, AT FAIR VALUE - Component of Loan Servicing Fee Income (Details) - USD ($) $ in Thousands</t>
        </is>
      </c>
      <c r="B1" s="2" t="inlineStr">
        <is>
          <t>3 Months Ended</t>
        </is>
      </c>
    </row>
    <row r="2">
      <c r="B2" s="2" t="inlineStr">
        <is>
          <t>Mar. 31, 2021</t>
        </is>
      </c>
      <c r="C2" s="2" t="inlineStr">
        <is>
          <t>Mar. 31, 2020</t>
        </is>
      </c>
    </row>
    <row r="3">
      <c r="A3" s="3" t="inlineStr">
        <is>
          <t>Transfers and Servicing [Abstract]</t>
        </is>
      </c>
    </row>
    <row r="4">
      <c r="A4" s="4" t="inlineStr">
        <is>
          <t>Contractual servicing fees</t>
        </is>
      </c>
      <c r="B4" s="6" t="n">
        <v>79571</v>
      </c>
      <c r="C4" s="6" t="n">
        <v>31441</v>
      </c>
    </row>
    <row r="5">
      <c r="A5" s="4" t="inlineStr">
        <is>
          <t>Late, ancillary and other fees</t>
        </is>
      </c>
      <c r="B5" s="5" t="n">
        <v>2997</v>
      </c>
      <c r="C5" s="5" t="n">
        <v>5122</v>
      </c>
    </row>
    <row r="6">
      <c r="A6" s="4" t="inlineStr">
        <is>
          <t>Total</t>
        </is>
      </c>
      <c r="B6" s="6" t="n">
        <v>82568</v>
      </c>
      <c r="C6" s="6" t="n">
        <v>3656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RIGHTS, AT FAIR VALUE - Changes in Fair Value (Details) - USD ($) $ in Thousands</t>
        </is>
      </c>
      <c r="B1" s="2" t="inlineStr">
        <is>
          <t>3 Months Ended</t>
        </is>
      </c>
    </row>
    <row r="2">
      <c r="B2" s="2" t="inlineStr">
        <is>
          <t>Mar. 31, 2021</t>
        </is>
      </c>
      <c r="C2" s="2" t="inlineStr">
        <is>
          <t>Mar. 31, 2020</t>
        </is>
      </c>
    </row>
    <row r="3">
      <c r="A3" s="3" t="inlineStr">
        <is>
          <t>Transfers and Servicing [Abstract]</t>
        </is>
      </c>
    </row>
    <row r="4">
      <c r="A4" s="4" t="inlineStr">
        <is>
          <t>Due to changes in valuation inputs or assumptions</t>
        </is>
      </c>
      <c r="B4" s="6" t="n">
        <v>231023</v>
      </c>
      <c r="C4" s="6" t="n">
        <v>-86314</v>
      </c>
    </row>
    <row r="5">
      <c r="A5" s="4" t="inlineStr">
        <is>
          <t>Other changes in fair value</t>
        </is>
      </c>
      <c r="B5" s="5" t="n">
        <v>-118106</v>
      </c>
      <c r="C5" s="5" t="n">
        <v>-33041</v>
      </c>
    </row>
    <row r="6">
      <c r="A6" s="4" t="inlineStr">
        <is>
          <t>Realized gains (losses) on sales of servicing rights</t>
        </is>
      </c>
      <c r="B6" s="5" t="n">
        <v>-97</v>
      </c>
      <c r="C6" s="5" t="n">
        <v>-103</v>
      </c>
    </row>
    <row r="7">
      <c r="A7" s="4" t="inlineStr">
        <is>
          <t>Net gain from derivatives hedging servicing rights</t>
        </is>
      </c>
      <c r="B7" s="5" t="n">
        <v>-43526</v>
      </c>
      <c r="C7" s="5" t="n">
        <v>19171</v>
      </c>
    </row>
    <row r="8">
      <c r="A8" s="4" t="inlineStr">
        <is>
          <t>Changes in fair value of servicing rights, net</t>
        </is>
      </c>
      <c r="B8" s="6" t="n">
        <v>69294</v>
      </c>
      <c r="C8" s="6" t="n">
        <v>-10028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RIGHTS, AT FAIR VALUE - Servicing Rights Sensitivity Analysis (Details) - USD ($) $ in Thousands</t>
        </is>
      </c>
      <c r="B1" s="2" t="inlineStr">
        <is>
          <t>Mar. 31, 2021</t>
        </is>
      </c>
      <c r="C1" s="2" t="inlineStr">
        <is>
          <t>Dec. 31, 2020</t>
        </is>
      </c>
    </row>
    <row r="2">
      <c r="A2" s="3" t="inlineStr">
        <is>
          <t>Transfers and Servicing [Abstract]</t>
        </is>
      </c>
    </row>
    <row r="3">
      <c r="A3" s="4" t="inlineStr">
        <is>
          <t>Fair Value of Servicing Rights, net</t>
        </is>
      </c>
      <c r="B3" s="6" t="n">
        <v>1766088</v>
      </c>
      <c r="C3" s="6" t="n">
        <v>1124302</v>
      </c>
    </row>
    <row r="4">
      <c r="A4" s="4" t="inlineStr">
        <is>
          <t>Discount Rate, Increase 100 basis points</t>
        </is>
      </c>
      <c r="B4" s="5" t="n">
        <v>-76086</v>
      </c>
      <c r="C4" s="5" t="n">
        <v>-45745</v>
      </c>
    </row>
    <row r="5">
      <c r="A5" s="4" t="inlineStr">
        <is>
          <t>Discount Rate, Increase 200 basis points</t>
        </is>
      </c>
      <c r="B5" s="5" t="n">
        <v>-149291</v>
      </c>
      <c r="C5" s="5" t="n">
        <v>-87800</v>
      </c>
    </row>
    <row r="6">
      <c r="A6" s="4" t="inlineStr">
        <is>
          <t>Cost of Servicing. Increase 10%</t>
        </is>
      </c>
      <c r="B6" s="5" t="n">
        <v>-15795</v>
      </c>
      <c r="C6" s="5" t="n">
        <v>-11556</v>
      </c>
    </row>
    <row r="7">
      <c r="A7" s="4" t="inlineStr">
        <is>
          <t>Cost of Servicing. Increase 20%</t>
        </is>
      </c>
      <c r="B7" s="5" t="n">
        <v>-31817</v>
      </c>
      <c r="C7" s="5" t="n">
        <v>-23112</v>
      </c>
    </row>
    <row r="8">
      <c r="A8" s="4" t="inlineStr">
        <is>
          <t>Prepayment Speed, Increase 10%</t>
        </is>
      </c>
      <c r="B8" s="5" t="n">
        <v>-54622</v>
      </c>
      <c r="C8" s="5" t="n">
        <v>-63351</v>
      </c>
    </row>
    <row r="9">
      <c r="A9" s="4" t="inlineStr">
        <is>
          <t>Prepayment Speed, Increase 20%</t>
        </is>
      </c>
      <c r="B9" s="6" t="n">
        <v>-108383</v>
      </c>
      <c r="C9" s="6" t="n">
        <v>-1222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Outstanding Derivative Instruments (Details) - USD ($) $ in Thousands</t>
        </is>
      </c>
      <c r="B1" s="2" t="inlineStr">
        <is>
          <t>Mar. 31, 2021</t>
        </is>
      </c>
      <c r="C1" s="2" t="inlineStr">
        <is>
          <t>Dec. 31, 2020</t>
        </is>
      </c>
    </row>
    <row r="2">
      <c r="A2" s="3" t="inlineStr">
        <is>
          <t>Derivative [Line Items]</t>
        </is>
      </c>
    </row>
    <row r="3">
      <c r="A3" s="4" t="inlineStr">
        <is>
          <t>Notional</t>
        </is>
      </c>
      <c r="B3" s="6" t="n">
        <v>88135936</v>
      </c>
      <c r="C3" s="6" t="n">
        <v>85937810</v>
      </c>
    </row>
    <row r="4">
      <c r="A4" s="4" t="inlineStr">
        <is>
          <t>Fair Value, Asset</t>
        </is>
      </c>
      <c r="B4" s="5" t="n">
        <v>760519</v>
      </c>
      <c r="C4" s="5" t="n">
        <v>647939</v>
      </c>
    </row>
    <row r="5">
      <c r="A5" s="4" t="inlineStr">
        <is>
          <t>Fair Value, Liability</t>
        </is>
      </c>
      <c r="B5" s="5" t="n">
        <v>95188</v>
      </c>
      <c r="C5" s="5" t="n">
        <v>168169</v>
      </c>
    </row>
    <row r="6">
      <c r="A6" s="4" t="inlineStr">
        <is>
          <t>Interest rate lock commitments</t>
        </is>
      </c>
    </row>
    <row r="7">
      <c r="A7" s="3" t="inlineStr">
        <is>
          <t>Derivative [Line Items]</t>
        </is>
      </c>
    </row>
    <row r="8">
      <c r="A8" s="4" t="inlineStr">
        <is>
          <t>Notional, Assets</t>
        </is>
      </c>
      <c r="B8" s="5" t="n">
        <v>18454546</v>
      </c>
      <c r="C8" s="5" t="n">
        <v>31365494</v>
      </c>
    </row>
    <row r="9">
      <c r="A9" s="4" t="inlineStr">
        <is>
          <t>Notional, Liabilities</t>
        </is>
      </c>
      <c r="B9" s="5" t="n">
        <v>6008115</v>
      </c>
      <c r="C9" s="5" t="n">
        <v>99635</v>
      </c>
    </row>
    <row r="10">
      <c r="A10" s="4" t="inlineStr">
        <is>
          <t>Fair Value, Asset</t>
        </is>
      </c>
      <c r="B10" s="5" t="n">
        <v>311797</v>
      </c>
      <c r="C10" s="5" t="n">
        <v>647349</v>
      </c>
    </row>
    <row r="11">
      <c r="A11" s="4" t="inlineStr">
        <is>
          <t>Fair Value, Liability</t>
        </is>
      </c>
      <c r="B11" s="5" t="n">
        <v>65019</v>
      </c>
      <c r="C11" s="5" t="n">
        <v>304</v>
      </c>
    </row>
    <row r="12">
      <c r="A12" s="4" t="inlineStr">
        <is>
          <t>Forward sales contracts</t>
        </is>
      </c>
    </row>
    <row r="13">
      <c r="A13" s="3" t="inlineStr">
        <is>
          <t>Derivative [Line Items]</t>
        </is>
      </c>
    </row>
    <row r="14">
      <c r="A14" s="4" t="inlineStr">
        <is>
          <t>Notional, Assets</t>
        </is>
      </c>
      <c r="B14" s="5" t="n">
        <v>62786233</v>
      </c>
      <c r="C14" s="5" t="n">
        <v>44694</v>
      </c>
    </row>
    <row r="15">
      <c r="A15" s="4" t="inlineStr">
        <is>
          <t>Notional, Liabilities</t>
        </is>
      </c>
      <c r="B15" s="5" t="n">
        <v>1507</v>
      </c>
      <c r="C15" s="5" t="n">
        <v>54397834</v>
      </c>
    </row>
    <row r="16">
      <c r="A16" s="4" t="inlineStr">
        <is>
          <t>Fair Value, Asset</t>
        </is>
      </c>
      <c r="B16" s="5" t="n">
        <v>442317</v>
      </c>
      <c r="C16" s="5" t="n">
        <v>107</v>
      </c>
    </row>
    <row r="17">
      <c r="A17" s="4" t="inlineStr">
        <is>
          <t>Fair Value, Liability</t>
        </is>
      </c>
      <c r="B17" s="5" t="n">
        <v>2</v>
      </c>
      <c r="C17" s="5" t="n">
        <v>163566</v>
      </c>
    </row>
    <row r="18">
      <c r="A18" s="4" t="inlineStr">
        <is>
          <t>Put options on treasuries</t>
        </is>
      </c>
    </row>
    <row r="19">
      <c r="A19" s="3" t="inlineStr">
        <is>
          <t>Derivative [Line Items]</t>
        </is>
      </c>
    </row>
    <row r="20">
      <c r="A20" s="4" t="inlineStr">
        <is>
          <t>Notional, Assets</t>
        </is>
      </c>
      <c r="B20" s="5" t="n">
        <v>0</v>
      </c>
      <c r="C20" s="5" t="n">
        <v>0</v>
      </c>
    </row>
    <row r="21">
      <c r="A21" s="4" t="inlineStr">
        <is>
          <t>Notional, Liabilities</t>
        </is>
      </c>
      <c r="B21" s="5" t="n">
        <v>32048</v>
      </c>
      <c r="C21" s="5" t="n">
        <v>27803</v>
      </c>
    </row>
    <row r="22">
      <c r="A22" s="4" t="inlineStr">
        <is>
          <t>Fair Value, Asset</t>
        </is>
      </c>
      <c r="B22" s="5" t="n">
        <v>0</v>
      </c>
      <c r="C22" s="5" t="n">
        <v>0</v>
      </c>
    </row>
    <row r="23">
      <c r="A23" s="4" t="inlineStr">
        <is>
          <t>Fair Value, Liability</t>
        </is>
      </c>
      <c r="B23" s="5" t="n">
        <v>19334</v>
      </c>
      <c r="C23" s="5" t="n">
        <v>4299</v>
      </c>
    </row>
    <row r="24">
      <c r="A24" s="4" t="inlineStr">
        <is>
          <t>Interest rate swap futures</t>
        </is>
      </c>
    </row>
    <row r="25">
      <c r="A25" s="3" t="inlineStr">
        <is>
          <t>Derivative [Line Items]</t>
        </is>
      </c>
    </row>
    <row r="26">
      <c r="A26" s="4" t="inlineStr">
        <is>
          <t>Notional, Assets</t>
        </is>
      </c>
      <c r="B26" s="5" t="n">
        <v>0</v>
      </c>
      <c r="C26" s="5" t="n">
        <v>2350</v>
      </c>
    </row>
    <row r="27">
      <c r="A27" s="4" t="inlineStr">
        <is>
          <t>Notional, Liabilities</t>
        </is>
      </c>
      <c r="B27" s="5" t="n">
        <v>3487</v>
      </c>
      <c r="C27" s="5" t="n">
        <v>0</v>
      </c>
    </row>
    <row r="28">
      <c r="A28" s="4" t="inlineStr">
        <is>
          <t>Fair Value, Asset</t>
        </is>
      </c>
      <c r="B28" s="5" t="n">
        <v>0</v>
      </c>
      <c r="C28" s="5" t="n">
        <v>483</v>
      </c>
    </row>
    <row r="29">
      <c r="A29" s="4" t="inlineStr">
        <is>
          <t>Fair Value, Liability</t>
        </is>
      </c>
      <c r="B29" s="5" t="n">
        <v>10833</v>
      </c>
      <c r="C29" s="6" t="n">
        <v>0</v>
      </c>
    </row>
    <row r="30">
      <c r="A30" s="4" t="inlineStr">
        <is>
          <t>MBS put options</t>
        </is>
      </c>
    </row>
    <row r="31">
      <c r="A31" s="3" t="inlineStr">
        <is>
          <t>Derivative [Line Items]</t>
        </is>
      </c>
    </row>
    <row r="32">
      <c r="A32" s="4" t="inlineStr">
        <is>
          <t>Notional, Assets</t>
        </is>
      </c>
      <c r="B32" s="5" t="n">
        <v>850000</v>
      </c>
    </row>
    <row r="33">
      <c r="A33" s="4" t="inlineStr">
        <is>
          <t>Notional, Liabilities</t>
        </is>
      </c>
      <c r="B33" s="5" t="n">
        <v>0</v>
      </c>
    </row>
    <row r="34">
      <c r="A34" s="4" t="inlineStr">
        <is>
          <t>Fair Value, Asset</t>
        </is>
      </c>
      <c r="B34" s="5" t="n">
        <v>6405</v>
      </c>
    </row>
    <row r="35">
      <c r="A35" s="4" t="inlineStr">
        <is>
          <t>Fair Value, Liability</t>
        </is>
      </c>
      <c r="B35"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AND HEDGING ACTIVITIES - Realized and Unrealized Gains on Derivatives (Details) - USD ($) $ in Thousands</t>
        </is>
      </c>
      <c r="B1" s="2" t="inlineStr">
        <is>
          <t>3 Months Ended</t>
        </is>
      </c>
    </row>
    <row r="2">
      <c r="B2" s="2" t="inlineStr">
        <is>
          <t>Mar. 31, 2021</t>
        </is>
      </c>
      <c r="C2" s="2" t="inlineStr">
        <is>
          <t>Mar. 31, 2020</t>
        </is>
      </c>
    </row>
    <row r="3">
      <c r="A3" s="3" t="inlineStr">
        <is>
          <t>Derivative Instruments, Gain (Loss) [Line Items]</t>
        </is>
      </c>
    </row>
    <row r="4">
      <c r="A4" s="4" t="inlineStr">
        <is>
          <t>Total realized and unrealized gains (losses) on derivative financial instruments</t>
        </is>
      </c>
      <c r="B4" s="6" t="n">
        <v>271501</v>
      </c>
      <c r="C4" s="6" t="n">
        <v>-5209</v>
      </c>
    </row>
    <row r="5">
      <c r="A5" s="4" t="inlineStr">
        <is>
          <t>Gain on origination and sale of loans, net | Interest rate lock commitments</t>
        </is>
      </c>
    </row>
    <row r="6">
      <c r="A6" s="3" t="inlineStr">
        <is>
          <t>Derivative Instruments, Gain (Loss) [Line Items]</t>
        </is>
      </c>
    </row>
    <row r="7">
      <c r="A7" s="4" t="inlineStr">
        <is>
          <t>Total realized and unrealized gains (losses) on derivative financial instruments</t>
        </is>
      </c>
      <c r="B7" s="5" t="n">
        <v>-400267</v>
      </c>
      <c r="C7" s="5" t="n">
        <v>186528</v>
      </c>
    </row>
    <row r="8">
      <c r="A8" s="4" t="inlineStr">
        <is>
          <t>Gain on origination and sale of loans, net | Forward sales contracts</t>
        </is>
      </c>
    </row>
    <row r="9">
      <c r="A9" s="3" t="inlineStr">
        <is>
          <t>Derivative Instruments, Gain (Loss) [Line Items]</t>
        </is>
      </c>
    </row>
    <row r="10">
      <c r="A10" s="4" t="inlineStr">
        <is>
          <t>Total realized and unrealized gains (losses) on derivative financial instruments</t>
        </is>
      </c>
      <c r="B10" s="5" t="n">
        <v>711416</v>
      </c>
      <c r="C10" s="5" t="n">
        <v>-203407</v>
      </c>
    </row>
    <row r="11">
      <c r="A11" s="4" t="inlineStr">
        <is>
          <t>Gain on origination and sale of loans, net | Interest rate swap futures</t>
        </is>
      </c>
    </row>
    <row r="12">
      <c r="A12" s="3" t="inlineStr">
        <is>
          <t>Derivative Instruments, Gain (Loss) [Line Items]</t>
        </is>
      </c>
    </row>
    <row r="13">
      <c r="A13" s="4" t="inlineStr">
        <is>
          <t>Total realized and unrealized gains (losses) on derivative financial instruments</t>
        </is>
      </c>
      <c r="B13" s="5" t="n">
        <v>-29991</v>
      </c>
      <c r="C13" s="5" t="n">
        <v>-6398</v>
      </c>
    </row>
    <row r="14">
      <c r="A14" s="4" t="inlineStr">
        <is>
          <t>Gain on origination and sale of loans, net | Put options</t>
        </is>
      </c>
    </row>
    <row r="15">
      <c r="A15" s="3" t="inlineStr">
        <is>
          <t>Derivative Instruments, Gain (Loss) [Line Items]</t>
        </is>
      </c>
    </row>
    <row r="16">
      <c r="A16" s="4" t="inlineStr">
        <is>
          <t>Total realized and unrealized gains (losses) on derivative financial instruments</t>
        </is>
      </c>
      <c r="B16" s="5" t="n">
        <v>33870</v>
      </c>
      <c r="C16" s="5" t="n">
        <v>-1103</v>
      </c>
    </row>
    <row r="17">
      <c r="A17" s="4" t="inlineStr">
        <is>
          <t>Change in fair value of servicing rights, net | Interest rate swap futures</t>
        </is>
      </c>
    </row>
    <row r="18">
      <c r="A18" s="3" t="inlineStr">
        <is>
          <t>Derivative Instruments, Gain (Loss) [Line Items]</t>
        </is>
      </c>
    </row>
    <row r="19">
      <c r="A19" s="4" t="inlineStr">
        <is>
          <t>Total realized and unrealized gains (losses) on derivative financial instruments</t>
        </is>
      </c>
      <c r="B19" s="5" t="n">
        <v>-41016</v>
      </c>
      <c r="C19" s="5" t="n">
        <v>19735</v>
      </c>
    </row>
    <row r="20">
      <c r="A20" s="4" t="inlineStr">
        <is>
          <t>Change in fair value of servicing rights, net | Put options</t>
        </is>
      </c>
    </row>
    <row r="21">
      <c r="A21" s="3" t="inlineStr">
        <is>
          <t>Derivative Instruments, Gain (Loss) [Line Items]</t>
        </is>
      </c>
    </row>
    <row r="22">
      <c r="A22" s="4" t="inlineStr">
        <is>
          <t>Total realized and unrealized gains (losses) on derivative financial instruments</t>
        </is>
      </c>
      <c r="B22" s="6" t="n">
        <v>-2511</v>
      </c>
      <c r="C22" s="6" t="n">
        <v>-56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427853</v>
      </c>
      <c r="C4" s="6" t="n">
        <v>88996</v>
      </c>
    </row>
    <row r="5">
      <c r="A5" s="3" t="inlineStr">
        <is>
          <t>Adjustments to reconcile net income to net cash used in operating activities:</t>
        </is>
      </c>
    </row>
    <row r="6">
      <c r="A6" s="4" t="inlineStr">
        <is>
          <t>Depreciation and amortization</t>
        </is>
      </c>
      <c r="B6" s="5" t="n">
        <v>8454</v>
      </c>
      <c r="C6" s="5" t="n">
        <v>9372</v>
      </c>
    </row>
    <row r="7">
      <c r="A7" s="4" t="inlineStr">
        <is>
          <t>Amortization of operating lease right-of-use asset</t>
        </is>
      </c>
      <c r="B7" s="5" t="n">
        <v>5895</v>
      </c>
      <c r="C7" s="5" t="n">
        <v>6174</v>
      </c>
    </row>
    <row r="8">
      <c r="A8" s="4" t="inlineStr">
        <is>
          <t>Amortization of debt issuance costs</t>
        </is>
      </c>
      <c r="B8" s="5" t="n">
        <v>2685</v>
      </c>
      <c r="C8" s="5" t="n">
        <v>1498</v>
      </c>
    </row>
    <row r="9">
      <c r="A9" s="4" t="inlineStr">
        <is>
          <t>Gain on origination and sale of loans, net</t>
        </is>
      </c>
      <c r="B9" s="5" t="n">
        <v>-990904</v>
      </c>
      <c r="C9" s="5" t="n">
        <v>-417716</v>
      </c>
    </row>
    <row r="10">
      <c r="A10" s="4" t="inlineStr">
        <is>
          <t>Loss on sale of servicing rights</t>
        </is>
      </c>
      <c r="B10" s="5" t="n">
        <v>39</v>
      </c>
      <c r="C10" s="5" t="n">
        <v>63</v>
      </c>
    </row>
    <row r="11">
      <c r="A11" s="4" t="inlineStr">
        <is>
          <t>Provision for loss obligation on sold loans and servicing rights</t>
        </is>
      </c>
      <c r="B11" s="5" t="n">
        <v>857</v>
      </c>
      <c r="C11" s="5" t="n">
        <v>6494</v>
      </c>
    </row>
    <row r="12">
      <c r="A12" s="4" t="inlineStr">
        <is>
          <t>(Increase) decrease in net deferred tax liabilities</t>
        </is>
      </c>
      <c r="B12" s="5" t="n">
        <v>203892</v>
      </c>
      <c r="C12" s="5" t="n">
        <v>0</v>
      </c>
    </row>
    <row r="13">
      <c r="A13" s="4" t="inlineStr">
        <is>
          <t>Fair value change in derivative assets</t>
        </is>
      </c>
      <c r="B13" s="5" t="n">
        <v>-92879</v>
      </c>
      <c r="C13" s="5" t="n">
        <v>-199327</v>
      </c>
    </row>
    <row r="14">
      <c r="A14" s="4" t="inlineStr">
        <is>
          <t>Fair value change in derivative liabilities</t>
        </is>
      </c>
      <c r="B14" s="5" t="n">
        <v>-72980</v>
      </c>
      <c r="C14" s="5" t="n">
        <v>150175</v>
      </c>
    </row>
    <row r="15">
      <c r="A15" s="4" t="inlineStr">
        <is>
          <t>Premium (paid) received on derivatives</t>
        </is>
      </c>
      <c r="B15" s="5" t="n">
        <v>-19700</v>
      </c>
      <c r="C15" s="5" t="n">
        <v>12919</v>
      </c>
    </row>
    <row r="16">
      <c r="A16" s="4" t="inlineStr">
        <is>
          <t>Fair value change in loans held for sale</t>
        </is>
      </c>
      <c r="B16" s="5" t="n">
        <v>178844</v>
      </c>
      <c r="C16" s="5" t="n">
        <v>-54519</v>
      </c>
    </row>
    <row r="17">
      <c r="A17" s="4" t="inlineStr">
        <is>
          <t>Fair value change in servicing rights</t>
        </is>
      </c>
      <c r="B17" s="5" t="n">
        <v>-112917</v>
      </c>
      <c r="C17" s="5" t="n">
        <v>119355</v>
      </c>
    </row>
    <row r="18">
      <c r="A18" s="4" t="inlineStr">
        <is>
          <t>Equity compensation</t>
        </is>
      </c>
      <c r="B18" s="5" t="n">
        <v>59817</v>
      </c>
      <c r="C18" s="5" t="n">
        <v>-65</v>
      </c>
    </row>
    <row r="19">
      <c r="A19" s="4" t="inlineStr">
        <is>
          <t>Change in fair value of contingent consideration</t>
        </is>
      </c>
      <c r="B19" s="5" t="n">
        <v>0</v>
      </c>
      <c r="C19" s="5" t="n">
        <v>2508</v>
      </c>
    </row>
    <row r="20">
      <c r="A20" s="4" t="inlineStr">
        <is>
          <t>Originations of loans</t>
        </is>
      </c>
      <c r="B20" s="5" t="n">
        <v>-41401575</v>
      </c>
      <c r="C20" s="5" t="n">
        <v>-15106459</v>
      </c>
    </row>
    <row r="21">
      <c r="A21" s="4" t="inlineStr">
        <is>
          <t>Proceeds from sales of loans</t>
        </is>
      </c>
      <c r="B21" s="5" t="n">
        <v>40380774</v>
      </c>
      <c r="C21" s="5" t="n">
        <v>15611107</v>
      </c>
    </row>
    <row r="22">
      <c r="A22" s="4" t="inlineStr">
        <is>
          <t>Proceeds from principal payments</t>
        </is>
      </c>
      <c r="B22" s="5" t="n">
        <v>23300</v>
      </c>
      <c r="C22" s="5" t="n">
        <v>3000</v>
      </c>
    </row>
    <row r="23">
      <c r="A23" s="4" t="inlineStr">
        <is>
          <t>Payments to investors for loan repurchases</t>
        </is>
      </c>
      <c r="B23" s="5" t="n">
        <v>-556870</v>
      </c>
      <c r="C23" s="5" t="n">
        <v>-8692</v>
      </c>
    </row>
    <row r="24">
      <c r="A24" s="4" t="inlineStr">
        <is>
          <t>Disbursements from joint ventures</t>
        </is>
      </c>
      <c r="B24" s="5" t="n">
        <v>819</v>
      </c>
      <c r="C24" s="5" t="n">
        <v>1493</v>
      </c>
    </row>
    <row r="25">
      <c r="A25" s="3" t="inlineStr">
        <is>
          <t>Changes in operating assets and liabilities:</t>
        </is>
      </c>
    </row>
    <row r="26">
      <c r="A26" s="4" t="inlineStr">
        <is>
          <t>Other changes in operating assets and liabilities</t>
        </is>
      </c>
      <c r="B26" s="5" t="n">
        <v>76795</v>
      </c>
      <c r="C26" s="5" t="n">
        <v>-60178</v>
      </c>
    </row>
    <row r="27">
      <c r="A27" s="4" t="inlineStr">
        <is>
          <t>Net cash (used in) provided by operating activities</t>
        </is>
      </c>
      <c r="B27" s="5" t="n">
        <v>-1877801</v>
      </c>
      <c r="C27" s="5" t="n">
        <v>166198</v>
      </c>
    </row>
    <row r="28">
      <c r="A28" s="3" t="inlineStr">
        <is>
          <t>CASH FLOWS FROM INVESTING ACTIVITIES</t>
        </is>
      </c>
    </row>
    <row r="29">
      <c r="A29" s="4" t="inlineStr">
        <is>
          <t>Purchase of property and equipment</t>
        </is>
      </c>
      <c r="B29" s="5" t="n">
        <v>-14163</v>
      </c>
      <c r="C29" s="5" t="n">
        <v>-4997</v>
      </c>
    </row>
    <row r="30">
      <c r="A30" s="4" t="inlineStr">
        <is>
          <t>Proceeds from sale of servicing rights</t>
        </is>
      </c>
      <c r="B30" s="5" t="n">
        <v>635</v>
      </c>
      <c r="C30" s="5" t="n">
        <v>6808</v>
      </c>
    </row>
    <row r="31">
      <c r="A31" s="4" t="inlineStr">
        <is>
          <t>Return of capital from joint ventures</t>
        </is>
      </c>
      <c r="B31" s="5" t="n">
        <v>189</v>
      </c>
      <c r="C31" s="5" t="n">
        <v>150</v>
      </c>
    </row>
    <row r="32">
      <c r="A32" s="4" t="inlineStr">
        <is>
          <t>Net cash flows (used in) provided by investing activities</t>
        </is>
      </c>
      <c r="B32" s="5" t="n">
        <v>-13339</v>
      </c>
      <c r="C32" s="5" t="n">
        <v>1961</v>
      </c>
    </row>
    <row r="33">
      <c r="A33" s="3" t="inlineStr">
        <is>
          <t>CASH FLOWS FROM FINANCING ACTIVITIES</t>
        </is>
      </c>
    </row>
    <row r="34">
      <c r="A34" s="4" t="inlineStr">
        <is>
          <t>Proceeds from borrowings on warehouse lines of credit</t>
        </is>
      </c>
      <c r="B34" s="5" t="n">
        <v>45606028</v>
      </c>
      <c r="C34" s="5" t="n">
        <v>15542362</v>
      </c>
    </row>
    <row r="35">
      <c r="A35" s="4" t="inlineStr">
        <is>
          <t>Repayment of borrowings on warehouse lines of credit</t>
        </is>
      </c>
      <c r="B35" s="5" t="n">
        <v>-43874006</v>
      </c>
      <c r="C35" s="5" t="n">
        <v>-15237251</v>
      </c>
    </row>
    <row r="36">
      <c r="A36" s="4" t="inlineStr">
        <is>
          <t>Proceeds from debt obligations</t>
        </is>
      </c>
      <c r="B36" s="5" t="n">
        <v>776743</v>
      </c>
      <c r="C36" s="5" t="n">
        <v>64450</v>
      </c>
    </row>
    <row r="37">
      <c r="A37" s="4" t="inlineStr">
        <is>
          <t>Payments on debt obligations</t>
        </is>
      </c>
      <c r="B37" s="5" t="n">
        <v>-175935</v>
      </c>
      <c r="C37" s="5" t="n">
        <v>0</v>
      </c>
    </row>
    <row r="38">
      <c r="A38" s="4" t="inlineStr">
        <is>
          <t>Payments of debt issuance costs</t>
        </is>
      </c>
      <c r="B38" s="5" t="n">
        <v>-11260</v>
      </c>
      <c r="C38" s="5" t="n">
        <v>-767</v>
      </c>
    </row>
    <row r="39">
      <c r="A39" s="4" t="inlineStr">
        <is>
          <t>Payments on capital lease obligation</t>
        </is>
      </c>
      <c r="B39" s="5" t="n">
        <v>-689</v>
      </c>
      <c r="C39" s="5" t="n">
        <v>-6119</v>
      </c>
    </row>
    <row r="40">
      <c r="A40" s="4" t="inlineStr">
        <is>
          <t>Payments on repurchase of units</t>
        </is>
      </c>
      <c r="B40" s="5" t="n">
        <v>0</v>
      </c>
      <c r="C40" s="5" t="n">
        <v>-220</v>
      </c>
    </row>
    <row r="41">
      <c r="A41" s="4" t="inlineStr">
        <is>
          <t>Dividend distributions</t>
        </is>
      </c>
      <c r="B41" s="5" t="n">
        <v>-166584</v>
      </c>
      <c r="C41" s="5" t="n">
        <v>-1914</v>
      </c>
    </row>
    <row r="42">
      <c r="A42" s="4" t="inlineStr">
        <is>
          <t>Net cash provided by financing activities</t>
        </is>
      </c>
      <c r="B42" s="5" t="n">
        <v>2154297</v>
      </c>
      <c r="C42" s="5" t="n">
        <v>360541</v>
      </c>
    </row>
    <row r="43">
      <c r="A43" s="4" t="inlineStr">
        <is>
          <t>Net change in cash and cash equivalents and restricted cash</t>
        </is>
      </c>
      <c r="B43" s="5" t="n">
        <v>263157</v>
      </c>
      <c r="C43" s="5" t="n">
        <v>528700</v>
      </c>
    </row>
    <row r="44">
      <c r="A44" s="4" t="inlineStr">
        <is>
          <t>Cash and cash equivalents and restricted cash at beginning of the period</t>
        </is>
      </c>
      <c r="B44" s="5" t="n">
        <v>488689</v>
      </c>
      <c r="C44" s="5" t="n">
        <v>117496</v>
      </c>
    </row>
    <row r="45">
      <c r="A45" s="4" t="inlineStr">
        <is>
          <t>Cash and cash equivalents and restricted cash at end of the period</t>
        </is>
      </c>
      <c r="B45" s="5" t="n">
        <v>751846</v>
      </c>
      <c r="C45" s="5" t="n">
        <v>646196</v>
      </c>
    </row>
    <row r="46">
      <c r="A46" s="3" t="inlineStr">
        <is>
          <t>SUPPLEMENTAL DISCLOSURES OF CASH FLOW INFORMATION</t>
        </is>
      </c>
    </row>
    <row r="47">
      <c r="A47" s="4" t="inlineStr">
        <is>
          <t>Cash paid during the period for interest</t>
        </is>
      </c>
      <c r="B47" s="5" t="n">
        <v>49901</v>
      </c>
      <c r="C47" s="5" t="n">
        <v>47585</v>
      </c>
    </row>
    <row r="48">
      <c r="A48" s="4" t="inlineStr">
        <is>
          <t>Cash paid during the period for income taxes</t>
        </is>
      </c>
      <c r="B48" s="5" t="n">
        <v>3</v>
      </c>
      <c r="C48" s="5" t="n">
        <v>-3</v>
      </c>
    </row>
    <row r="49">
      <c r="A49" s="3" t="inlineStr">
        <is>
          <t>Supplemental disclosure of noncash investing and financing activities</t>
        </is>
      </c>
    </row>
    <row r="50">
      <c r="A50" s="4" t="inlineStr">
        <is>
          <t>Operating leases right-of-use assets obtained in exchange for lease liabilities</t>
        </is>
      </c>
      <c r="B50" s="5" t="n">
        <v>2669</v>
      </c>
      <c r="C50" s="5" t="n">
        <v>2247</v>
      </c>
    </row>
    <row r="51">
      <c r="A51" s="4" t="inlineStr">
        <is>
          <t>Purchase of equipment under capital leases</t>
        </is>
      </c>
      <c r="B51" s="6" t="n">
        <v>168</v>
      </c>
      <c r="C51" s="6" t="n">
        <v>2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VIEs (Details) - USD ($) $ in Thousands</t>
        </is>
      </c>
      <c r="B1" s="2" t="inlineStr">
        <is>
          <t>Mar. 31, 2021</t>
        </is>
      </c>
      <c r="C1" s="2" t="inlineStr">
        <is>
          <t>Dec. 31, 2020</t>
        </is>
      </c>
    </row>
    <row r="2">
      <c r="A2" s="3" t="inlineStr">
        <is>
          <t>Variable Interest Entity [Line Items]</t>
        </is>
      </c>
    </row>
    <row r="3">
      <c r="A3" s="4" t="inlineStr">
        <is>
          <t>Total assets</t>
        </is>
      </c>
      <c r="B3" s="6" t="n">
        <v>13298285</v>
      </c>
      <c r="C3" s="6" t="n">
        <v>10893228</v>
      </c>
    </row>
    <row r="4">
      <c r="A4" s="4" t="inlineStr">
        <is>
          <t>Warehouse and other lines of credit</t>
        </is>
      </c>
      <c r="B4" s="5" t="n">
        <v>8309450</v>
      </c>
      <c r="C4" s="5" t="n">
        <v>6577429</v>
      </c>
    </row>
    <row r="5">
      <c r="A5" s="4" t="inlineStr">
        <is>
          <t>Total liabilities</t>
        </is>
      </c>
      <c r="B5" s="5" t="n">
        <v>11524327</v>
      </c>
      <c r="C5" s="5" t="n">
        <v>9236615</v>
      </c>
    </row>
    <row r="6">
      <c r="A6" s="4" t="inlineStr">
        <is>
          <t>Consolidated variable interest entities</t>
        </is>
      </c>
    </row>
    <row r="7">
      <c r="A7" s="3" t="inlineStr">
        <is>
          <t>Variable Interest Entity [Line Items]</t>
        </is>
      </c>
    </row>
    <row r="8">
      <c r="A8" s="4" t="inlineStr">
        <is>
          <t>Mortgage loans &amp; restricted cash</t>
        </is>
      </c>
      <c r="B8" s="5" t="n">
        <v>2214663</v>
      </c>
      <c r="C8" s="5" t="n">
        <v>1765855</v>
      </c>
    </row>
    <row r="9">
      <c r="A9" s="4" t="inlineStr">
        <is>
          <t>GNMA mortgage servicing rights</t>
        </is>
      </c>
      <c r="B9" s="5" t="n">
        <v>355565</v>
      </c>
      <c r="C9" s="5" t="n">
        <v>300465</v>
      </c>
    </row>
    <row r="10">
      <c r="A10" s="4" t="inlineStr">
        <is>
          <t>Total assets</t>
        </is>
      </c>
      <c r="B10" s="5" t="n">
        <v>2570228</v>
      </c>
      <c r="C10" s="5" t="n">
        <v>2066320</v>
      </c>
    </row>
    <row r="11">
      <c r="A11" s="4" t="inlineStr">
        <is>
          <t>Warehouse and other lines of credit</t>
        </is>
      </c>
      <c r="B11" s="5" t="n">
        <v>2200000</v>
      </c>
      <c r="C11" s="5" t="n">
        <v>1699803</v>
      </c>
    </row>
    <row r="12">
      <c r="A12" s="4" t="inlineStr">
        <is>
          <t>GNMA mortgage servicing rights</t>
        </is>
      </c>
      <c r="B12" s="5" t="n">
        <v>213791</v>
      </c>
      <c r="C12" s="5" t="n">
        <v>213640</v>
      </c>
    </row>
    <row r="13">
      <c r="A13" s="4" t="inlineStr">
        <is>
          <t>Total liabilities</t>
        </is>
      </c>
      <c r="B13" s="5" t="n">
        <v>2413791</v>
      </c>
      <c r="C13" s="5" t="n">
        <v>1913443</v>
      </c>
    </row>
    <row r="14">
      <c r="A14" s="4" t="inlineStr">
        <is>
          <t>Non-consolidated variable interest entities</t>
        </is>
      </c>
    </row>
    <row r="15">
      <c r="A15" s="3" t="inlineStr">
        <is>
          <t>Variable Interest Entity [Line Items]</t>
        </is>
      </c>
    </row>
    <row r="16">
      <c r="A16" s="4" t="inlineStr">
        <is>
          <t>Total assets</t>
        </is>
      </c>
      <c r="B16" s="5" t="n">
        <v>10414</v>
      </c>
      <c r="C16" s="5" t="n">
        <v>15342</v>
      </c>
    </row>
    <row r="17">
      <c r="A17" s="4" t="inlineStr">
        <is>
          <t>Total liabilities</t>
        </is>
      </c>
      <c r="B17" s="5" t="n">
        <v>7439</v>
      </c>
      <c r="C17" s="5" t="n">
        <v>11818</v>
      </c>
    </row>
    <row r="18">
      <c r="A18" s="4" t="inlineStr">
        <is>
          <t>Maximum exposure to loss in non-consolidated VIEs</t>
        </is>
      </c>
      <c r="B18" s="6" t="n">
        <v>17332</v>
      </c>
      <c r="C18" s="6" t="n">
        <v>175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 Additional Information (Details) - USD ($) $ in Millions</t>
        </is>
      </c>
      <c r="B1" s="2" t="inlineStr">
        <is>
          <t>3 Months Ended</t>
        </is>
      </c>
    </row>
    <row r="2">
      <c r="B2" s="2" t="inlineStr">
        <is>
          <t>Mar. 31, 2021</t>
        </is>
      </c>
      <c r="C2" s="2" t="inlineStr">
        <is>
          <t>Mar. 31, 2020</t>
        </is>
      </c>
    </row>
    <row r="3">
      <c r="A3" s="4" t="inlineStr">
        <is>
          <t>Non-consolidated variable interest entities | Joint Venture</t>
        </is>
      </c>
    </row>
    <row r="4">
      <c r="A4" s="3" t="inlineStr">
        <is>
          <t>Variable Interest Entity [Line Items]</t>
        </is>
      </c>
    </row>
    <row r="5">
      <c r="A5" s="4" t="inlineStr">
        <is>
          <t>Share in net earnings of joint ventures</t>
        </is>
      </c>
      <c r="B5" s="10" t="n">
        <v>2.2</v>
      </c>
      <c r="C5" s="10" t="n">
        <v>1.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0" customWidth="1" min="6" max="6"/>
    <col width="21" customWidth="1" min="7" max="7"/>
    <col width="33" customWidth="1" min="8" max="8"/>
    <col width="21" customWidth="1" min="9" max="9"/>
  </cols>
  <sheetData>
    <row r="1">
      <c r="A1" s="1" t="inlineStr">
        <is>
          <t>WAREHOUSE AND OTHER LINES OF CREDIT - Narrative (Details)</t>
        </is>
      </c>
      <c r="B1" s="2" t="inlineStr">
        <is>
          <t>1 Months Ended</t>
        </is>
      </c>
      <c r="H1" s="2" t="inlineStr">
        <is>
          <t>3 Months Ended</t>
        </is>
      </c>
    </row>
    <row r="2">
      <c r="B2" s="2" t="inlineStr">
        <is>
          <t>Feb. 28, 2021USD ($)</t>
        </is>
      </c>
      <c r="C2" s="2" t="inlineStr">
        <is>
          <t>Dec. 31, 2020USD ($)</t>
        </is>
      </c>
      <c r="D2" s="2" t="inlineStr">
        <is>
          <t>Oct. 31, 2020USD ($)</t>
        </is>
      </c>
      <c r="E2" s="2" t="inlineStr">
        <is>
          <t>Oct. 31, 2019USD ($)</t>
        </is>
      </c>
      <c r="F2" s="2" t="inlineStr">
        <is>
          <t>May 31, 2019USD ($)</t>
        </is>
      </c>
      <c r="G2" s="2" t="inlineStr">
        <is>
          <t>Oct. 31, 2018USD ($)</t>
        </is>
      </c>
      <c r="H2" s="2" t="inlineStr">
        <is>
          <t>Mar. 31, 2021USD ($)lineOfCredit</t>
        </is>
      </c>
      <c r="I2" s="2" t="inlineStr">
        <is>
          <t>Mar. 31, 2020USD ($)</t>
        </is>
      </c>
    </row>
    <row r="3">
      <c r="A3" s="3" t="inlineStr">
        <is>
          <t>Line of Credit Facility [Line Items]</t>
        </is>
      </c>
    </row>
    <row r="4">
      <c r="A4" s="4" t="inlineStr">
        <is>
          <t>Number of lines of credit held | lineOfCredit</t>
        </is>
      </c>
      <c r="H4" s="5" t="n">
        <v>14</v>
      </c>
    </row>
    <row r="5">
      <c r="A5" s="4" t="inlineStr">
        <is>
          <t>Restricted cash</t>
        </is>
      </c>
      <c r="C5" s="6" t="n">
        <v>204465000</v>
      </c>
      <c r="H5" s="6" t="n">
        <v>121389000</v>
      </c>
    </row>
    <row r="6">
      <c r="A6" s="4" t="inlineStr">
        <is>
          <t>Repayment of borrowings on warehouse lines of credit</t>
        </is>
      </c>
      <c r="H6" s="6" t="n">
        <v>43874006000</v>
      </c>
      <c r="I6" s="6" t="n">
        <v>15237251000</v>
      </c>
    </row>
    <row r="7">
      <c r="A7" s="4" t="inlineStr">
        <is>
          <t>Warehouse Agreement Borrowings</t>
        </is>
      </c>
    </row>
    <row r="8">
      <c r="A8" s="3" t="inlineStr">
        <is>
          <t>Line of Credit Facility [Line Items]</t>
        </is>
      </c>
    </row>
    <row r="9">
      <c r="A9" s="4" t="inlineStr">
        <is>
          <t>Debt instrument, term</t>
        </is>
      </c>
      <c r="H9" s="4" t="inlineStr">
        <is>
          <t>1 year</t>
        </is>
      </c>
    </row>
    <row r="10">
      <c r="A10" s="4" t="inlineStr">
        <is>
          <t>Restricted cash</t>
        </is>
      </c>
      <c r="C10" s="5" t="n">
        <v>6700000</v>
      </c>
      <c r="H10" s="6" t="n">
        <v>7500000</v>
      </c>
    </row>
    <row r="11">
      <c r="A11" s="4" t="inlineStr">
        <is>
          <t>Warehouse and Revolving Credit Facilities</t>
        </is>
      </c>
    </row>
    <row r="12">
      <c r="A12" s="3" t="inlineStr">
        <is>
          <t>Line of Credit Facility [Line Items]</t>
        </is>
      </c>
    </row>
    <row r="13">
      <c r="A13" s="4" t="inlineStr">
        <is>
          <t>Maximum borrowing capacity</t>
        </is>
      </c>
      <c r="H13" s="6" t="n">
        <v>10300000000</v>
      </c>
    </row>
    <row r="14">
      <c r="A14" s="4" t="inlineStr">
        <is>
          <t>Weighted average interest rate</t>
        </is>
      </c>
      <c r="H14" s="4" t="inlineStr">
        <is>
          <t>2.22%</t>
        </is>
      </c>
    </row>
    <row r="15">
      <c r="A15" s="4" t="inlineStr">
        <is>
          <t>Securitization Facilities | 2018 Securitization Facility</t>
        </is>
      </c>
    </row>
    <row r="16">
      <c r="A16" s="3" t="inlineStr">
        <is>
          <t>Line of Credit Facility [Line Items]</t>
        </is>
      </c>
    </row>
    <row r="17">
      <c r="A17" s="4" t="inlineStr">
        <is>
          <t>Maximum borrowing capacity</t>
        </is>
      </c>
      <c r="G17" s="6" t="n">
        <v>300000000</v>
      </c>
    </row>
    <row r="18">
      <c r="A18" s="4" t="inlineStr">
        <is>
          <t>Debt instrument, term</t>
        </is>
      </c>
      <c r="G18" s="4" t="inlineStr">
        <is>
          <t>2 years</t>
        </is>
      </c>
    </row>
    <row r="19">
      <c r="A19" s="4" t="inlineStr">
        <is>
          <t>Repayment of borrowings on warehouse lines of credit</t>
        </is>
      </c>
      <c r="D19" s="6" t="n">
        <v>200000000</v>
      </c>
      <c r="E19" s="6" t="n">
        <v>100000000</v>
      </c>
    </row>
    <row r="20">
      <c r="A20" s="4" t="inlineStr">
        <is>
          <t>Securitization Facilities | 2019-1 Securitization Facility</t>
        </is>
      </c>
    </row>
    <row r="21">
      <c r="A21" s="3" t="inlineStr">
        <is>
          <t>Line of Credit Facility [Line Items]</t>
        </is>
      </c>
    </row>
    <row r="22">
      <c r="A22" s="4" t="inlineStr">
        <is>
          <t>Maximum borrowing capacity</t>
        </is>
      </c>
      <c r="F22" s="6" t="n">
        <v>300000000</v>
      </c>
    </row>
    <row r="23">
      <c r="A23" s="4" t="inlineStr">
        <is>
          <t>Debt instrument, term</t>
        </is>
      </c>
      <c r="F23" s="4" t="inlineStr">
        <is>
          <t>2 years</t>
        </is>
      </c>
    </row>
    <row r="24">
      <c r="A24" s="4" t="inlineStr">
        <is>
          <t>Securitization Facilities | 2019-2 Securitization Facility</t>
        </is>
      </c>
    </row>
    <row r="25">
      <c r="A25" s="3" t="inlineStr">
        <is>
          <t>Line of Credit Facility [Line Items]</t>
        </is>
      </c>
    </row>
    <row r="26">
      <c r="A26" s="4" t="inlineStr">
        <is>
          <t>Maximum borrowing capacity</t>
        </is>
      </c>
      <c r="E26" s="6" t="n">
        <v>300000000</v>
      </c>
    </row>
    <row r="27">
      <c r="A27" s="4" t="inlineStr">
        <is>
          <t>Debt instrument, term</t>
        </is>
      </c>
      <c r="E27" s="4" t="inlineStr">
        <is>
          <t>2 years</t>
        </is>
      </c>
    </row>
    <row r="28">
      <c r="A28" s="4" t="inlineStr">
        <is>
          <t>Securitization Facilities | 2020-1 Securitization Facility</t>
        </is>
      </c>
    </row>
    <row r="29">
      <c r="A29" s="3" t="inlineStr">
        <is>
          <t>Line of Credit Facility [Line Items]</t>
        </is>
      </c>
    </row>
    <row r="30">
      <c r="A30" s="4" t="inlineStr">
        <is>
          <t>Maximum borrowing capacity</t>
        </is>
      </c>
      <c r="D30" s="6" t="n">
        <v>600000000</v>
      </c>
    </row>
    <row r="31">
      <c r="A31" s="4" t="inlineStr">
        <is>
          <t>Debt instrument, term</t>
        </is>
      </c>
      <c r="D31" s="4" t="inlineStr">
        <is>
          <t>2 years</t>
        </is>
      </c>
    </row>
    <row r="32">
      <c r="A32" s="4" t="inlineStr">
        <is>
          <t>Securitization Facilities | 2020-2 Securitization Facility</t>
        </is>
      </c>
    </row>
    <row r="33">
      <c r="A33" s="3" t="inlineStr">
        <is>
          <t>Line of Credit Facility [Line Items]</t>
        </is>
      </c>
    </row>
    <row r="34">
      <c r="A34" s="4" t="inlineStr">
        <is>
          <t>Maximum borrowing capacity</t>
        </is>
      </c>
      <c r="C34" s="6" t="n">
        <v>500000000</v>
      </c>
    </row>
    <row r="35">
      <c r="A35" s="4" t="inlineStr">
        <is>
          <t>Debt instrument, term</t>
        </is>
      </c>
      <c r="C35" s="4" t="inlineStr">
        <is>
          <t>3 years</t>
        </is>
      </c>
    </row>
    <row r="36">
      <c r="A36" s="4" t="inlineStr">
        <is>
          <t>Securitization Facilities | 2021-1 Securitization Facility</t>
        </is>
      </c>
    </row>
    <row r="37">
      <c r="A37" s="3" t="inlineStr">
        <is>
          <t>Line of Credit Facility [Line Items]</t>
        </is>
      </c>
    </row>
    <row r="38">
      <c r="A38" s="4" t="inlineStr">
        <is>
          <t>Maximum borrowing capacity</t>
        </is>
      </c>
      <c r="B38" s="6" t="n">
        <v>500000000</v>
      </c>
    </row>
    <row r="39">
      <c r="A39" s="4" t="inlineStr">
        <is>
          <t>Debt instrument, term</t>
        </is>
      </c>
      <c r="B39" s="4" t="inlineStr">
        <is>
          <t>3 years</t>
        </is>
      </c>
    </row>
    <row r="40">
      <c r="A40" s="4" t="inlineStr">
        <is>
          <t>Securitization Facilities | Minimum</t>
        </is>
      </c>
    </row>
    <row r="41">
      <c r="A41" s="3" t="inlineStr">
        <is>
          <t>Line of Credit Facility [Line Items]</t>
        </is>
      </c>
    </row>
    <row r="42">
      <c r="A42" s="4" t="inlineStr">
        <is>
          <t>Debt instrument, term</t>
        </is>
      </c>
      <c r="H42" s="4" t="inlineStr">
        <is>
          <t>2 years</t>
        </is>
      </c>
    </row>
    <row r="43">
      <c r="A43" s="4" t="inlineStr">
        <is>
          <t>Securitization Facilities | Maximum</t>
        </is>
      </c>
    </row>
    <row r="44">
      <c r="A44" s="3" t="inlineStr">
        <is>
          <t>Line of Credit Facility [Line Items]</t>
        </is>
      </c>
    </row>
    <row r="45">
      <c r="A45" s="4" t="inlineStr">
        <is>
          <t>Debt instrument, term</t>
        </is>
      </c>
      <c r="H45" s="4" t="inlineStr">
        <is>
          <t>3 years</t>
        </is>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s>
  <sheetData>
    <row r="1">
      <c r="A1" s="1" t="inlineStr">
        <is>
          <t>WAREHOUSE AND OTHER LINES OF CREDIT - Warehouse Borrowings (Details) - USD ($)</t>
        </is>
      </c>
      <c r="B1" s="2" t="inlineStr">
        <is>
          <t>1 Months Ended</t>
        </is>
      </c>
    </row>
    <row r="2">
      <c r="B2" s="2" t="inlineStr">
        <is>
          <t>Apr. 30, 2021</t>
        </is>
      </c>
      <c r="C2" s="2" t="inlineStr">
        <is>
          <t>Mar. 31, 2021</t>
        </is>
      </c>
      <c r="D2" s="2" t="inlineStr">
        <is>
          <t>Dec. 31, 2020</t>
        </is>
      </c>
    </row>
    <row r="3">
      <c r="A3" s="3" t="inlineStr">
        <is>
          <t>Line of Credit Facility [Line Items]</t>
        </is>
      </c>
    </row>
    <row r="4">
      <c r="A4" s="4" t="inlineStr">
        <is>
          <t>Outstanding Balance</t>
        </is>
      </c>
      <c r="C4" s="6" t="n">
        <v>8309450000</v>
      </c>
      <c r="D4" s="6" t="n">
        <v>6577429000</v>
      </c>
    </row>
    <row r="5">
      <c r="A5" s="4" t="inlineStr">
        <is>
          <t>Debt obligations, net</t>
        </is>
      </c>
      <c r="C5" s="5" t="n">
        <v>1305089000</v>
      </c>
      <c r="D5" s="5" t="n">
        <v>712466000</v>
      </c>
    </row>
    <row r="6">
      <c r="A6" s="4" t="inlineStr">
        <is>
          <t>Finance Servicing Rights</t>
        </is>
      </c>
    </row>
    <row r="7">
      <c r="A7" s="3" t="inlineStr">
        <is>
          <t>Line of Credit Facility [Line Items]</t>
        </is>
      </c>
    </row>
    <row r="8">
      <c r="A8" s="4" t="inlineStr">
        <is>
          <t>Debt obligations, net</t>
        </is>
      </c>
      <c r="C8" s="5" t="n">
        <v>15000000</v>
      </c>
    </row>
    <row r="9">
      <c r="A9" s="4" t="inlineStr">
        <is>
          <t>Warehouse and Revolving Credit Facilities</t>
        </is>
      </c>
    </row>
    <row r="10">
      <c r="A10" s="3" t="inlineStr">
        <is>
          <t>Line of Credit Facility [Line Items]</t>
        </is>
      </c>
    </row>
    <row r="11">
      <c r="A11" s="4" t="inlineStr">
        <is>
          <t>Committed Amount</t>
        </is>
      </c>
      <c r="C11" s="5" t="n">
        <v>3400000000</v>
      </c>
    </row>
    <row r="12">
      <c r="A12" s="4" t="inlineStr">
        <is>
          <t>Uncommitted Amount</t>
        </is>
      </c>
      <c r="C12" s="5" t="n">
        <v>6900000000</v>
      </c>
    </row>
    <row r="13">
      <c r="A13" s="4" t="inlineStr">
        <is>
          <t>Total Facility Amount</t>
        </is>
      </c>
      <c r="C13" s="5" t="n">
        <v>10300000000</v>
      </c>
    </row>
    <row r="14">
      <c r="A14" s="4" t="inlineStr">
        <is>
          <t>Outstanding Balance</t>
        </is>
      </c>
      <c r="C14" s="5" t="n">
        <v>8309450000</v>
      </c>
      <c r="D14" s="5" t="n">
        <v>6577429000</v>
      </c>
    </row>
    <row r="15">
      <c r="A15" s="4" t="inlineStr">
        <is>
          <t>Warehouse and Revolving Credit Facilities | Facility 1</t>
        </is>
      </c>
    </row>
    <row r="16">
      <c r="A16" s="3" t="inlineStr">
        <is>
          <t>Line of Credit Facility [Line Items]</t>
        </is>
      </c>
    </row>
    <row r="17">
      <c r="A17" s="4" t="inlineStr">
        <is>
          <t>Committed Amount</t>
        </is>
      </c>
      <c r="C17" s="5" t="n">
        <v>1000000000</v>
      </c>
    </row>
    <row r="18">
      <c r="A18" s="4" t="inlineStr">
        <is>
          <t>Uncommitted Amount</t>
        </is>
      </c>
      <c r="C18" s="5" t="n">
        <v>1000000000</v>
      </c>
    </row>
    <row r="19">
      <c r="A19" s="4" t="inlineStr">
        <is>
          <t>Total Facility Amount</t>
        </is>
      </c>
      <c r="C19" s="5" t="n">
        <v>2000000000</v>
      </c>
    </row>
    <row r="20">
      <c r="A20" s="4" t="inlineStr">
        <is>
          <t>Outstanding Balance</t>
        </is>
      </c>
      <c r="C20" s="5" t="n">
        <v>1876708000</v>
      </c>
      <c r="D20" s="5" t="n">
        <v>1665005000</v>
      </c>
    </row>
    <row r="21">
      <c r="A21" s="4" t="inlineStr">
        <is>
          <t>Warehouse and Revolving Credit Facilities | Facility 2</t>
        </is>
      </c>
    </row>
    <row r="22">
      <c r="A22" s="3" t="inlineStr">
        <is>
          <t>Line of Credit Facility [Line Items]</t>
        </is>
      </c>
    </row>
    <row r="23">
      <c r="A23" s="4" t="inlineStr">
        <is>
          <t>Committed Amount</t>
        </is>
      </c>
      <c r="C23" s="5" t="n">
        <v>0</v>
      </c>
    </row>
    <row r="24">
      <c r="A24" s="4" t="inlineStr">
        <is>
          <t>Uncommitted Amount</t>
        </is>
      </c>
      <c r="C24" s="5" t="n">
        <v>600000000</v>
      </c>
    </row>
    <row r="25">
      <c r="A25" s="4" t="inlineStr">
        <is>
          <t>Total Facility Amount</t>
        </is>
      </c>
      <c r="C25" s="5" t="n">
        <v>600000000</v>
      </c>
    </row>
    <row r="26">
      <c r="A26" s="4" t="inlineStr">
        <is>
          <t>Outstanding Balance</t>
        </is>
      </c>
      <c r="C26" s="5" t="n">
        <v>496200000</v>
      </c>
      <c r="D26" s="5" t="n">
        <v>226891000</v>
      </c>
    </row>
    <row r="27">
      <c r="A27" s="4" t="inlineStr">
        <is>
          <t>Warehouse and Revolving Credit Facilities | Facility 3</t>
        </is>
      </c>
    </row>
    <row r="28">
      <c r="A28" s="3" t="inlineStr">
        <is>
          <t>Line of Credit Facility [Line Items]</t>
        </is>
      </c>
    </row>
    <row r="29">
      <c r="A29" s="4" t="inlineStr">
        <is>
          <t>Committed Amount</t>
        </is>
      </c>
      <c r="C29" s="5" t="n">
        <v>0</v>
      </c>
    </row>
    <row r="30">
      <c r="A30" s="4" t="inlineStr">
        <is>
          <t>Uncommitted Amount</t>
        </is>
      </c>
      <c r="C30" s="5" t="n">
        <v>350000000</v>
      </c>
    </row>
    <row r="31">
      <c r="A31" s="4" t="inlineStr">
        <is>
          <t>Total Facility Amount</t>
        </is>
      </c>
      <c r="C31" s="5" t="n">
        <v>350000000</v>
      </c>
    </row>
    <row r="32">
      <c r="A32" s="4" t="inlineStr">
        <is>
          <t>Outstanding Balance</t>
        </is>
      </c>
      <c r="C32" s="5" t="n">
        <v>289582000</v>
      </c>
      <c r="D32" s="5" t="n">
        <v>206863000</v>
      </c>
    </row>
    <row r="33">
      <c r="A33" s="4" t="inlineStr">
        <is>
          <t>Warehouse and Revolving Credit Facilities | Facility 3 | Subsequent Event</t>
        </is>
      </c>
    </row>
    <row r="34">
      <c r="A34" s="3" t="inlineStr">
        <is>
          <t>Line of Credit Facility [Line Items]</t>
        </is>
      </c>
    </row>
    <row r="35">
      <c r="A35" s="4" t="inlineStr">
        <is>
          <t>Extension period</t>
        </is>
      </c>
      <c r="B35" s="4" t="inlineStr">
        <is>
          <t>30 days</t>
        </is>
      </c>
    </row>
    <row r="36">
      <c r="A36" s="4" t="inlineStr">
        <is>
          <t>Warehouse and Revolving Credit Facilities | Facility 4</t>
        </is>
      </c>
    </row>
    <row r="37">
      <c r="A37" s="3" t="inlineStr">
        <is>
          <t>Line of Credit Facility [Line Items]</t>
        </is>
      </c>
    </row>
    <row r="38">
      <c r="A38" s="4" t="inlineStr">
        <is>
          <t>Committed Amount</t>
        </is>
      </c>
      <c r="C38" s="5" t="n">
        <v>100000000</v>
      </c>
    </row>
    <row r="39">
      <c r="A39" s="4" t="inlineStr">
        <is>
          <t>Uncommitted Amount</t>
        </is>
      </c>
      <c r="C39" s="5" t="n">
        <v>300000000</v>
      </c>
    </row>
    <row r="40">
      <c r="A40" s="4" t="inlineStr">
        <is>
          <t>Total Facility Amount</t>
        </is>
      </c>
      <c r="C40" s="5" t="n">
        <v>400000000</v>
      </c>
    </row>
    <row r="41">
      <c r="A41" s="4" t="inlineStr">
        <is>
          <t>Outstanding Balance</t>
        </is>
      </c>
      <c r="C41" s="5" t="n">
        <v>336378000</v>
      </c>
      <c r="D41" s="5" t="n">
        <v>335096000</v>
      </c>
    </row>
    <row r="42">
      <c r="A42" s="4" t="inlineStr">
        <is>
          <t>Warehouse and Revolving Credit Facilities | Facility 5</t>
        </is>
      </c>
    </row>
    <row r="43">
      <c r="A43" s="3" t="inlineStr">
        <is>
          <t>Line of Credit Facility [Line Items]</t>
        </is>
      </c>
    </row>
    <row r="44">
      <c r="A44" s="4" t="inlineStr">
        <is>
          <t>Committed Amount</t>
        </is>
      </c>
      <c r="C44" s="5" t="n">
        <v>0</v>
      </c>
    </row>
    <row r="45">
      <c r="A45" s="4" t="inlineStr">
        <is>
          <t>Uncommitted Amount</t>
        </is>
      </c>
      <c r="C45" s="5" t="n">
        <v>200000000</v>
      </c>
    </row>
    <row r="46">
      <c r="A46" s="4" t="inlineStr">
        <is>
          <t>Total Facility Amount</t>
        </is>
      </c>
      <c r="C46" s="5" t="n">
        <v>200000000</v>
      </c>
    </row>
    <row r="47">
      <c r="A47" s="4" t="inlineStr">
        <is>
          <t>Outstanding Balance</t>
        </is>
      </c>
      <c r="C47" s="5" t="n">
        <v>121000</v>
      </c>
      <c r="D47" s="5" t="n">
        <v>0</v>
      </c>
    </row>
    <row r="48">
      <c r="A48" s="4" t="inlineStr">
        <is>
          <t>Warehouse and Revolving Credit Facilities | Facility 6</t>
        </is>
      </c>
    </row>
    <row r="49">
      <c r="A49" s="3" t="inlineStr">
        <is>
          <t>Line of Credit Facility [Line Items]</t>
        </is>
      </c>
    </row>
    <row r="50">
      <c r="A50" s="4" t="inlineStr">
        <is>
          <t>Committed Amount</t>
        </is>
      </c>
      <c r="C50" s="5" t="n">
        <v>100000000</v>
      </c>
    </row>
    <row r="51">
      <c r="A51" s="4" t="inlineStr">
        <is>
          <t>Uncommitted Amount</t>
        </is>
      </c>
      <c r="C51" s="5" t="n">
        <v>1000000000</v>
      </c>
    </row>
    <row r="52">
      <c r="A52" s="4" t="inlineStr">
        <is>
          <t>Total Facility Amount</t>
        </is>
      </c>
      <c r="C52" s="5" t="n">
        <v>1100000000</v>
      </c>
    </row>
    <row r="53">
      <c r="A53" s="4" t="inlineStr">
        <is>
          <t>Outstanding Balance</t>
        </is>
      </c>
      <c r="C53" s="5" t="n">
        <v>751429000</v>
      </c>
      <c r="D53" s="5" t="n">
        <v>626741000</v>
      </c>
    </row>
    <row r="54">
      <c r="A54" s="4" t="inlineStr">
        <is>
          <t>Warehouse and Revolving Credit Facilities | Facility 7</t>
        </is>
      </c>
    </row>
    <row r="55">
      <c r="A55" s="3" t="inlineStr">
        <is>
          <t>Line of Credit Facility [Line Items]</t>
        </is>
      </c>
    </row>
    <row r="56">
      <c r="A56" s="4" t="inlineStr">
        <is>
          <t>Committed Amount</t>
        </is>
      </c>
      <c r="C56" s="5" t="n">
        <v>0</v>
      </c>
    </row>
    <row r="57">
      <c r="A57" s="4" t="inlineStr">
        <is>
          <t>Uncommitted Amount</t>
        </is>
      </c>
      <c r="C57" s="5" t="n">
        <v>2000000000</v>
      </c>
    </row>
    <row r="58">
      <c r="A58" s="4" t="inlineStr">
        <is>
          <t>Total Facility Amount</t>
        </is>
      </c>
      <c r="C58" s="5" t="n">
        <v>2000000000</v>
      </c>
    </row>
    <row r="59">
      <c r="A59" s="4" t="inlineStr">
        <is>
          <t>Outstanding Balance</t>
        </is>
      </c>
      <c r="C59" s="5" t="n">
        <v>1244566000</v>
      </c>
      <c r="D59" s="5" t="n">
        <v>919068000</v>
      </c>
    </row>
    <row r="60">
      <c r="A60" s="4" t="inlineStr">
        <is>
          <t>Warehouse and Revolving Credit Facilities | Facility 8</t>
        </is>
      </c>
    </row>
    <row r="61">
      <c r="A61" s="3" t="inlineStr">
        <is>
          <t>Line of Credit Facility [Line Items]</t>
        </is>
      </c>
    </row>
    <row r="62">
      <c r="A62" s="4" t="inlineStr">
        <is>
          <t>Committed Amount</t>
        </is>
      </c>
      <c r="C62" s="5" t="n">
        <v>300000000</v>
      </c>
    </row>
    <row r="63">
      <c r="A63" s="4" t="inlineStr">
        <is>
          <t>Uncommitted Amount</t>
        </is>
      </c>
      <c r="C63" s="5" t="n">
        <v>0</v>
      </c>
    </row>
    <row r="64">
      <c r="A64" s="4" t="inlineStr">
        <is>
          <t>Total Facility Amount</t>
        </is>
      </c>
      <c r="C64" s="5" t="n">
        <v>300000000</v>
      </c>
    </row>
    <row r="65">
      <c r="A65" s="4" t="inlineStr">
        <is>
          <t>Outstanding Balance</t>
        </is>
      </c>
      <c r="C65" s="5" t="n">
        <v>300000000</v>
      </c>
      <c r="D65" s="5" t="n">
        <v>300000000</v>
      </c>
    </row>
    <row r="66">
      <c r="A66" s="4" t="inlineStr">
        <is>
          <t>Warehouse and Revolving Credit Facilities | Facility 9</t>
        </is>
      </c>
    </row>
    <row r="67">
      <c r="A67" s="3" t="inlineStr">
        <is>
          <t>Line of Credit Facility [Line Items]</t>
        </is>
      </c>
    </row>
    <row r="68">
      <c r="A68" s="4" t="inlineStr">
        <is>
          <t>Committed Amount</t>
        </is>
      </c>
      <c r="C68" s="5" t="n">
        <v>300000000</v>
      </c>
    </row>
    <row r="69">
      <c r="A69" s="4" t="inlineStr">
        <is>
          <t>Uncommitted Amount</t>
        </is>
      </c>
      <c r="C69" s="5" t="n">
        <v>0</v>
      </c>
    </row>
    <row r="70">
      <c r="A70" s="4" t="inlineStr">
        <is>
          <t>Total Facility Amount</t>
        </is>
      </c>
      <c r="C70" s="5" t="n">
        <v>300000000</v>
      </c>
    </row>
    <row r="71">
      <c r="A71" s="4" t="inlineStr">
        <is>
          <t>Outstanding Balance</t>
        </is>
      </c>
      <c r="C71" s="5" t="n">
        <v>300000000</v>
      </c>
      <c r="D71" s="5" t="n">
        <v>299803000</v>
      </c>
    </row>
    <row r="72">
      <c r="A72" s="4" t="inlineStr">
        <is>
          <t>Warehouse and Revolving Credit Facilities | Facility 10</t>
        </is>
      </c>
    </row>
    <row r="73">
      <c r="A73" s="3" t="inlineStr">
        <is>
          <t>Line of Credit Facility [Line Items]</t>
        </is>
      </c>
    </row>
    <row r="74">
      <c r="A74" s="4" t="inlineStr">
        <is>
          <t>Committed Amount</t>
        </is>
      </c>
      <c r="C74" s="5" t="n">
        <v>0</v>
      </c>
    </row>
    <row r="75">
      <c r="A75" s="4" t="inlineStr">
        <is>
          <t>Uncommitted Amount</t>
        </is>
      </c>
      <c r="C75" s="5" t="n">
        <v>850000000</v>
      </c>
    </row>
    <row r="76">
      <c r="A76" s="4" t="inlineStr">
        <is>
          <t>Total Facility Amount</t>
        </is>
      </c>
      <c r="C76" s="5" t="n">
        <v>850000000</v>
      </c>
    </row>
    <row r="77">
      <c r="A77" s="4" t="inlineStr">
        <is>
          <t>Outstanding Balance</t>
        </is>
      </c>
      <c r="C77" s="5" t="n">
        <v>748460000</v>
      </c>
      <c r="D77" s="5" t="n">
        <v>358761000</v>
      </c>
    </row>
    <row r="78">
      <c r="A78" s="4" t="inlineStr">
        <is>
          <t>Warehouse and Revolving Credit Facilities | Facility 11</t>
        </is>
      </c>
    </row>
    <row r="79">
      <c r="A79" s="3" t="inlineStr">
        <is>
          <t>Line of Credit Facility [Line Items]</t>
        </is>
      </c>
    </row>
    <row r="80">
      <c r="A80" s="4" t="inlineStr">
        <is>
          <t>Committed Amount</t>
        </is>
      </c>
      <c r="C80" s="5" t="n">
        <v>600000000</v>
      </c>
    </row>
    <row r="81">
      <c r="A81" s="4" t="inlineStr">
        <is>
          <t>Uncommitted Amount</t>
        </is>
      </c>
      <c r="C81" s="5" t="n">
        <v>0</v>
      </c>
    </row>
    <row r="82">
      <c r="A82" s="4" t="inlineStr">
        <is>
          <t>Total Facility Amount</t>
        </is>
      </c>
      <c r="C82" s="5" t="n">
        <v>600000000</v>
      </c>
    </row>
    <row r="83">
      <c r="A83" s="4" t="inlineStr">
        <is>
          <t>Outstanding Balance</t>
        </is>
      </c>
      <c r="C83" s="5" t="n">
        <v>600000000</v>
      </c>
      <c r="D83" s="5" t="n">
        <v>600000000</v>
      </c>
    </row>
    <row r="84">
      <c r="A84" s="4" t="inlineStr">
        <is>
          <t>Warehouse and Revolving Credit Facilities | Facility 12</t>
        </is>
      </c>
    </row>
    <row r="85">
      <c r="A85" s="3" t="inlineStr">
        <is>
          <t>Line of Credit Facility [Line Items]</t>
        </is>
      </c>
    </row>
    <row r="86">
      <c r="A86" s="4" t="inlineStr">
        <is>
          <t>Committed Amount</t>
        </is>
      </c>
      <c r="C86" s="5" t="n">
        <v>500000000</v>
      </c>
    </row>
    <row r="87">
      <c r="A87" s="4" t="inlineStr">
        <is>
          <t>Uncommitted Amount</t>
        </is>
      </c>
      <c r="C87" s="5" t="n">
        <v>0</v>
      </c>
    </row>
    <row r="88">
      <c r="A88" s="4" t="inlineStr">
        <is>
          <t>Total Facility Amount</t>
        </is>
      </c>
      <c r="C88" s="5" t="n">
        <v>500000000</v>
      </c>
    </row>
    <row r="89">
      <c r="A89" s="4" t="inlineStr">
        <is>
          <t>Outstanding Balance</t>
        </is>
      </c>
      <c r="C89" s="5" t="n">
        <v>500000000</v>
      </c>
      <c r="D89" s="5" t="n">
        <v>500000000</v>
      </c>
    </row>
    <row r="90">
      <c r="A90" s="4" t="inlineStr">
        <is>
          <t>Warehouse and Revolving Credit Facilities | Facility 13</t>
        </is>
      </c>
    </row>
    <row r="91">
      <c r="A91" s="3" t="inlineStr">
        <is>
          <t>Line of Credit Facility [Line Items]</t>
        </is>
      </c>
    </row>
    <row r="92">
      <c r="A92" s="4" t="inlineStr">
        <is>
          <t>Committed Amount</t>
        </is>
      </c>
      <c r="C92" s="5" t="n">
        <v>0</v>
      </c>
    </row>
    <row r="93">
      <c r="A93" s="4" t="inlineStr">
        <is>
          <t>Uncommitted Amount</t>
        </is>
      </c>
      <c r="C93" s="5" t="n">
        <v>600000000</v>
      </c>
    </row>
    <row r="94">
      <c r="A94" s="4" t="inlineStr">
        <is>
          <t>Total Facility Amount</t>
        </is>
      </c>
      <c r="C94" s="5" t="n">
        <v>600000000</v>
      </c>
    </row>
    <row r="95">
      <c r="A95" s="4" t="inlineStr">
        <is>
          <t>Outstanding Balance</t>
        </is>
      </c>
      <c r="C95" s="5" t="n">
        <v>359462000</v>
      </c>
      <c r="D95" s="5" t="n">
        <v>259247000</v>
      </c>
    </row>
    <row r="96">
      <c r="A96" s="4" t="inlineStr">
        <is>
          <t>Warehouse and Revolving Credit Facilities | Facility 14</t>
        </is>
      </c>
    </row>
    <row r="97">
      <c r="A97" s="3" t="inlineStr">
        <is>
          <t>Line of Credit Facility [Line Items]</t>
        </is>
      </c>
    </row>
    <row r="98">
      <c r="A98" s="4" t="inlineStr">
        <is>
          <t>Committed Amount</t>
        </is>
      </c>
      <c r="C98" s="5" t="n">
        <v>0</v>
      </c>
    </row>
    <row r="99">
      <c r="A99" s="4" t="inlineStr">
        <is>
          <t>Uncommitted Amount</t>
        </is>
      </c>
      <c r="C99" s="5" t="n">
        <v>0</v>
      </c>
    </row>
    <row r="100">
      <c r="A100" s="4" t="inlineStr">
        <is>
          <t>Total Facility Amount</t>
        </is>
      </c>
      <c r="C100" s="5" t="n">
        <v>0</v>
      </c>
    </row>
    <row r="101">
      <c r="A101" s="4" t="inlineStr">
        <is>
          <t>Outstanding Balance</t>
        </is>
      </c>
      <c r="C101" s="5" t="n">
        <v>6544000</v>
      </c>
      <c r="D101" s="5" t="n">
        <v>279954000</v>
      </c>
    </row>
    <row r="102">
      <c r="A102" s="4" t="inlineStr">
        <is>
          <t>Warehouse and Revolving Credit Facilities | Facility 15</t>
        </is>
      </c>
    </row>
    <row r="103">
      <c r="A103" s="3" t="inlineStr">
        <is>
          <t>Line of Credit Facility [Line Items]</t>
        </is>
      </c>
    </row>
    <row r="104">
      <c r="A104" s="4" t="inlineStr">
        <is>
          <t>Committed Amount</t>
        </is>
      </c>
      <c r="C104" s="5" t="n">
        <v>500000000</v>
      </c>
    </row>
    <row r="105">
      <c r="A105" s="4" t="inlineStr">
        <is>
          <t>Uncommitted Amount</t>
        </is>
      </c>
      <c r="C105" s="5" t="n">
        <v>0</v>
      </c>
    </row>
    <row r="106">
      <c r="A106" s="4" t="inlineStr">
        <is>
          <t>Total Facility Amount</t>
        </is>
      </c>
      <c r="C106" s="5" t="n">
        <v>500000000</v>
      </c>
    </row>
    <row r="107">
      <c r="A107" s="4" t="inlineStr">
        <is>
          <t>Outstanding Balance</t>
        </is>
      </c>
      <c r="C107" s="6" t="n">
        <v>500000000</v>
      </c>
      <c r="D107"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EHOUSE AND OTHER LINES OF CREDIT - Information on Warehouse Borrowings (Details) - Warehouse Agreement Borrowings - USD ($) $ in Thousands</t>
        </is>
      </c>
      <c r="B1" s="2" t="inlineStr">
        <is>
          <t>3 Months Ended</t>
        </is>
      </c>
    </row>
    <row r="2">
      <c r="B2" s="2" t="inlineStr">
        <is>
          <t>Mar. 31, 2021</t>
        </is>
      </c>
      <c r="C2" s="2" t="inlineStr">
        <is>
          <t>Mar. 31, 2020</t>
        </is>
      </c>
    </row>
    <row r="3">
      <c r="A3" s="3" t="inlineStr">
        <is>
          <t>Line of Credit Facility [Line Items]</t>
        </is>
      </c>
    </row>
    <row r="4">
      <c r="A4" s="4" t="inlineStr">
        <is>
          <t>Maximum outstanding balance during the period</t>
        </is>
      </c>
      <c r="B4" s="6" t="n">
        <v>9109780</v>
      </c>
      <c r="C4" s="6" t="n">
        <v>3846596</v>
      </c>
    </row>
    <row r="5">
      <c r="A5" s="4" t="inlineStr">
        <is>
          <t>Average balance outstanding during the period</t>
        </is>
      </c>
      <c r="B5" s="5" t="n">
        <v>7507914</v>
      </c>
      <c r="C5" s="5" t="n">
        <v>3288591</v>
      </c>
    </row>
    <row r="6">
      <c r="A6" s="4" t="inlineStr">
        <is>
          <t>Collateral pledged (loans held for sale)</t>
        </is>
      </c>
      <c r="B6" s="6" t="n">
        <v>8514329</v>
      </c>
      <c r="C6" s="6" t="n">
        <v>3510797</v>
      </c>
    </row>
    <row r="7">
      <c r="A7" s="4" t="inlineStr">
        <is>
          <t>Weighted average interest rate during the period</t>
        </is>
      </c>
      <c r="B7" s="4" t="inlineStr">
        <is>
          <t>2.34%</t>
        </is>
      </c>
      <c r="C7" s="4" t="inlineStr">
        <is>
          <t>3.24%</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Information on Outstanding Debt (Details) - USD ($) $ in Thousands</t>
        </is>
      </c>
      <c r="B1" s="2" t="inlineStr">
        <is>
          <t>Mar. 31, 2021</t>
        </is>
      </c>
      <c r="C1" s="2" t="inlineStr">
        <is>
          <t>Dec. 31, 2020</t>
        </is>
      </c>
    </row>
    <row r="2">
      <c r="A2" s="3" t="inlineStr">
        <is>
          <t>Debt Instrument [Line Items]</t>
        </is>
      </c>
    </row>
    <row r="3">
      <c r="A3" s="4" t="inlineStr">
        <is>
          <t>Debt obligations, net</t>
        </is>
      </c>
      <c r="B3" s="6" t="n">
        <v>1305089</v>
      </c>
      <c r="C3" s="6" t="n">
        <v>712466</v>
      </c>
    </row>
    <row r="4">
      <c r="A4" s="4" t="inlineStr">
        <is>
          <t>Secured debt obligations</t>
        </is>
      </c>
    </row>
    <row r="5">
      <c r="A5" s="3" t="inlineStr">
        <is>
          <t>Debt Instrument [Line Items]</t>
        </is>
      </c>
    </row>
    <row r="6">
      <c r="A6" s="4" t="inlineStr">
        <is>
          <t>Debt obligations, net</t>
        </is>
      </c>
      <c r="B6" s="5" t="n">
        <v>222511</v>
      </c>
      <c r="C6" s="5" t="n">
        <v>221211</v>
      </c>
    </row>
    <row r="7">
      <c r="A7" s="4" t="inlineStr">
        <is>
          <t>Secured debt obligations | 2020-VF1 Notes</t>
        </is>
      </c>
    </row>
    <row r="8">
      <c r="A8" s="3" t="inlineStr">
        <is>
          <t>Debt Instrument [Line Items]</t>
        </is>
      </c>
    </row>
    <row r="9">
      <c r="A9" s="4" t="inlineStr">
        <is>
          <t>Debt obligations, net</t>
        </is>
      </c>
      <c r="B9" s="5" t="n">
        <v>8720</v>
      </c>
      <c r="C9" s="5" t="n">
        <v>7571</v>
      </c>
    </row>
    <row r="10">
      <c r="A10" s="4" t="inlineStr">
        <is>
          <t>Secured debt obligations | GMSR VFN</t>
        </is>
      </c>
    </row>
    <row r="11">
      <c r="A11" s="3" t="inlineStr">
        <is>
          <t>Debt Instrument [Line Items]</t>
        </is>
      </c>
    </row>
    <row r="12">
      <c r="A12" s="4" t="inlineStr">
        <is>
          <t>Debt obligations, net</t>
        </is>
      </c>
      <c r="B12" s="5" t="n">
        <v>15000</v>
      </c>
      <c r="C12" s="5" t="n">
        <v>15000</v>
      </c>
    </row>
    <row r="13">
      <c r="A13" s="4" t="inlineStr">
        <is>
          <t>Secured debt obligations | Term notes</t>
        </is>
      </c>
    </row>
    <row r="14">
      <c r="A14" s="3" t="inlineStr">
        <is>
          <t>Debt Instrument [Line Items]</t>
        </is>
      </c>
    </row>
    <row r="15">
      <c r="A15" s="4" t="inlineStr">
        <is>
          <t>Debt obligations, net</t>
        </is>
      </c>
      <c r="B15" s="5" t="n">
        <v>198791</v>
      </c>
      <c r="C15" s="5" t="n">
        <v>198640</v>
      </c>
    </row>
    <row r="16">
      <c r="A16" s="4" t="inlineStr">
        <is>
          <t>Secured debt obligations | Revolving credit facility</t>
        </is>
      </c>
    </row>
    <row r="17">
      <c r="A17" s="3" t="inlineStr">
        <is>
          <t>Debt Instrument [Line Items]</t>
        </is>
      </c>
    </row>
    <row r="18">
      <c r="A18" s="4" t="inlineStr">
        <is>
          <t>Debt obligations, net</t>
        </is>
      </c>
      <c r="B18" s="5" t="n">
        <v>0</v>
      </c>
      <c r="C18" s="5" t="n">
        <v>0</v>
      </c>
    </row>
    <row r="19">
      <c r="A19" s="4" t="inlineStr">
        <is>
          <t>Unsecured debt obligations</t>
        </is>
      </c>
    </row>
    <row r="20">
      <c r="A20" s="3" t="inlineStr">
        <is>
          <t>Debt Instrument [Line Items]</t>
        </is>
      </c>
    </row>
    <row r="21">
      <c r="A21" s="4" t="inlineStr">
        <is>
          <t>Debt obligations, net</t>
        </is>
      </c>
      <c r="B21" s="5" t="n">
        <v>1082578</v>
      </c>
      <c r="C21" s="5" t="n">
        <v>491255</v>
      </c>
    </row>
    <row r="22">
      <c r="A22" s="4" t="inlineStr">
        <is>
          <t>Unsecured debt obligations | Senior notes</t>
        </is>
      </c>
    </row>
    <row r="23">
      <c r="A23" s="3" t="inlineStr">
        <is>
          <t>Debt Instrument [Line Items]</t>
        </is>
      </c>
    </row>
    <row r="24">
      <c r="A24" s="4" t="inlineStr">
        <is>
          <t>Debt obligations, net</t>
        </is>
      </c>
      <c r="B24" s="6" t="n">
        <v>1082578</v>
      </c>
      <c r="C24" s="6" t="n">
        <v>49125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5" customWidth="1" min="5" max="5"/>
  </cols>
  <sheetData>
    <row r="1">
      <c r="A1" s="1" t="inlineStr">
        <is>
          <t>DEBT OBLIGATIONS - Secured Credit Facilities (Details) - USD ($)</t>
        </is>
      </c>
      <c r="B1" s="2" t="inlineStr">
        <is>
          <t>Mar. 31, 2021</t>
        </is>
      </c>
      <c r="C1" s="2" t="inlineStr">
        <is>
          <t>Dec. 31, 2020</t>
        </is>
      </c>
      <c r="D1" s="2" t="inlineStr">
        <is>
          <t>May 31, 2015</t>
        </is>
      </c>
      <c r="E1" s="2" t="inlineStr">
        <is>
          <t>Oct. 31, 2014</t>
        </is>
      </c>
    </row>
    <row r="2">
      <c r="A2" s="3" t="inlineStr">
        <is>
          <t>Debt Instrument [Line Items]</t>
        </is>
      </c>
    </row>
    <row r="3">
      <c r="A3" s="4" t="inlineStr">
        <is>
          <t>Servicing rights, at fair value</t>
        </is>
      </c>
      <c r="B3" s="6" t="n">
        <v>1772099000</v>
      </c>
      <c r="C3" s="6" t="n">
        <v>1127866000</v>
      </c>
    </row>
    <row r="4">
      <c r="A4" s="4" t="inlineStr">
        <is>
          <t>Pledged as Collateral</t>
        </is>
      </c>
    </row>
    <row r="5">
      <c r="A5" s="3" t="inlineStr">
        <is>
          <t>Debt Instrument [Line Items]</t>
        </is>
      </c>
    </row>
    <row r="6">
      <c r="A6" s="4" t="inlineStr">
        <is>
          <t>Servicing rights, at fair value</t>
        </is>
      </c>
      <c r="B6" s="5" t="n">
        <v>355565000</v>
      </c>
      <c r="C6" s="6" t="n">
        <v>300465000</v>
      </c>
    </row>
    <row r="7">
      <c r="A7" s="4" t="inlineStr">
        <is>
          <t>Secured credit facilities | Revolving credit facility</t>
        </is>
      </c>
    </row>
    <row r="8">
      <c r="A8" s="3" t="inlineStr">
        <is>
          <t>Debt Instrument [Line Items]</t>
        </is>
      </c>
    </row>
    <row r="9">
      <c r="A9" s="4" t="inlineStr">
        <is>
          <t>Borrowing capacity</t>
        </is>
      </c>
      <c r="D9" s="6" t="n">
        <v>50000000</v>
      </c>
      <c r="E9" s="6" t="n">
        <v>25000000</v>
      </c>
    </row>
    <row r="10">
      <c r="A10" s="4" t="inlineStr">
        <is>
          <t>Available borrowing capacity</t>
        </is>
      </c>
      <c r="B10" s="5" t="n">
        <v>150000000</v>
      </c>
    </row>
    <row r="11">
      <c r="A11" s="4" t="inlineStr">
        <is>
          <t>Outstanding balance</t>
        </is>
      </c>
      <c r="B11" s="6" t="n">
        <v>0</v>
      </c>
    </row>
    <row r="12">
      <c r="A12" s="4" t="inlineStr">
        <is>
          <t>Secured credit facilities | Revolving credit facility | Pledged as Collateral</t>
        </is>
      </c>
    </row>
    <row r="13">
      <c r="A13" s="3" t="inlineStr">
        <is>
          <t>Debt Instrument [Line Items]</t>
        </is>
      </c>
    </row>
    <row r="14">
      <c r="A14" s="4" t="inlineStr">
        <is>
          <t>Servicing rights, at fair value</t>
        </is>
      </c>
      <c r="E14" s="6" t="n">
        <v>8175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OBLIGATIONS - 2020-VF1 Notes (Details) - 2020-VF1 Notes - Secured credit facilities - USD ($)</t>
        </is>
      </c>
      <c r="B1" s="2" t="inlineStr">
        <is>
          <t>Mar. 31, 2021</t>
        </is>
      </c>
      <c r="C1" s="2" t="inlineStr">
        <is>
          <t>Sep. 30, 2020</t>
        </is>
      </c>
    </row>
    <row r="2">
      <c r="A2" s="3" t="inlineStr">
        <is>
          <t>Debt Instrument [Line Items]</t>
        </is>
      </c>
    </row>
    <row r="3">
      <c r="A3" s="4" t="inlineStr">
        <is>
          <t>Outstanding balance</t>
        </is>
      </c>
      <c r="B3" s="6" t="n">
        <v>8700000</v>
      </c>
    </row>
    <row r="4">
      <c r="A4" s="4" t="inlineStr">
        <is>
          <t>Deferred financing costs</t>
        </is>
      </c>
      <c r="B4" s="6" t="n">
        <v>700000</v>
      </c>
    </row>
    <row r="5">
      <c r="A5" s="4" t="inlineStr">
        <is>
          <t>Advance Receivables Trust</t>
        </is>
      </c>
    </row>
    <row r="6">
      <c r="A6" s="3" t="inlineStr">
        <is>
          <t>Debt Instrument [Line Items]</t>
        </is>
      </c>
    </row>
    <row r="7">
      <c r="A7" s="4" t="inlineStr">
        <is>
          <t>Face amount</t>
        </is>
      </c>
      <c r="C7" s="6" t="n">
        <v>13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OBLIGATIONS - GMSR VFN (Details) - Secured credit facilities - GMSR VFN - USD ($)</t>
        </is>
      </c>
      <c r="B1" s="2" t="inlineStr">
        <is>
          <t>Mar. 31, 2021</t>
        </is>
      </c>
      <c r="C1" s="2" t="inlineStr">
        <is>
          <t>Aug. 31, 2017</t>
        </is>
      </c>
    </row>
    <row r="2">
      <c r="A2" s="3" t="inlineStr">
        <is>
          <t>Debt Instrument [Line Items]</t>
        </is>
      </c>
    </row>
    <row r="3">
      <c r="A3" s="4" t="inlineStr">
        <is>
          <t>Face amount</t>
        </is>
      </c>
      <c r="C3" s="6" t="n">
        <v>65000000</v>
      </c>
    </row>
    <row r="4">
      <c r="A4" s="4" t="inlineStr">
        <is>
          <t>Outstanding balance</t>
        </is>
      </c>
      <c r="B4" s="6" t="n">
        <v>15000000</v>
      </c>
    </row>
    <row r="5">
      <c r="A5" s="4" t="inlineStr">
        <is>
          <t>Maximum</t>
        </is>
      </c>
    </row>
    <row r="6">
      <c r="A6" s="3" t="inlineStr">
        <is>
          <t>Debt Instrument [Line Items]</t>
        </is>
      </c>
    </row>
    <row r="7">
      <c r="A7" s="4" t="inlineStr">
        <is>
          <t>Face amount</t>
        </is>
      </c>
      <c r="C7" s="6" t="n">
        <v>15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6" customWidth="1" min="5" max="5"/>
  </cols>
  <sheetData>
    <row r="1">
      <c r="A1" s="1" t="inlineStr">
        <is>
          <t>DEBT OBLIGATIONS - Term Notes (Details) - USD ($)</t>
        </is>
      </c>
      <c r="B1" s="2" t="inlineStr">
        <is>
          <t>Mar. 31, 2021</t>
        </is>
      </c>
      <c r="C1" s="2" t="inlineStr">
        <is>
          <t>Dec. 31, 2020</t>
        </is>
      </c>
      <c r="D1" s="2" t="inlineStr">
        <is>
          <t>Oct. 31, 2018</t>
        </is>
      </c>
      <c r="E1" s="2" t="inlineStr">
        <is>
          <t>Nov. 30, 2017</t>
        </is>
      </c>
    </row>
    <row r="2">
      <c r="A2" s="3" t="inlineStr">
        <is>
          <t>Debt Instrument [Line Items]</t>
        </is>
      </c>
    </row>
    <row r="3">
      <c r="A3" s="4" t="inlineStr">
        <is>
          <t>Outstanding balance</t>
        </is>
      </c>
      <c r="B3" s="6" t="n">
        <v>1305089000</v>
      </c>
      <c r="C3" s="6" t="n">
        <v>712466000</v>
      </c>
    </row>
    <row r="4">
      <c r="A4" s="4" t="inlineStr">
        <is>
          <t>Secured credit facilities</t>
        </is>
      </c>
    </row>
    <row r="5">
      <c r="A5" s="3" t="inlineStr">
        <is>
          <t>Debt Instrument [Line Items]</t>
        </is>
      </c>
    </row>
    <row r="6">
      <c r="A6" s="4" t="inlineStr">
        <is>
          <t>Outstanding balance</t>
        </is>
      </c>
      <c r="B6" s="5" t="n">
        <v>222511000</v>
      </c>
      <c r="C6" s="5" t="n">
        <v>221211000</v>
      </c>
    </row>
    <row r="7">
      <c r="A7" s="4" t="inlineStr">
        <is>
          <t>Secured credit facilities | GMSR Term Notes</t>
        </is>
      </c>
    </row>
    <row r="8">
      <c r="A8" s="3" t="inlineStr">
        <is>
          <t>Debt Instrument [Line Items]</t>
        </is>
      </c>
    </row>
    <row r="9">
      <c r="A9" s="4" t="inlineStr">
        <is>
          <t>Face amount</t>
        </is>
      </c>
      <c r="E9" s="6" t="n">
        <v>110000000</v>
      </c>
    </row>
    <row r="10">
      <c r="A10" s="4" t="inlineStr">
        <is>
          <t>Outstanding balance</t>
        </is>
      </c>
      <c r="D10" s="6" t="n">
        <v>110000000</v>
      </c>
    </row>
    <row r="11">
      <c r="A11" s="4" t="inlineStr">
        <is>
          <t>Secured credit facilities | Term notes</t>
        </is>
      </c>
    </row>
    <row r="12">
      <c r="A12" s="3" t="inlineStr">
        <is>
          <t>Debt Instrument [Line Items]</t>
        </is>
      </c>
    </row>
    <row r="13">
      <c r="A13" s="4" t="inlineStr">
        <is>
          <t>Face amount</t>
        </is>
      </c>
      <c r="D13" s="6" t="n">
        <v>200000000</v>
      </c>
    </row>
    <row r="14">
      <c r="A14" s="4" t="inlineStr">
        <is>
          <t>Outstanding balance</t>
        </is>
      </c>
      <c r="B14" s="5" t="n">
        <v>198791000</v>
      </c>
      <c r="C14" s="6" t="n">
        <v>198640000</v>
      </c>
    </row>
    <row r="15">
      <c r="A15" s="4" t="inlineStr">
        <is>
          <t>Deferred financing costs</t>
        </is>
      </c>
      <c r="B15"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PRESENTATION AND 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PRESENTATION AND SUMMARY OF SIGNIFICANT ACCOUNTING POLICIES</t>
        </is>
      </c>
      <c r="B4" s="4" t="inlineStr">
        <is>
          <t>DESCRIPTION OF BUSINESS, PRESENTATION AND SUMMARY OF SIGNIFICANT ACCOUNTING POLICIES The accompanying unaudited consolidated financial statements were prepared in accordance with United States generally accepted accounting principles (“GAAP”) for interim financial information and with the instructions to Form 10-Q and Article 10 of Regulation S-X. Accordingly, the statements do not include all of the information and footnotes required by GAAP for complete financial statements. In the opinion of management, all adjustments (consisting of normal recurring adjustments) considered necessary for a fair presentation were included. The results of operations for the three months ended March 31, 2021 are not necessarily indicative of the results that may be expected for the year ending December 31, 2021. For further information, refer to the consolidated financial statements and footnotes thereto included in the Annual Report of loanDepot, Inc. on Form 10-K for the year ended December 31, 2020 (“2020 Form 10-K”). Nature of Operations loanDepot, Inc. was incorporated in Delaware on November 6, 2020 to facilitate the initial public offering (“IPO”) of its Class A common stock and related transactions in order to carry on the business of LD Holdings Group LLC (“LD Holdings”) and its consolidated subsidiaries loanDepot.com, LLC (“LDLLC”), Artemis Management, LLC (“ART”), LD Settlement Services, LLC (“LDSS”), and mello Holdings, LLC (“Mello”). Unless otherwise noted or indicated by the context, the term the “Company” refers (1) prior to the consummation of the IPO and Reorganization described below, to LD Holdings and its consolidated subsidiaries, and (2) after the IPO and reorganization described below, to loanDepot, Inc. and its consolidated subsidiaries, including LD Holdings. The Company engages in the originating, financing, selling, and servicing of residential mortgage loans, and engages in title, escrow, and settlement services for mortgage loan transactions. The Company derives income primarily from gains on the origination and sale of loans to investors, income from loan servicing, and fees charged for settlement services related to the origination and sale of loans. Initial Public Offering The Company's common stock began trading on The New York Stock Exchange on February 11, 2021 under the ticker symbol “LDI.” The IPO consisted of 3,850,000 shares of Class A common stock, $0.001 par value per share, at an offering price of $14.00 per share, pursuant to a Registration Statement on Form S-1. Prior to the IPO, the Company completed a reorganization by which it changed its equity structure to create a single class of LLC units in LD Holdings. Prior to that transaction, the capital structure consisted of different classes of membership interests held by certain members of LD Holdings (“Continuing LLC Members”). The LLC units were then exchanged on a one-for-one basis for Holdco Units and Class C common stock. The Continuing LLC Members have the right to exchange one Holdco Unit and one share of Class B common stock or Class C common stock, as applicable, together for cash or one share of Class A common stock at the Company’s election, subject to customary conversion rate adjustments for stock splits, stock dividends, and reclassifications. The reorganization is considered a transaction between entities under common control, therefore, the financial statements for the periods prior to the IPO and reorganization have been adjusted to combine the previously separate entities for presentation. Prior to the reorganization and IPO, the Company had not engaged in any business or other activities, except in connection with its formation. As a result of the IPO and reorganization: • loanDepot, Inc. is a holding company and its sole material asset is an equity interest in LD Holdings. LD Holdings continues to be a holding company and has no material assets other than its equity interests in its direct subsidiaries consisting of a 99.99% ownership in LDLLC (the majority asset of the group), and 100% equity ownership in ART, LDSS, and Mello. loanDepot, Inc. is the sole managing member of LD Holdings, and indirectly operates and controls all of LD Holdings’ business and affairs and consolidates the financial results of LD Holdings and its subsidiaries. The financial results of LD Holdings and its subsidiaries are consolidated with loanDepot, Inc., and the consolidated net earnings or loss are allocated to the noncontrolling interest to reflect the entitlement of the Continuing LLC Members. • The Company has entered into a tax receivable agreement (“TRA”) with certain funds managed by Parthenon Capital Partners, (the “Parthenon Stockholders”), Parthenon affiliates owning Holdco Unit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 amounts accrued when deemed probable and estimable. Summary of Significant Accounting Policies Our accounting policies are described below and in Note 1- Description of Business, Presentation and Summary of Significant Accounting Policies, of our audited consolidated financial statements included in our 2020 Form 10-K. Consolidation and Basis of Presentation The Company's consolidated financial statements are prepared in accordance with GAAP as codified in the Financial Accounting Standards Board's (“FASB”) Accounting Standards Codification (“ASC” or the “Codification”). ASC 250 requires that a change in the reporting entity or the consummation of a transaction accounted for in a manner similar to a pooling of interests, i.e., a reorganization of entities under common control, be retrospectively applied to the financial statements of all prior periods when the financial statements are issued for a period that includes the date the change in reporting entity or the transaction occurred. The IPO and reorganization were considered transactions between entities under common control, therefore, the financial statements for the periods prior to the IPO and reorganization have been adjusted to combine the previously separate entities for presentation. The financial results of LD Holdings and its subsidiaries were therefore combined with loanDepot, Inc., and the consolidated net earnings or loss has been allocated to the noncontrolling interest to reflect the entitlement of the Continuing LLC Members. The accompanying consolidated financial statements include all of the assets, liabilities, and results of operations of the Company and consolidated variable interest entities (“VIEs”) in which the Company is the primary beneficiary. VIEs are entities that have a total equity investment at risk that is insufficient to permit the entity to finance its activities without additional subordinated financial support, whose equity investors at risk lack the ability to control the entity's activities, or is structured with non-substantive voting rights. The Company evaluates its associations with VIEs, both at inception and when there is a change in circumstance that requires reconsideration, to determine if the Company is the primary beneficiary and consolidation is required. A primary beneficiary is defined as a variable interest holder that has a controlling financial interest. A controlling financial interest requires both: (a) the power to direct the activities that most significantly impact the VIEs’ economic performance, and (b) the obligation to absorb losses or receive benefits of a VIE that could potentially be significant to the VIE. The Company has not provided financial or other support during the periods presented to any VIE that it was not previously contractually required to provide. Other entities that the Company does not consolidate, but for which it has significant influence over operating and financial policies, are accounted for using the equity method. All intercompany accounts and transactions have been eliminated in consolidation. Certain items in prior periods were reclassified to conform to the current presentation. As of March 31, 2021, financing lease obligations are now included as part of accounts payable, accrued expenses and other liabil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Management has made significant estimates in certain areas, including determining the fair value of loans held for sale, servicing rights, derivative assets and derivative liabilities, awards granted under the incentive equity plan, assets acquired and liabilities assumed in business combinations, and determining the loan loss obligation on sold loans. Actual results could differ from those estimates. Non-controlling interests loanDepot, Inc. is a holding company and its sole material asset is an equity interest in LD Holdings. LD Holdings continues to be a holding company and has no material assets other than its equity interests in its direct subsidiaries consisting of a 99.99% ownership in LDLLC (the majority asset of the group), and 100% equity ownership in ART, LDSS, and Mello. loanDepot, Inc. is the sole managing member of LD Holdings, and indirectly operates and controls all of LD Holdings’ business and affairs and consolidates the financial results of LD Holdings and its subsidiaries. The financial results of LD Holdings and its subsidiaries are consolidated with loanDepot, Inc., and the consolidated net earnings or loss will be allocated to the noncontrolling interest to reflect the entitlement of the Continuing LLC Members. Income Taxes The Company’s provision for income taxes is made for current and deferred income tax on pretax net income adjusted for permanent and temporary differences based on enacted tax laws and applicable statutory tax rates. The Company accounts for interest and penalties associated with income tax obligations as a component of income tax expense. Income taxes are accounted for under the asset and liability method. Under this method, deferred tax assets and liabilities are recognized for future tax consequences attributable to differences between the consolidated financial statement carrying amounts of existing assets and liabilities and their respective tax bases. Deferred tax assets and liabilities are measured using enacted tax rates for the periods in which the differences are expected to reverse. The effect on deferred tax assets and liabilities of a change in tax rates is recognized in income in the period that includes the change. Deferred tax assets are recorded in prepaid expenses and other assets on the consolidated balance sheets. Deferred tax liabilities are recorded in accounts payable, accrued expenses and other liabilities on the consolidated balance sheets. Following the IPO and Reorganization, the Company’s purchase of Holdco Units and any future exchanges of Holdco Units for cash or Class A Common Stock are expected to result in increases to the Company’s allocable tax basis in its assets. These increases in tax basis are expected to increase (for tax purposes) depreciation and amortization deductions allocable to the Company, and therefore reduce the amount of tax that the Company would otherwise be required to pay in the future. As a result, the Company has entered into a TRA with Parthenon Stockholders and certain Continuing LLC Members, whereby loanDepot, Inc. will be obligated to pay such parties or their permitted assignees, 85% of the amount of cash tax savings, if any, in U.S. federal, state, and local taxes that loanDepot, Inc. realizes, or is deemed to realize as a result of future tax benefits from increases in tax basis. The TRA liability is accounted for as a contingent liability within accounts payable, accrued expenses and other liabilities on the consolidated balance sheets with amounts accrued when deemed probable and estimable. The Company evaluates tax positions taken or expected to be taken in the course of preparing the Company’s tax returns to determine whether the tax positions are “more-likely-than-not” of being sustained by the applicable tax authority. Tax positions deemed to meet the more-likely than-not threshold of being sustained would be recorded as a tax benefit in the current period. Stock-Based Compensation Effective upon the completion of the IPO, the Company adopted the loanDepot, Inc. 2021 Omnibus Incentive Plan (the “2021 Plan”). The 2021 Plan allows for the grant of stock options, restricted stock, restricted stock units (“RSUs”), and stock appreciation rights. There are currently only RSUs granted under the 2021 Plan. The Company uses the grant-date fair value of equity awards to determine the compensation cost associated with each award. Compensation cost for service-based equity awards is recognized on a straight-line basis over the requisite service period, which is generally the vesting period. Compensation cost for awards with only service conditions that have graded vesting schedules is recognized on a straight-line basis over the requisite service period for the entire award such that compensation cost recognized at any date is at least equal to the portion of the grant-date value of the award that is vested at that date. Expense is reduced for actual forfeitures as they occur. The cost of stock-based compensation is recorded to personnel expense. Earnings per share Basic net income per common share is calculated using the two-class method. The two-class method is an earnings allocation formula that determines earnings per share for each share of common stock and participating security according to dividends declared (distributed earnings) and participation rights in undistributed earnings. Distributed and undistributed earnings are allocated between common and participating security shareholders based on their respective rights to receive dividends. According to the Company’s certificate of incorporation, the holders of Class A common stock and Class D common stock are entitled to share equally, on a per share basis, in dividends and other distributions of cash, property or shares of stock of the Company as may be declared by the board of directors. Diluted net income per common share is calculated using the more dilutive of either the treasury stock method or the two-class method. The dilutive calculation considers common stock issuable under the assumed conversion of Class C common stock to Class A common stock as well as restricted stock units granted under the Corporation’s stock plans using the treasury stock method, if dilutive. Concentration of Risk The Company has concentrated its credit risk for cash by maintaining deposits in several financial institutions, which may at times exceed amounts covered by insurance provided by the Federal Deposit Insurance Corporation (“FDIC”). The Company has not experienced any losses in such accounts and believes it is not exposed to any significant credit risk related to cash. Due to the nature of the mortgage lending industry, changes in interest rates may significantly impact revenue from originating mortgages and subsequent sales of loans to investors, which are the primary source of income for the Company. The Company originates mortgage loans on property located throughout the United States, with loans originated for property located in California totaling approximately 36% of total loan originations for the three months ended March 31, 2021. The Company sells mortgage loans to various third-party investors. Three investors accounted for 47%, 33%, and 13% of the Company’s loan sales for the three months ended March 31, 2021. No other investors accounted for more than 5% of the loan sales for the three months ended March 31, 2021.</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Senior Notes (Details) - USD ($)</t>
        </is>
      </c>
      <c r="B1" s="2" t="inlineStr">
        <is>
          <t>1 Months Ended</t>
        </is>
      </c>
    </row>
    <row r="2">
      <c r="B2" s="2" t="inlineStr">
        <is>
          <t>Mar. 31, 2021</t>
        </is>
      </c>
      <c r="C2" s="2" t="inlineStr">
        <is>
          <t>Oct. 31, 2020</t>
        </is>
      </c>
      <c r="D2" s="2" t="inlineStr">
        <is>
          <t>Dec. 31, 2020</t>
        </is>
      </c>
    </row>
    <row r="3">
      <c r="A3" s="3" t="inlineStr">
        <is>
          <t>Debt Instrument [Line Items]</t>
        </is>
      </c>
    </row>
    <row r="4">
      <c r="A4" s="4" t="inlineStr">
        <is>
          <t>Outstanding balance</t>
        </is>
      </c>
      <c r="B4" s="6" t="n">
        <v>1305089000</v>
      </c>
      <c r="D4" s="6" t="n">
        <v>712466000</v>
      </c>
    </row>
    <row r="5">
      <c r="A5" s="4" t="inlineStr">
        <is>
          <t>Unsecured term loan</t>
        </is>
      </c>
    </row>
    <row r="6">
      <c r="A6" s="3" t="inlineStr">
        <is>
          <t>Debt Instrument [Line Items]</t>
        </is>
      </c>
    </row>
    <row r="7">
      <c r="A7" s="4" t="inlineStr">
        <is>
          <t>Outstanding balance</t>
        </is>
      </c>
      <c r="B7" s="5" t="n">
        <v>1082578000</v>
      </c>
      <c r="D7" s="6" t="n">
        <v>491255000</v>
      </c>
    </row>
    <row r="8">
      <c r="A8" s="4" t="inlineStr">
        <is>
          <t>Unsecured term loan | 6.50% Senior Unsecured Notes Due 2025</t>
        </is>
      </c>
    </row>
    <row r="9">
      <c r="A9" s="3" t="inlineStr">
        <is>
          <t>Debt Instrument [Line Items]</t>
        </is>
      </c>
    </row>
    <row r="10">
      <c r="A10" s="4" t="inlineStr">
        <is>
          <t>Face amount</t>
        </is>
      </c>
      <c r="B10" s="5" t="n">
        <v>600000000</v>
      </c>
      <c r="C10" s="6" t="n">
        <v>500000000</v>
      </c>
    </row>
    <row r="11">
      <c r="A11" s="4" t="inlineStr">
        <is>
          <t>Stated interest rate</t>
        </is>
      </c>
      <c r="C11" s="4" t="inlineStr">
        <is>
          <t>6.50%</t>
        </is>
      </c>
    </row>
    <row r="12">
      <c r="A12" s="4" t="inlineStr">
        <is>
          <t>Redemption price, percentage</t>
        </is>
      </c>
      <c r="C12" s="4" t="inlineStr">
        <is>
          <t>100.00%</t>
        </is>
      </c>
    </row>
    <row r="13">
      <c r="A13" s="4" t="inlineStr">
        <is>
          <t>Outstanding balance</t>
        </is>
      </c>
      <c r="B13" s="5" t="n">
        <v>491700000</v>
      </c>
    </row>
    <row r="14">
      <c r="A14" s="4" t="inlineStr">
        <is>
          <t>Deferred financing costs</t>
        </is>
      </c>
      <c r="B14" s="6" t="n">
        <v>8300000</v>
      </c>
    </row>
    <row r="15">
      <c r="A15" s="4" t="inlineStr">
        <is>
          <t>Unsecured term loan | 6.50% Senior Unsecured Notes Due 2025 | Any time prior to November 1, 2022</t>
        </is>
      </c>
    </row>
    <row r="16">
      <c r="A16" s="3" t="inlineStr">
        <is>
          <t>Debt Instrument [Line Items]</t>
        </is>
      </c>
    </row>
    <row r="17">
      <c r="A17" s="4" t="inlineStr">
        <is>
          <t>Redemption price, percentage</t>
        </is>
      </c>
      <c r="C17" s="4" t="inlineStr">
        <is>
          <t>106.50%</t>
        </is>
      </c>
    </row>
    <row r="18">
      <c r="A18" s="4" t="inlineStr">
        <is>
          <t>Percentage of principal amount to be redeemed</t>
        </is>
      </c>
      <c r="C18" s="4" t="inlineStr">
        <is>
          <t>40.00%</t>
        </is>
      </c>
    </row>
    <row r="19">
      <c r="A19" s="4" t="inlineStr">
        <is>
          <t>Unsecured term loan | 6.125% Senior Unsecured Notes Due 2028</t>
        </is>
      </c>
    </row>
    <row r="20">
      <c r="A20" s="3" t="inlineStr">
        <is>
          <t>Debt Instrument [Line Items]</t>
        </is>
      </c>
    </row>
    <row r="21">
      <c r="A21" s="4" t="inlineStr">
        <is>
          <t>Stated interest rate</t>
        </is>
      </c>
      <c r="B21" s="4" t="inlineStr">
        <is>
          <t>6.125%</t>
        </is>
      </c>
    </row>
    <row r="22">
      <c r="A22" s="4" t="inlineStr">
        <is>
          <t>Redemption price, percentage</t>
        </is>
      </c>
      <c r="B22" s="4" t="inlineStr">
        <is>
          <t>100.00%</t>
        </is>
      </c>
    </row>
    <row r="23">
      <c r="A23" s="4" t="inlineStr">
        <is>
          <t>Outstanding balance</t>
        </is>
      </c>
      <c r="B23" s="6" t="n">
        <v>590900000</v>
      </c>
    </row>
    <row r="24">
      <c r="A24" s="4" t="inlineStr">
        <is>
          <t>Deferred financing costs</t>
        </is>
      </c>
      <c r="B24" s="6" t="n">
        <v>9100000</v>
      </c>
    </row>
    <row r="25">
      <c r="A25" s="4" t="inlineStr">
        <is>
          <t>Unsecured term loan | 6.125% Senior Unsecured Notes Due 2028 | Any time prior to April 1, 2024</t>
        </is>
      </c>
    </row>
    <row r="26">
      <c r="A26" s="3" t="inlineStr">
        <is>
          <t>Debt Instrument [Line Items]</t>
        </is>
      </c>
    </row>
    <row r="27">
      <c r="A27" s="4" t="inlineStr">
        <is>
          <t>Redemption price, percentage</t>
        </is>
      </c>
      <c r="B27" s="4" t="inlineStr">
        <is>
          <t>106.125%</t>
        </is>
      </c>
    </row>
    <row r="28">
      <c r="A28" s="4" t="inlineStr">
        <is>
          <t>Percentage of principal amount to be redeemed</t>
        </is>
      </c>
      <c r="B28" s="4" t="inlineStr">
        <is>
          <t>40.0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5" customWidth="1" min="2" max="2"/>
  </cols>
  <sheetData>
    <row r="1">
      <c r="A1" s="1" t="inlineStr">
        <is>
          <t>DEBT OBLIGATIONS - Interest Expense (Details) - 30-Day LIBOR</t>
        </is>
      </c>
      <c r="B1" s="2" t="inlineStr">
        <is>
          <t>3 Months Ended</t>
        </is>
      </c>
    </row>
    <row r="2">
      <c r="B2" s="2" t="inlineStr">
        <is>
          <t>Mar. 31, 2021</t>
        </is>
      </c>
    </row>
    <row r="3">
      <c r="A3" s="4" t="inlineStr">
        <is>
          <t>Minimum</t>
        </is>
      </c>
    </row>
    <row r="4">
      <c r="A4" s="3" t="inlineStr">
        <is>
          <t>Debt Instrument [Line Items]</t>
        </is>
      </c>
    </row>
    <row r="5">
      <c r="A5" s="4" t="inlineStr">
        <is>
          <t>Basis spread on variable rate (as a percent)</t>
        </is>
      </c>
      <c r="B5" s="4" t="inlineStr">
        <is>
          <t>2.90%</t>
        </is>
      </c>
    </row>
    <row r="6">
      <c r="A6" s="4" t="inlineStr">
        <is>
          <t>Maximum</t>
        </is>
      </c>
    </row>
    <row r="7">
      <c r="A7" s="3" t="inlineStr">
        <is>
          <t>Debt Instrument [Line Items]</t>
        </is>
      </c>
    </row>
    <row r="8">
      <c r="A8" s="4" t="inlineStr">
        <is>
          <t>Basis spread on variable rate (as a percent)</t>
        </is>
      </c>
      <c r="B8" s="4" t="inlineStr">
        <is>
          <t>4.75%</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Components of Provision for Income Taxes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Total income before income taxes and non-controlling interest</t>
        </is>
      </c>
      <c r="B4" s="6" t="n">
        <v>446130</v>
      </c>
      <c r="C4" s="6" t="n">
        <v>88996</v>
      </c>
    </row>
    <row r="5">
      <c r="A5" s="4" t="inlineStr">
        <is>
          <t>Provision for income taxes</t>
        </is>
      </c>
      <c r="B5" s="6" t="n">
        <v>18277</v>
      </c>
      <c r="C5" s="6" t="n">
        <v>0</v>
      </c>
    </row>
    <row r="6">
      <c r="A6" s="4" t="inlineStr">
        <is>
          <t>Effective tax provision rate</t>
        </is>
      </c>
      <c r="B6" s="4" t="inlineStr">
        <is>
          <t>4.10%</t>
        </is>
      </c>
      <c r="C6" s="4" t="inlineStr">
        <is>
          <t>0.00%</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Mar. 31, 2021USD ($)</t>
        </is>
      </c>
    </row>
    <row r="2">
      <c r="A2" s="3" t="inlineStr">
        <is>
          <t>Income Tax Disclosure [Abstract]</t>
        </is>
      </c>
    </row>
    <row r="3">
      <c r="A3" s="4" t="inlineStr">
        <is>
          <t>Deferred tax asset before valuation allowance</t>
        </is>
      </c>
      <c r="B3" s="6" t="n">
        <v>48000</v>
      </c>
    </row>
    <row r="4">
      <c r="A4" s="4" t="inlineStr">
        <is>
          <t>Deferred tax liability</t>
        </is>
      </c>
      <c r="B4" s="5" t="n">
        <v>203900000</v>
      </c>
    </row>
    <row r="5">
      <c r="A5" s="4" t="inlineStr">
        <is>
          <t>Deferred tax asset, valuation allowance</t>
        </is>
      </c>
      <c r="B5" s="5" t="n">
        <v>0</v>
      </c>
    </row>
    <row r="6">
      <c r="A6" s="4" t="inlineStr">
        <is>
          <t>TRA liability</t>
        </is>
      </c>
      <c r="B6" s="6" t="n">
        <v>8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Related Party Transactions (Details) - Joint Venture - USD ($) $ in Thousands</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Loan processing and administrative services fee income</t>
        </is>
      </c>
      <c r="B4" s="6" t="n">
        <v>3353</v>
      </c>
      <c r="C4" s="6" t="n">
        <v>2609</v>
      </c>
    </row>
    <row r="5">
      <c r="A5" s="4" t="inlineStr">
        <is>
          <t>Loan origination broker fees expense</t>
        </is>
      </c>
      <c r="B5" s="5" t="n">
        <v>18450</v>
      </c>
      <c r="C5" s="6" t="n">
        <v>13946</v>
      </c>
    </row>
    <row r="6">
      <c r="A6" s="4" t="inlineStr">
        <is>
          <t>Amounts (payable) receivable from joint ventures</t>
        </is>
      </c>
      <c r="B6" s="6" t="n">
        <v>-3909</v>
      </c>
      <c r="D6" s="6" t="n">
        <v>219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Management fees</t>
        </is>
      </c>
      <c r="B4" s="6" t="n">
        <v>200</v>
      </c>
      <c r="C4" s="6" t="n">
        <v>300</v>
      </c>
    </row>
    <row r="5">
      <c r="A5" s="4" t="inlineStr">
        <is>
          <t>Personnel expense</t>
        </is>
      </c>
      <c r="B5" s="5" t="n">
        <v>603735</v>
      </c>
      <c r="C5" s="5" t="n">
        <v>240199</v>
      </c>
    </row>
    <row r="6">
      <c r="A6" s="4" t="inlineStr">
        <is>
          <t>Unitholder</t>
        </is>
      </c>
    </row>
    <row r="7">
      <c r="A7" s="3" t="inlineStr">
        <is>
          <t>Related Party Transaction [Line Items]</t>
        </is>
      </c>
    </row>
    <row r="8">
      <c r="A8" s="4" t="inlineStr">
        <is>
          <t>Management fees</t>
        </is>
      </c>
      <c r="B8" s="5" t="n">
        <v>200</v>
      </c>
      <c r="C8" s="5" t="n">
        <v>300</v>
      </c>
    </row>
    <row r="9">
      <c r="A9" s="4" t="inlineStr">
        <is>
          <t>Personnel expense</t>
        </is>
      </c>
      <c r="B9" s="6" t="n">
        <v>100</v>
      </c>
      <c r="C9" s="6" t="n">
        <v>1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57" customWidth="1" min="1" max="1"/>
    <col width="14" customWidth="1" min="2" max="2"/>
    <col width="21" customWidth="1" min="3" max="3"/>
    <col width="21" customWidth="1" min="4" max="4"/>
    <col width="21" customWidth="1" min="5" max="5"/>
    <col width="21" customWidth="1" min="6" max="6"/>
  </cols>
  <sheetData>
    <row r="1">
      <c r="A1" s="1" t="inlineStr">
        <is>
          <t>EQUITY - Additional Information (Details) $ in Thousands</t>
        </is>
      </c>
      <c r="B1" s="2" t="inlineStr">
        <is>
          <t>Feb. 11, 2021</t>
        </is>
      </c>
      <c r="C1" s="2" t="inlineStr">
        <is>
          <t>Mar. 31, 2021USD ($)</t>
        </is>
      </c>
      <c r="D1" s="2" t="inlineStr">
        <is>
          <t>Dec. 31, 2020USD ($)</t>
        </is>
      </c>
      <c r="E1" s="2" t="inlineStr">
        <is>
          <t>Mar. 31, 2020USD ($)</t>
        </is>
      </c>
      <c r="F1" s="2" t="inlineStr">
        <is>
          <t>Dec. 31, 2019USD ($)</t>
        </is>
      </c>
    </row>
    <row r="2">
      <c r="A2" s="3" t="inlineStr">
        <is>
          <t>Equity [Abstract]</t>
        </is>
      </c>
    </row>
    <row r="3">
      <c r="A3" s="4" t="inlineStr">
        <is>
          <t>Stock, exchange ratio</t>
        </is>
      </c>
      <c r="B3" s="5" t="n">
        <v>1</v>
      </c>
    </row>
    <row r="4">
      <c r="A4" s="4" t="inlineStr">
        <is>
          <t>Noncontrolling interest</t>
        </is>
      </c>
      <c r="C4" s="6" t="n">
        <v>1169746</v>
      </c>
      <c r="D4" s="6" t="n">
        <v>1656613</v>
      </c>
      <c r="E4" s="6" t="n">
        <v>462682</v>
      </c>
      <c r="F4" s="6" t="n">
        <v>37588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0" customWidth="1" min="2" max="2"/>
  </cols>
  <sheetData>
    <row r="1">
      <c r="A1" s="1" t="inlineStr">
        <is>
          <t>EQUITY - Summary of Ownership (Details) - LD Holdings</t>
        </is>
      </c>
      <c r="B1" s="2" t="inlineStr">
        <is>
          <t>Mar. 31, 2021shares</t>
        </is>
      </c>
    </row>
    <row r="2">
      <c r="A2" s="3" t="inlineStr">
        <is>
          <t>Noncontrolling Interest [Line Items]</t>
        </is>
      </c>
    </row>
    <row r="3">
      <c r="A3" s="4" t="inlineStr">
        <is>
          <t>Holdco Units (in shares)</t>
        </is>
      </c>
      <c r="B3" s="5" t="n">
        <v>306083577</v>
      </c>
    </row>
    <row r="4">
      <c r="A4" s="4" t="inlineStr">
        <is>
          <t>Ownership Percentage</t>
        </is>
      </c>
      <c r="B4" s="4" t="inlineStr">
        <is>
          <t>100.00%</t>
        </is>
      </c>
    </row>
    <row r="5">
      <c r="A5" s="4" t="inlineStr">
        <is>
          <t>loanDepot, Inc.</t>
        </is>
      </c>
    </row>
    <row r="6">
      <c r="A6" s="3" t="inlineStr">
        <is>
          <t>Noncontrolling Interest [Line Items]</t>
        </is>
      </c>
    </row>
    <row r="7">
      <c r="A7" s="4" t="inlineStr">
        <is>
          <t>Holdco Units (in shares)</t>
        </is>
      </c>
      <c r="B7" s="5" t="n">
        <v>126337387</v>
      </c>
    </row>
    <row r="8">
      <c r="A8" s="4" t="inlineStr">
        <is>
          <t>Ownership Percentage by Noncontrolling Owners</t>
        </is>
      </c>
      <c r="B8" s="4" t="inlineStr">
        <is>
          <t>41.28%</t>
        </is>
      </c>
    </row>
    <row r="9">
      <c r="A9" s="4" t="inlineStr">
        <is>
          <t>Continuing LLC Members</t>
        </is>
      </c>
    </row>
    <row r="10">
      <c r="A10" s="3" t="inlineStr">
        <is>
          <t>Noncontrolling Interest [Line Items]</t>
        </is>
      </c>
    </row>
    <row r="11">
      <c r="A11" s="4" t="inlineStr">
        <is>
          <t>Holdco Units (in shares)</t>
        </is>
      </c>
      <c r="B11" s="5" t="n">
        <v>179746190</v>
      </c>
    </row>
    <row r="12">
      <c r="A12" s="4" t="inlineStr">
        <is>
          <t>Ownership Percentage by Parent</t>
        </is>
      </c>
      <c r="B12" s="4" t="inlineStr">
        <is>
          <t>58.72%</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27" customWidth="1" min="3" max="3"/>
    <col width="21" customWidth="1" min="4" max="4"/>
    <col width="21" customWidth="1" min="5" max="5"/>
  </cols>
  <sheetData>
    <row r="1">
      <c r="A1" s="1" t="inlineStr">
        <is>
          <t>STOCK-BASED COMPENSATION - Additional Information (Details) $ in Millions</t>
        </is>
      </c>
      <c r="B1" s="2" t="inlineStr">
        <is>
          <t>Feb. 11, 2021</t>
        </is>
      </c>
      <c r="C1" s="2" t="inlineStr">
        <is>
          <t>Mar. 31, 2021USD ($)shares</t>
        </is>
      </c>
      <c r="D1" s="2" t="inlineStr">
        <is>
          <t>Mar. 31, 2020USD ($)</t>
        </is>
      </c>
      <c r="E1" s="2" t="inlineStr">
        <is>
          <t>Dec. 31, 2020USD ($)</t>
        </is>
      </c>
    </row>
    <row r="2">
      <c r="A2" s="3" t="inlineStr">
        <is>
          <t>Share-based Compensation Arrangement by Share-based Payment Award [Line Items]</t>
        </is>
      </c>
    </row>
    <row r="3">
      <c r="A3" s="4" t="inlineStr">
        <is>
          <t>Stock-based compensation expense</t>
        </is>
      </c>
      <c r="C3" s="10" t="n">
        <v>59.8</v>
      </c>
    </row>
    <row r="4">
      <c r="A4" s="4" t="inlineStr">
        <is>
          <t>Reversal of stock compensation</t>
        </is>
      </c>
      <c r="D4" s="10" t="n">
        <v>-0.1</v>
      </c>
    </row>
    <row r="5">
      <c r="A5" s="4" t="inlineStr">
        <is>
          <t>Unrecognized compensation</t>
        </is>
      </c>
      <c r="C5" s="5" t="n">
        <v>27</v>
      </c>
    </row>
    <row r="6">
      <c r="A6" s="4" t="inlineStr">
        <is>
          <t>Stock, exchange ratio</t>
        </is>
      </c>
      <c r="B6" s="5" t="n">
        <v>1</v>
      </c>
    </row>
    <row r="7">
      <c r="A7" s="4" t="inlineStr">
        <is>
          <t>2021 Plan</t>
        </is>
      </c>
    </row>
    <row r="8">
      <c r="A8" s="3" t="inlineStr">
        <is>
          <t>Share-based Compensation Arrangement by Share-based Payment Award [Line Items]</t>
        </is>
      </c>
    </row>
    <row r="9">
      <c r="A9" s="4" t="inlineStr">
        <is>
          <t>Stock-based compensation expense</t>
        </is>
      </c>
      <c r="C9" s="10" t="n">
        <v>59.1</v>
      </c>
    </row>
    <row r="10">
      <c r="A10" s="4" t="inlineStr">
        <is>
          <t>Common stock reserved for issuance (in shares) | shares</t>
        </is>
      </c>
      <c r="C10" s="5" t="n">
        <v>16250000</v>
      </c>
    </row>
    <row r="11">
      <c r="A11" s="4" t="inlineStr">
        <is>
          <t>Percentage of shares of common stock outstanding</t>
        </is>
      </c>
      <c r="C11" s="4" t="inlineStr">
        <is>
          <t>2.00%</t>
        </is>
      </c>
    </row>
    <row r="12">
      <c r="A12" s="4" t="inlineStr">
        <is>
          <t>RSUs</t>
        </is>
      </c>
    </row>
    <row r="13">
      <c r="A13" s="3" t="inlineStr">
        <is>
          <t>Share-based Compensation Arrangement by Share-based Payment Award [Line Items]</t>
        </is>
      </c>
    </row>
    <row r="14">
      <c r="A14" s="4" t="inlineStr">
        <is>
          <t>Unrecognized compensation</t>
        </is>
      </c>
      <c r="C14" s="10" t="n">
        <v>18.3</v>
      </c>
    </row>
    <row r="15">
      <c r="A15" s="4" t="inlineStr">
        <is>
          <t>Recognition period</t>
        </is>
      </c>
      <c r="C15" s="4" t="inlineStr">
        <is>
          <t>4 years 9 months 18 days</t>
        </is>
      </c>
    </row>
    <row r="16">
      <c r="A16" s="4" t="inlineStr">
        <is>
          <t>Holding Units</t>
        </is>
      </c>
    </row>
    <row r="17">
      <c r="A17" s="3" t="inlineStr">
        <is>
          <t>Share-based Compensation Arrangement by Share-based Payment Award [Line Items]</t>
        </is>
      </c>
    </row>
    <row r="18">
      <c r="A18" s="4" t="inlineStr">
        <is>
          <t>Stock-based compensation expense</t>
        </is>
      </c>
      <c r="C18" s="10" t="n">
        <v>0.8</v>
      </c>
    </row>
    <row r="19">
      <c r="A19" s="4" t="inlineStr">
        <is>
          <t>Unrecognized compensation</t>
        </is>
      </c>
      <c r="C19" s="10" t="n">
        <v>8.699999999999999</v>
      </c>
      <c r="E19" s="10" t="n">
        <v>9.5</v>
      </c>
    </row>
    <row r="20">
      <c r="A20" s="4" t="inlineStr">
        <is>
          <t>Recognition period</t>
        </is>
      </c>
      <c r="C20" s="4" t="inlineStr">
        <is>
          <t>3 years 10 months 24 days</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30" customWidth="1" min="2" max="2"/>
  </cols>
  <sheetData>
    <row r="1">
      <c r="A1" s="1" t="inlineStr">
        <is>
          <t>STOCK-BASED COMPENSATION - Summary of RSU Activity (Details) - RSUs</t>
        </is>
      </c>
      <c r="B1" s="2" t="inlineStr">
        <is>
          <t>3 Months Ended</t>
        </is>
      </c>
    </row>
    <row r="2">
      <c r="B2" s="2" t="inlineStr">
        <is>
          <t>Mar. 31, 2021$ / sharesshares</t>
        </is>
      </c>
    </row>
    <row r="3">
      <c r="A3" s="3" t="inlineStr">
        <is>
          <t>Shares</t>
        </is>
      </c>
    </row>
    <row r="4">
      <c r="A4" s="4" t="inlineStr">
        <is>
          <t>Unvested - beginning of period (in shares) | shares</t>
        </is>
      </c>
      <c r="B4" s="5" t="n">
        <v>0</v>
      </c>
    </row>
    <row r="5">
      <c r="A5" s="4" t="inlineStr">
        <is>
          <t>Granted (in shares) | shares</t>
        </is>
      </c>
      <c r="B5" s="5" t="n">
        <v>2925000</v>
      </c>
    </row>
    <row r="6">
      <c r="A6" s="4" t="inlineStr">
        <is>
          <t>Vested (in shares) | shares</t>
        </is>
      </c>
      <c r="B6" s="5" t="n">
        <v>-2215687</v>
      </c>
    </row>
    <row r="7">
      <c r="A7" s="4" t="inlineStr">
        <is>
          <t>Unvested - end of period (in shares) | shares</t>
        </is>
      </c>
      <c r="B7" s="5" t="n">
        <v>709313</v>
      </c>
    </row>
    <row r="8">
      <c r="A8" s="3" t="inlineStr">
        <is>
          <t>Weighted Average Grant Date Fair Value</t>
        </is>
      </c>
    </row>
    <row r="9">
      <c r="A9" s="4" t="inlineStr">
        <is>
          <t>Unvested - beginning of period (in usd per share) | $ / shares</t>
        </is>
      </c>
      <c r="B9" s="6" t="n">
        <v>0</v>
      </c>
    </row>
    <row r="10">
      <c r="A10" s="4" t="inlineStr">
        <is>
          <t>Granted (in usd per share) | $ / shares</t>
        </is>
      </c>
      <c r="B10" s="11" t="n">
        <v>26.45</v>
      </c>
    </row>
    <row r="11">
      <c r="A11" s="4" t="inlineStr">
        <is>
          <t>Vested (in usd per share) | $ / shares</t>
        </is>
      </c>
      <c r="B11" s="11" t="n">
        <v>26.45</v>
      </c>
    </row>
    <row r="12">
      <c r="A12" s="4" t="inlineStr">
        <is>
          <t>Unvested - end of period (in usd per share) | $ / shares</t>
        </is>
      </c>
      <c r="B12" s="8" t="n">
        <v>26.4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1</t>
        </is>
      </c>
    </row>
    <row r="3">
      <c r="A3" s="3" t="inlineStr">
        <is>
          <t>Accounting Policies [Abstract]</t>
        </is>
      </c>
    </row>
    <row r="4">
      <c r="A4" s="4" t="inlineStr">
        <is>
          <t>RECENT ACCOUNTING PRONOUNCEMENTS</t>
        </is>
      </c>
      <c r="B4" s="4" t="inlineStr">
        <is>
          <t>RECENT ACCOUNTING PRONOUNCEMENTS In September 2018, the FASB issued ASU 2018-15, “ Intangibles - Goodwill and Other - Internal-Use Software (Subtopic 350-40): Customer's Accounting for Implementation Costs Incurred in a Cloud Computing Arrangement That Is a Service Contract.” ASU 2018-15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SU was effective for public business entities for fiscal years beginning after December 15, 2019, and interim periods within those fiscal years. The adoption of this guidance on January 1, 2020 did not have a significant effect on the Company’s consolidated financial statements given that (1) the changes under the ASU generally align with our existing accounting treatment of implementation costs incurred in a hosting arrangement that is a service contract and (2) the Company has not incurred a material amount of implementation costs in a hosting arrangement. In December 2019, FASB issued ASU 2019-12, “ Income Taxes (Topic 740): Simplifying the Accounting for Income Taxes.” The amendments in ASU 2019-12 simplify the accounting for income taxes by removing certain exceptions to the general principles in ASC Topic 740, Income Taxe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clarifies that single-member limited liability companies and similar disregarded entities that are not subject to income tax are not required to recognize an allocation of consolidated income tax expense in their separate financial statements, but they could elect to do so. This ASU was effective for public business entities for fiscal years and interim periods beginning after December 15, 2020. The adoption of this guidance on January 1, 2021 did not have a significant effect on the Company’s consolidated financial statements. In March 2020, the FASB issued ASU 2020-04, “ Reference Rate Reform (Topic 848): Facilitation of the Effects of Reference Rate Reform on Financial Reporting,” which provided optional guidance for a limited period of time to ease the potential burden in accounting for (or recognizing the benefits of) reference rate reform on financial reporting. The amendments in ASU 2020-04 are elective and apply to all entities, subject to meeting certain criteria, that have contract, hedging relationships, and other transactions that reference London Interbank Offered Rate (“LIBOR”) or another reference rate expected to be discontinued because of reference rate reform. In January 2021, the FASB issued ASU 2021-01 to clarify that certain optional expedients and exceptions in Topic 848 for contract modifications and hedge accounting apply to derivatives that are affected by the discounting transition. This guidance is effective upon issuance and allows application to contract changes as early as January 1, 2020. The Company is in the process of reviewing its warehouse and other lines of credit and debt obligations that use LIBOR as the reference rate and is currently evaluating the potential impact that the adoption of this ASU will have on the consolidated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STOCK-BASED COMPENSATION - Holdco Unit Activity (Details) - $ / shares</t>
        </is>
      </c>
      <c r="B1" s="2" t="inlineStr">
        <is>
          <t>1 Months Ended</t>
        </is>
      </c>
      <c r="C1" s="2" t="inlineStr">
        <is>
          <t>3 Months Ended</t>
        </is>
      </c>
    </row>
    <row r="2">
      <c r="B2" s="2" t="inlineStr">
        <is>
          <t>Feb. 10, 2021</t>
        </is>
      </c>
      <c r="C2" s="2" t="inlineStr">
        <is>
          <t>Mar. 31, 2021</t>
        </is>
      </c>
      <c r="D2" s="2" t="inlineStr">
        <is>
          <t>Mar. 31, 2020</t>
        </is>
      </c>
    </row>
    <row r="3">
      <c r="A3" s="4" t="inlineStr">
        <is>
          <t>Class A Holdco Units</t>
        </is>
      </c>
    </row>
    <row r="4">
      <c r="A4" s="3" t="inlineStr">
        <is>
          <t>Shares</t>
        </is>
      </c>
    </row>
    <row r="5">
      <c r="A5" s="4" t="inlineStr">
        <is>
          <t>Unvested - beginning of period (in shares)</t>
        </is>
      </c>
      <c r="B5" s="5" t="n">
        <v>19632883</v>
      </c>
      <c r="C5" s="5" t="n">
        <v>19632883</v>
      </c>
    </row>
    <row r="6">
      <c r="A6" s="4" t="inlineStr">
        <is>
          <t>Vested (in shares)</t>
        </is>
      </c>
      <c r="C6" s="5" t="n">
        <v>-709961</v>
      </c>
    </row>
    <row r="7">
      <c r="A7" s="4" t="inlineStr">
        <is>
          <t>Unvested - end of period (in shares)</t>
        </is>
      </c>
      <c r="C7" s="5" t="n">
        <v>18922922</v>
      </c>
    </row>
    <row r="8">
      <c r="A8" s="3" t="inlineStr">
        <is>
          <t>Weighted Average Grant Date Fair Value</t>
        </is>
      </c>
    </row>
    <row r="9">
      <c r="A9" s="4" t="inlineStr">
        <is>
          <t>Unvested - beginning of period (in usd per share)</t>
        </is>
      </c>
      <c r="B9" s="7" t="n">
        <v>0.5</v>
      </c>
      <c r="C9" s="7" t="n">
        <v>0.5</v>
      </c>
    </row>
    <row r="10">
      <c r="A10" s="4" t="inlineStr">
        <is>
          <t>Vested (in usd per share)</t>
        </is>
      </c>
      <c r="C10" s="9" t="n">
        <v>0.5</v>
      </c>
    </row>
    <row r="11">
      <c r="A11" s="4" t="inlineStr">
        <is>
          <t>Unvested - end of period (in usd per share)</t>
        </is>
      </c>
      <c r="C11" s="7" t="n">
        <v>0.49</v>
      </c>
    </row>
    <row r="12">
      <c r="A12" s="4" t="inlineStr">
        <is>
          <t>Class Z, Class Y, Class X, Class W and Class V Common Units</t>
        </is>
      </c>
    </row>
    <row r="13">
      <c r="A13" s="3" t="inlineStr">
        <is>
          <t>Shares</t>
        </is>
      </c>
    </row>
    <row r="14">
      <c r="A14" s="4" t="inlineStr">
        <is>
          <t>Unvested - beginning of period (in shares)</t>
        </is>
      </c>
      <c r="B14" s="5" t="n">
        <v>610497758</v>
      </c>
      <c r="C14" s="5" t="n">
        <v>610497758</v>
      </c>
      <c r="D14" s="5" t="n">
        <v>100679480</v>
      </c>
    </row>
    <row r="15">
      <c r="A15" s="4" t="inlineStr">
        <is>
          <t>Vested (in shares)</t>
        </is>
      </c>
      <c r="B15" s="5" t="n">
        <v>-12656379</v>
      </c>
      <c r="D15" s="5" t="n">
        <v>-1129648</v>
      </c>
    </row>
    <row r="16">
      <c r="A16" s="4" t="inlineStr">
        <is>
          <t>Forfeited/Cancelled (in shares)</t>
        </is>
      </c>
      <c r="B16" s="5" t="n">
        <v>-3552286</v>
      </c>
      <c r="D16" s="5" t="n">
        <v>-10008240</v>
      </c>
    </row>
    <row r="17">
      <c r="A17" s="4" t="inlineStr">
        <is>
          <t>Unvested - end of period (in shares)</t>
        </is>
      </c>
      <c r="B17" s="5" t="n">
        <v>594289093</v>
      </c>
      <c r="D17" s="5" t="n">
        <v>89541592</v>
      </c>
    </row>
    <row r="18">
      <c r="A18" s="3" t="inlineStr">
        <is>
          <t>Weighted Average Grant Date Fair Value</t>
        </is>
      </c>
    </row>
    <row r="19">
      <c r="A19" s="4" t="inlineStr">
        <is>
          <t>Unvested - beginning of period (in usd per share)</t>
        </is>
      </c>
      <c r="B19" s="7" t="n">
        <v>0.016</v>
      </c>
      <c r="C19" s="7" t="n">
        <v>0.016</v>
      </c>
      <c r="D19" s="7" t="n">
        <v>0.006</v>
      </c>
    </row>
    <row r="20">
      <c r="A20" s="4" t="inlineStr">
        <is>
          <t>Vested (in usd per share)</t>
        </is>
      </c>
      <c r="B20" s="9" t="n">
        <v>0.016</v>
      </c>
      <c r="D20" s="9" t="n">
        <v>0.006</v>
      </c>
    </row>
    <row r="21">
      <c r="A21" s="4" t="inlineStr">
        <is>
          <t>Forfeited/Cancelled (in usd per share)</t>
        </is>
      </c>
      <c r="B21" s="9" t="n">
        <v>0.016</v>
      </c>
      <c r="D21" s="9" t="n">
        <v>0.013</v>
      </c>
    </row>
    <row r="22">
      <c r="A22" s="4" t="inlineStr">
        <is>
          <t>Unvested - end of period (in usd per share)</t>
        </is>
      </c>
      <c r="B22" s="7" t="n">
        <v>0.016</v>
      </c>
      <c r="D22" s="7" t="n">
        <v>0.005</v>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Details) - USD ($) $ / shares in Units, $ in Thousands</t>
        </is>
      </c>
      <c r="B1" s="2" t="inlineStr">
        <is>
          <t>2 Months Ended</t>
        </is>
      </c>
      <c r="C1" s="2" t="inlineStr">
        <is>
          <t>3 Months Ended</t>
        </is>
      </c>
    </row>
    <row r="2">
      <c r="B2" s="2" t="inlineStr">
        <is>
          <t>Mar. 31, 2021</t>
        </is>
      </c>
      <c r="C2" s="2" t="inlineStr">
        <is>
          <t>Mar. 31, 2021</t>
        </is>
      </c>
      <c r="D2" s="2" t="inlineStr">
        <is>
          <t>Mar. 31, 2020</t>
        </is>
      </c>
    </row>
    <row r="3">
      <c r="A3" s="3" t="inlineStr">
        <is>
          <t>Basic earnings per share:</t>
        </is>
      </c>
    </row>
    <row r="4">
      <c r="A4" s="4" t="inlineStr">
        <is>
          <t>Net income attributable to loanDepot, Inc.</t>
        </is>
      </c>
      <c r="C4" s="6" t="n">
        <v>44875</v>
      </c>
      <c r="D4" s="6" t="n">
        <v>0</v>
      </c>
    </row>
    <row r="5">
      <c r="A5" s="4" t="inlineStr">
        <is>
          <t>Net income allocated to common stockholders - basic</t>
        </is>
      </c>
      <c r="C5" s="6" t="n">
        <v>44875</v>
      </c>
    </row>
    <row r="6">
      <c r="A6" s="3" t="inlineStr">
        <is>
          <t>basic weighted average shares outstanding:</t>
        </is>
      </c>
    </row>
    <row r="7">
      <c r="A7" s="4" t="inlineStr">
        <is>
          <t>Weighted average shares - basic (in shares)</t>
        </is>
      </c>
      <c r="C7" s="5" t="n">
        <v>125772797</v>
      </c>
    </row>
    <row r="8">
      <c r="A8" s="4" t="inlineStr">
        <is>
          <t>Earnings per share - Basic (in usd per share)</t>
        </is>
      </c>
      <c r="C8" s="8" t="n">
        <v>0.36</v>
      </c>
    </row>
    <row r="9">
      <c r="A9" s="3" t="inlineStr">
        <is>
          <t>Diluted earnings per share:</t>
        </is>
      </c>
    </row>
    <row r="10">
      <c r="A10" s="4" t="inlineStr">
        <is>
          <t>Net income allocated to common stockholders - diluted</t>
        </is>
      </c>
      <c r="C10" s="6" t="n">
        <v>44875</v>
      </c>
    </row>
    <row r="11">
      <c r="A11" s="4" t="inlineStr">
        <is>
          <t>Diluted (in shares)</t>
        </is>
      </c>
      <c r="C11" s="5" t="n">
        <v>125772797</v>
      </c>
    </row>
    <row r="12">
      <c r="A12" s="4" t="inlineStr">
        <is>
          <t>Earnings per share - Diluted (in usd per share)</t>
        </is>
      </c>
      <c r="C12" s="8" t="n">
        <v>0.36</v>
      </c>
    </row>
    <row r="13">
      <c r="A13" s="4" t="inlineStr">
        <is>
          <t>RSUs</t>
        </is>
      </c>
    </row>
    <row r="14">
      <c r="A14" s="3" t="inlineStr">
        <is>
          <t>Earnings Per Share, Basic, by Common Class, Including Two Class Method [Line Items]</t>
        </is>
      </c>
    </row>
    <row r="15">
      <c r="A15" s="4" t="inlineStr">
        <is>
          <t>Antidilutive securities (in shares)</t>
        </is>
      </c>
      <c r="B15" s="5" t="n">
        <v>636934</v>
      </c>
    </row>
    <row r="16">
      <c r="A16" s="4" t="inlineStr">
        <is>
          <t>Class B</t>
        </is>
      </c>
    </row>
    <row r="17">
      <c r="A17" s="3" t="inlineStr">
        <is>
          <t>Earnings Per Share, Basic, by Common Class, Including Two Class Method [Line Items]</t>
        </is>
      </c>
    </row>
    <row r="18">
      <c r="A18" s="4" t="inlineStr">
        <is>
          <t>Common stock, shares, outstanding</t>
        </is>
      </c>
      <c r="B18" s="5" t="n">
        <v>0</v>
      </c>
      <c r="C18" s="5" t="n">
        <v>0</v>
      </c>
    </row>
    <row r="19">
      <c r="A19" s="4" t="inlineStr">
        <is>
          <t>Class A</t>
        </is>
      </c>
    </row>
    <row r="20">
      <c r="A20" s="3" t="inlineStr">
        <is>
          <t>Earnings Per Share, Basic, by Common Class, Including Two Class Method [Line Items]</t>
        </is>
      </c>
    </row>
    <row r="21">
      <c r="A21" s="4" t="inlineStr">
        <is>
          <t>Common stock, shares, outstanding</t>
        </is>
      </c>
      <c r="B21" s="5" t="n">
        <v>6643187</v>
      </c>
      <c r="C21" s="5" t="n">
        <v>6643187</v>
      </c>
    </row>
    <row r="22">
      <c r="A22" s="3" t="inlineStr">
        <is>
          <t>Basic earnings per share:</t>
        </is>
      </c>
    </row>
    <row r="23">
      <c r="A23" s="4" t="inlineStr">
        <is>
          <t>Net income attributable to loanDepot, Inc.</t>
        </is>
      </c>
      <c r="C23" s="6" t="n">
        <v>2108</v>
      </c>
    </row>
    <row r="24">
      <c r="A24" s="4" t="inlineStr">
        <is>
          <t>Net income allocated to common stockholders - basic</t>
        </is>
      </c>
      <c r="C24" s="6" t="n">
        <v>2108</v>
      </c>
    </row>
    <row r="25">
      <c r="A25" s="3" t="inlineStr">
        <is>
          <t>basic weighted average shares outstanding:</t>
        </is>
      </c>
    </row>
    <row r="26">
      <c r="A26" s="4" t="inlineStr">
        <is>
          <t>Weighted average shares - basic (in shares)</t>
        </is>
      </c>
      <c r="C26" s="5" t="n">
        <v>5907740</v>
      </c>
    </row>
    <row r="27">
      <c r="A27" s="4" t="inlineStr">
        <is>
          <t>Earnings per share - Basic (in usd per share)</t>
        </is>
      </c>
      <c r="C27" s="8" t="n">
        <v>0.36</v>
      </c>
    </row>
    <row r="28">
      <c r="A28" s="3" t="inlineStr">
        <is>
          <t>Diluted earnings per share:</t>
        </is>
      </c>
    </row>
    <row r="29">
      <c r="A29" s="4" t="inlineStr">
        <is>
          <t>Net income allocated to common stockholders - diluted</t>
        </is>
      </c>
      <c r="C29" s="6" t="n">
        <v>2108</v>
      </c>
    </row>
    <row r="30">
      <c r="A30" s="4" t="inlineStr">
        <is>
          <t>Diluted (in shares)</t>
        </is>
      </c>
      <c r="C30" s="5" t="n">
        <v>5907740</v>
      </c>
    </row>
    <row r="31">
      <c r="A31" s="4" t="inlineStr">
        <is>
          <t>Earnings per share - Diluted (in usd per share)</t>
        </is>
      </c>
      <c r="C31" s="8" t="n">
        <v>0.36</v>
      </c>
    </row>
    <row r="32">
      <c r="A32" s="4" t="inlineStr">
        <is>
          <t>Class D</t>
        </is>
      </c>
    </row>
    <row r="33">
      <c r="A33" s="3" t="inlineStr">
        <is>
          <t>Earnings Per Share, Basic, by Common Class, Including Two Class Method [Line Items]</t>
        </is>
      </c>
    </row>
    <row r="34">
      <c r="A34" s="4" t="inlineStr">
        <is>
          <t>Common stock, shares, outstanding</t>
        </is>
      </c>
      <c r="B34" s="5" t="n">
        <v>119694200</v>
      </c>
      <c r="C34" s="5" t="n">
        <v>119694200</v>
      </c>
    </row>
    <row r="35">
      <c r="A35" s="3" t="inlineStr">
        <is>
          <t>Basic earnings per share:</t>
        </is>
      </c>
    </row>
    <row r="36">
      <c r="A36" s="4" t="inlineStr">
        <is>
          <t>Net income attributable to loanDepot, Inc.</t>
        </is>
      </c>
      <c r="C36" s="6" t="n">
        <v>42767</v>
      </c>
    </row>
    <row r="37">
      <c r="A37" s="4" t="inlineStr">
        <is>
          <t>Net income allocated to common stockholders - basic</t>
        </is>
      </c>
      <c r="C37" s="6" t="n">
        <v>42767</v>
      </c>
    </row>
    <row r="38">
      <c r="A38" s="3" t="inlineStr">
        <is>
          <t>basic weighted average shares outstanding:</t>
        </is>
      </c>
    </row>
    <row r="39">
      <c r="A39" s="4" t="inlineStr">
        <is>
          <t>Weighted average shares - basic (in shares)</t>
        </is>
      </c>
      <c r="C39" s="5" t="n">
        <v>119865057</v>
      </c>
    </row>
    <row r="40">
      <c r="A40" s="4" t="inlineStr">
        <is>
          <t>Earnings per share - Basic (in usd per share)</t>
        </is>
      </c>
      <c r="C40" s="8" t="n">
        <v>0.36</v>
      </c>
    </row>
    <row r="41">
      <c r="A41" s="3" t="inlineStr">
        <is>
          <t>Diluted earnings per share:</t>
        </is>
      </c>
    </row>
    <row r="42">
      <c r="A42" s="4" t="inlineStr">
        <is>
          <t>Net income allocated to common stockholders - diluted</t>
        </is>
      </c>
      <c r="C42" s="6" t="n">
        <v>42767</v>
      </c>
    </row>
    <row r="43">
      <c r="A43" s="4" t="inlineStr">
        <is>
          <t>Diluted (in shares)</t>
        </is>
      </c>
      <c r="C43" s="5" t="n">
        <v>119865057</v>
      </c>
    </row>
    <row r="44">
      <c r="A44" s="4" t="inlineStr">
        <is>
          <t>Earnings per share - Diluted (in usd per share)</t>
        </is>
      </c>
      <c r="C44" s="8" t="n">
        <v>0.36</v>
      </c>
    </row>
    <row r="45">
      <c r="A45" s="4" t="inlineStr">
        <is>
          <t>Class C</t>
        </is>
      </c>
    </row>
    <row r="46">
      <c r="A46" s="3" t="inlineStr">
        <is>
          <t>Earnings Per Share, Basic, by Common Class, Including Two Class Method [Line Items]</t>
        </is>
      </c>
    </row>
    <row r="47">
      <c r="A47" s="4" t="inlineStr">
        <is>
          <t>Common stock, shares, outstanding</t>
        </is>
      </c>
      <c r="B47" s="5" t="n">
        <v>179746190</v>
      </c>
      <c r="C47" s="5" t="n">
        <v>179746190</v>
      </c>
    </row>
    <row r="48">
      <c r="A48" s="4" t="inlineStr">
        <is>
          <t>Class C | Common shares</t>
        </is>
      </c>
    </row>
    <row r="49">
      <c r="A49" s="3" t="inlineStr">
        <is>
          <t>Earnings Per Share, Basic, by Common Class, Including Two Class Method [Line Items]</t>
        </is>
      </c>
    </row>
    <row r="50">
      <c r="A50" s="4" t="inlineStr">
        <is>
          <t>Antidilutive securities (in shares)</t>
        </is>
      </c>
      <c r="B50" s="5" t="n">
        <v>198537418</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8" customWidth="1" min="5" max="5"/>
    <col width="21" customWidth="1" min="6" max="6"/>
  </cols>
  <sheetData>
    <row r="1">
      <c r="A1" s="1" t="inlineStr">
        <is>
          <t>COMMITMENTS AND CONTINGENCIES - Narrative (Details) $ in Millions</t>
        </is>
      </c>
      <c r="B1" s="2" t="inlineStr">
        <is>
          <t>1 Months Ended</t>
        </is>
      </c>
      <c r="C1" s="2" t="inlineStr">
        <is>
          <t>12 Months Ended</t>
        </is>
      </c>
      <c r="D1" s="2" t="inlineStr">
        <is>
          <t>13 Months Ended</t>
        </is>
      </c>
    </row>
    <row r="2">
      <c r="B2" s="2" t="inlineStr">
        <is>
          <t>Jan. 31, 2021USD ($)</t>
        </is>
      </c>
      <c r="C2" s="2" t="inlineStr">
        <is>
          <t>Dec. 31, 2020USD ($)</t>
        </is>
      </c>
      <c r="D2" s="2" t="inlineStr">
        <is>
          <t>Jan. 31, 2021USD ($)</t>
        </is>
      </c>
      <c r="E2" s="2" t="inlineStr">
        <is>
          <t>Mar. 31, 2021USD ($)lawsuit</t>
        </is>
      </c>
      <c r="F2" s="2" t="inlineStr">
        <is>
          <t>Dec. 31, 2019USD ($)</t>
        </is>
      </c>
    </row>
    <row r="3">
      <c r="A3" s="3" t="inlineStr">
        <is>
          <t>Other Commitments [Line Items]</t>
        </is>
      </c>
    </row>
    <row r="4">
      <c r="A4" s="4" t="inlineStr">
        <is>
          <t>Customer escrow balance</t>
        </is>
      </c>
      <c r="C4" s="10" t="n">
        <v>377.3</v>
      </c>
      <c r="E4" s="10" t="n">
        <v>350.2</v>
      </c>
    </row>
    <row r="5">
      <c r="A5" s="4" t="inlineStr">
        <is>
          <t>Percent of cash tax savings paid</t>
        </is>
      </c>
      <c r="E5" s="4" t="inlineStr">
        <is>
          <t>85.00%</t>
        </is>
      </c>
    </row>
    <row r="6">
      <c r="A6" s="4" t="inlineStr">
        <is>
          <t>TRA liability</t>
        </is>
      </c>
      <c r="E6" s="10" t="n">
        <v>8.6</v>
      </c>
    </row>
    <row r="7">
      <c r="A7" s="4" t="inlineStr">
        <is>
          <t>Per Diem Charge Overage Refunds</t>
        </is>
      </c>
    </row>
    <row r="8">
      <c r="A8" s="3" t="inlineStr">
        <is>
          <t>Other Commitments [Line Items]</t>
        </is>
      </c>
    </row>
    <row r="9">
      <c r="A9" s="4" t="inlineStr">
        <is>
          <t>Loss contingency accrual</t>
        </is>
      </c>
      <c r="F9" s="10" t="n">
        <v>4.8</v>
      </c>
    </row>
    <row r="10">
      <c r="A10" s="4" t="inlineStr">
        <is>
          <t>Processed refunds</t>
        </is>
      </c>
      <c r="B10" s="10" t="n">
        <v>0.3</v>
      </c>
      <c r="C10" s="12" t="n">
        <v>3.9</v>
      </c>
      <c r="D10" s="10" t="n">
        <v>4.2</v>
      </c>
    </row>
    <row r="11">
      <c r="A11" s="4" t="inlineStr">
        <is>
          <t>Commitments to Extend Credit</t>
        </is>
      </c>
    </row>
    <row r="12">
      <c r="A12" s="3" t="inlineStr">
        <is>
          <t>Other Commitments [Line Items]</t>
        </is>
      </c>
    </row>
    <row r="13">
      <c r="A13" s="4" t="inlineStr">
        <is>
          <t>Commitments to originate loans</t>
        </is>
      </c>
      <c r="C13" s="6" t="n">
        <v>31500</v>
      </c>
      <c r="E13" s="6" t="n">
        <v>24500</v>
      </c>
    </row>
    <row r="14">
      <c r="A14" s="4" t="inlineStr">
        <is>
          <t>Telephone Consumer Protection Act Class Action</t>
        </is>
      </c>
    </row>
    <row r="15">
      <c r="A15" s="3" t="inlineStr">
        <is>
          <t>Other Commitments [Line Items]</t>
        </is>
      </c>
    </row>
    <row r="16">
      <c r="A16" s="4" t="inlineStr">
        <is>
          <t>Number of class action lawsuits | lawsuit</t>
        </is>
      </c>
      <c r="E16" s="5"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oan Loss Obligation (Details) - USD ($) $ in Thousands</t>
        </is>
      </c>
      <c r="B1" s="2" t="inlineStr">
        <is>
          <t>3 Months Ended</t>
        </is>
      </c>
    </row>
    <row r="2">
      <c r="B2" s="2" t="inlineStr">
        <is>
          <t>Mar. 31, 2021</t>
        </is>
      </c>
      <c r="C2" s="2" t="inlineStr">
        <is>
          <t>Mar. 31, 2020</t>
        </is>
      </c>
    </row>
    <row r="3">
      <c r="A3" s="3" t="inlineStr">
        <is>
          <t>Financing Receivable, Allowance for Credit Loss [Roll Forward]</t>
        </is>
      </c>
    </row>
    <row r="4">
      <c r="A4" s="4" t="inlineStr">
        <is>
          <t>Balance at beginning of period</t>
        </is>
      </c>
      <c r="B4" s="6" t="n">
        <v>33591</v>
      </c>
      <c r="C4" s="6" t="n">
        <v>17677</v>
      </c>
    </row>
    <row r="5">
      <c r="A5" s="4" t="inlineStr">
        <is>
          <t>Provision for loan losses</t>
        </is>
      </c>
      <c r="B5" s="5" t="n">
        <v>800</v>
      </c>
      <c r="C5" s="5" t="n">
        <v>9730</v>
      </c>
    </row>
    <row r="6">
      <c r="A6" s="4" t="inlineStr">
        <is>
          <t>Payments, realized losses and other</t>
        </is>
      </c>
      <c r="B6" s="5" t="n">
        <v>-4339</v>
      </c>
      <c r="C6" s="5" t="n">
        <v>-1678</v>
      </c>
    </row>
    <row r="7">
      <c r="A7" s="4" t="inlineStr">
        <is>
          <t>Balance at end of period</t>
        </is>
      </c>
      <c r="B7" s="6" t="n">
        <v>30052</v>
      </c>
      <c r="C7" s="6" t="n">
        <v>2572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1" customWidth="1" min="2" max="2"/>
  </cols>
  <sheetData>
    <row r="1">
      <c r="A1" s="1" t="inlineStr">
        <is>
          <t>REGULATORY CAPITAL AND LIQUIDITY REQUIREMENTS (Details) $ in Millions</t>
        </is>
      </c>
      <c r="B1" s="2" t="inlineStr">
        <is>
          <t>Mar. 31, 2021USD ($)</t>
        </is>
      </c>
    </row>
    <row r="2">
      <c r="A2" s="3" t="inlineStr">
        <is>
          <t>Mortgage Banking [Abstract]</t>
        </is>
      </c>
    </row>
    <row r="3">
      <c r="A3" s="4" t="inlineStr">
        <is>
          <t>Minimum adjusted net worth balance requirement</t>
        </is>
      </c>
      <c r="B3" s="10" t="n">
        <v>10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BSEQUENT EVENTS (Details) - Subsequent Event - USD ($)</t>
        </is>
      </c>
      <c r="B1" s="2" t="inlineStr">
        <is>
          <t>Apr. 23, 2021</t>
        </is>
      </c>
      <c r="C1" s="2" t="inlineStr">
        <is>
          <t>Apr. 21, 2021</t>
        </is>
      </c>
    </row>
    <row r="2">
      <c r="A2" s="4" t="inlineStr">
        <is>
          <t>MWST Notes | Secured credit facilities | Mello Warehouse Securitization Trust</t>
        </is>
      </c>
    </row>
    <row r="3">
      <c r="A3" s="3" t="inlineStr">
        <is>
          <t>Subsequent Event [Line Items]</t>
        </is>
      </c>
    </row>
    <row r="4">
      <c r="A4" s="4" t="inlineStr">
        <is>
          <t>Face amount</t>
        </is>
      </c>
      <c r="B4" s="6" t="n">
        <v>500000000</v>
      </c>
    </row>
    <row r="5">
      <c r="A5" s="4" t="inlineStr">
        <is>
          <t>Debt instrument, term</t>
        </is>
      </c>
      <c r="B5" s="4" t="inlineStr">
        <is>
          <t>3 years</t>
        </is>
      </c>
    </row>
    <row r="6">
      <c r="A6" s="4" t="inlineStr">
        <is>
          <t>Class A and Class D Common Stock</t>
        </is>
      </c>
    </row>
    <row r="7">
      <c r="A7" s="3" t="inlineStr">
        <is>
          <t>Subsequent Event [Line Items]</t>
        </is>
      </c>
    </row>
    <row r="8">
      <c r="A8" s="4" t="inlineStr">
        <is>
          <t>Dividends payable</t>
        </is>
      </c>
      <c r="C8" s="6" t="n">
        <v>200000000</v>
      </c>
    </row>
    <row r="9">
      <c r="A9" s="4" t="inlineStr">
        <is>
          <t>Dividends declared (in usd per share)</t>
        </is>
      </c>
      <c r="C9" s="7" t="n">
        <v>0.612</v>
      </c>
    </row>
    <row r="10">
      <c r="A10" s="4" t="inlineStr">
        <is>
          <t>Distributions declared (in usd per unit)</t>
        </is>
      </c>
      <c r="C10" s="7" t="n">
        <v>0.61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Stock Issued During Period, Value, Reorganization</t>
        </is>
      </c>
      <c r="B2" s="4" t="inlineStr">
        <is>
          <t>ldi_StockIssuedDuringPeriodValueReorganization</t>
        </is>
      </c>
      <c r="C2" s="6" t="n">
        <v>0</v>
      </c>
    </row>
    <row r="3">
      <c r="A3" s="4" t="inlineStr">
        <is>
          <t>Distributions For State Taxes</t>
        </is>
      </c>
      <c r="B3" s="4" t="inlineStr">
        <is>
          <t>ldi_DistributionsForStateTaxes</t>
        </is>
      </c>
      <c r="C3" s="5" t="n">
        <v>5967000</v>
      </c>
    </row>
    <row r="4">
      <c r="A4" s="4" t="inlineStr">
        <is>
          <t>Adjustments To Additional Paid In Capital, Tax Adjustments</t>
        </is>
      </c>
      <c r="B4" s="4" t="inlineStr">
        <is>
          <t>ldi_AdjustmentsToAdditionalPaidInCapitalTaxAdjustments</t>
        </is>
      </c>
      <c r="C4" s="5" t="n">
        <v>-203741000</v>
      </c>
    </row>
    <row r="5">
      <c r="A5" s="4" t="inlineStr">
        <is>
          <t>Noncontrolling Interest, Decrease from Distributions to Noncontrolling Interest Holders</t>
        </is>
      </c>
      <c r="B5" s="4" t="inlineStr">
        <is>
          <t>us-gaap_MinorityInterestDecreaseFromDistributionsToNoncontrollingInterestHolders</t>
        </is>
      </c>
      <c r="C5" s="5" t="n">
        <v>160617000</v>
      </c>
    </row>
    <row r="6">
      <c r="A6" s="4" t="inlineStr">
        <is>
          <t>APIC, Share-based Payment Arrangement, Increase for Cost Recognition</t>
        </is>
      </c>
      <c r="B6" s="4" t="inlineStr">
        <is>
          <t>us-gaap_AdjustmentsToAdditionalPaidInCapitalSharebasedCompensationRequisiteServicePeriodRecognitionValue</t>
        </is>
      </c>
      <c r="C6" s="5" t="n">
        <v>59479000</v>
      </c>
    </row>
    <row r="7">
      <c r="A7" s="4" t="inlineStr">
        <is>
          <t>Noncontrolling Interest, Increase (Decrease) From Stock-Based Compensation</t>
        </is>
      </c>
      <c r="B7" s="4" t="inlineStr">
        <is>
          <t>ldi_NoncontrollingInterestIncreaseDecreaseFromStockBasedCompensation</t>
        </is>
      </c>
      <c r="C7" s="5" t="n">
        <v>338000</v>
      </c>
    </row>
    <row r="8">
      <c r="A8" s="4" t="inlineStr">
        <is>
          <t>Noncontrolling Interest [Member]</t>
        </is>
      </c>
    </row>
    <row r="9">
      <c r="A9" s="4" t="inlineStr">
        <is>
          <t>Net Income (Loss) Attributable to Noncontrolling Interest</t>
        </is>
      </c>
      <c r="B9" s="4" t="inlineStr">
        <is>
          <t>us-gaap_NetIncomeLossAttributableToNoncontrollingInterest</t>
        </is>
      </c>
      <c r="C9" s="5" t="n">
        <v>294598000</v>
      </c>
    </row>
    <row r="10">
      <c r="A10" s="4" t="inlineStr">
        <is>
          <t>Stock Issued During Period, Value, Reorganization</t>
        </is>
      </c>
      <c r="B10" s="4" t="inlineStr">
        <is>
          <t>ldi_StockIssuedDuringPeriodValueReorganization</t>
        </is>
      </c>
      <c r="C10" s="5" t="n">
        <v>-740934000</v>
      </c>
    </row>
    <row r="11">
      <c r="A11" s="4" t="inlineStr">
        <is>
          <t>Distributions For State Taxes</t>
        </is>
      </c>
      <c r="B11" s="4" t="inlineStr">
        <is>
          <t>ldi_DistributionsForStateTaxes</t>
        </is>
      </c>
      <c r="C11" s="5" t="n">
        <v>3504000</v>
      </c>
    </row>
    <row r="12">
      <c r="A12" s="4" t="inlineStr">
        <is>
          <t>Noncontrolling Interest, Decrease from Distributions to Noncontrolling Interest Holders</t>
        </is>
      </c>
      <c r="B12" s="4" t="inlineStr">
        <is>
          <t>us-gaap_MinorityInterestDecreaseFromDistributionsToNoncontrollingInterestHolders</t>
        </is>
      </c>
      <c r="C12" s="5" t="n">
        <v>160617000</v>
      </c>
    </row>
    <row r="13">
      <c r="A13" s="4" t="inlineStr">
        <is>
          <t>Net Income (Loss), Including Portion Attributable to Noncontrolling Interest</t>
        </is>
      </c>
      <c r="B13" s="4" t="inlineStr">
        <is>
          <t>us-gaap_ProfitLoss</t>
        </is>
      </c>
      <c r="C13" s="5" t="n">
        <v>88380000</v>
      </c>
    </row>
    <row r="14">
      <c r="A14" s="4" t="inlineStr">
        <is>
          <t>APIC, Share-based Payment Arrangement, Increase for Cost Recognition</t>
        </is>
      </c>
      <c r="B14" s="4" t="inlineStr">
        <is>
          <t>us-gaap_AdjustmentsToAdditionalPaidInCapitalSharebasedCompensationRequisiteServicePeriodRecognitionValue</t>
        </is>
      </c>
      <c r="C14" s="5" t="n">
        <v>34872000</v>
      </c>
    </row>
    <row r="15">
      <c r="A15" s="4" t="inlineStr">
        <is>
          <t>Noncontrolling Interest, Increase (Decrease) From Stock-Based Compensation</t>
        </is>
      </c>
      <c r="B15" s="4" t="inlineStr">
        <is>
          <t>ldi_NoncontrollingInterestIncreaseDecreaseFromStockBasedCompensation</t>
        </is>
      </c>
      <c r="C15" s="5" t="n">
        <v>338000</v>
      </c>
    </row>
    <row r="16">
      <c r="A16" s="4" t="inlineStr">
        <is>
          <t>Additional Paid-in Capital [Member]</t>
        </is>
      </c>
    </row>
    <row r="17">
      <c r="A17" s="4" t="inlineStr">
        <is>
          <t>Stock Issued During Period, Value, Reorganization</t>
        </is>
      </c>
      <c r="B17" s="4" t="inlineStr">
        <is>
          <t>ldi_StockIssuedDuringPeriodValueReorganization</t>
        </is>
      </c>
      <c r="C17" s="5" t="n">
        <v>740629000</v>
      </c>
    </row>
    <row r="18">
      <c r="A18" s="4" t="inlineStr">
        <is>
          <t>Adjustments To Additional Paid In Capital, Tax Adjustments</t>
        </is>
      </c>
      <c r="B18" s="4" t="inlineStr">
        <is>
          <t>ldi_AdjustmentsToAdditionalPaidInCapitalTaxAdjustments</t>
        </is>
      </c>
      <c r="C18" s="5" t="n">
        <v>-203741000</v>
      </c>
    </row>
    <row r="19">
      <c r="A19" s="4" t="inlineStr">
        <is>
          <t>APIC, Share-based Payment Arrangement, Increase for Cost Recognition</t>
        </is>
      </c>
      <c r="B19" s="4" t="inlineStr">
        <is>
          <t>us-gaap_AdjustmentsToAdditionalPaidInCapitalSharebasedCompensationRequisiteServicePeriodRecognitionValue</t>
        </is>
      </c>
      <c r="C19" s="5" t="n">
        <v>24607000</v>
      </c>
    </row>
    <row r="20">
      <c r="A20" s="4" t="inlineStr">
        <is>
          <t>Stock Vested During Period, Value</t>
        </is>
      </c>
      <c r="B20" s="4" t="inlineStr">
        <is>
          <t>ldi_StockVestedDuringPeriodValue</t>
        </is>
      </c>
      <c r="C20" s="5" t="n">
        <v>-1000</v>
      </c>
    </row>
    <row r="21">
      <c r="A21" s="4" t="inlineStr">
        <is>
          <t>Retained Earnings [Member]</t>
        </is>
      </c>
    </row>
    <row r="22">
      <c r="A22" s="4" t="inlineStr">
        <is>
          <t>Stock Issued During Period, Value, Reorganization</t>
        </is>
      </c>
      <c r="B22" s="4" t="inlineStr">
        <is>
          <t>ldi_StockIssuedDuringPeriodValueReorganization</t>
        </is>
      </c>
      <c r="C22" s="5" t="n">
        <v>0</v>
      </c>
    </row>
    <row r="23">
      <c r="A23" s="4" t="inlineStr">
        <is>
          <t>Distributions For State Taxes</t>
        </is>
      </c>
      <c r="B23" s="4" t="inlineStr">
        <is>
          <t>ldi_DistributionsForStateTaxes</t>
        </is>
      </c>
      <c r="C23" s="5" t="n">
        <v>2463000</v>
      </c>
    </row>
    <row r="24">
      <c r="A24" s="4" t="inlineStr">
        <is>
          <t>Net Income (Loss), Including Portion Attributable to Noncontrolling Interest</t>
        </is>
      </c>
      <c r="B24" s="4" t="inlineStr">
        <is>
          <t>us-gaap_ProfitLoss</t>
        </is>
      </c>
      <c r="C24" s="5" t="n">
        <v>44875000</v>
      </c>
    </row>
    <row r="25">
      <c r="A25" s="4" t="inlineStr">
        <is>
          <t>Common Class D [Member] | Common Stock [Member]</t>
        </is>
      </c>
    </row>
    <row r="26">
      <c r="A26" s="4" t="inlineStr">
        <is>
          <t>Stock Issued During Period, Value, Reorganization</t>
        </is>
      </c>
      <c r="B26" s="4" t="inlineStr">
        <is>
          <t>ldi_StockIssuedDuringPeriodValueReorganization</t>
        </is>
      </c>
      <c r="C26" s="6" t="n">
        <v>121000</v>
      </c>
    </row>
    <row r="27">
      <c r="A27" s="4" t="inlineStr">
        <is>
          <t>Stock Issued During Period, Shares, Reorganization</t>
        </is>
      </c>
      <c r="B27" s="4" t="inlineStr">
        <is>
          <t>ldi_StockIssuedDuringPeriodSharesReorganization</t>
        </is>
      </c>
      <c r="C27" s="5" t="n">
        <v>121368600</v>
      </c>
    </row>
    <row r="28">
      <c r="A28" s="4" t="inlineStr">
        <is>
          <t>Common Class D [Member] | Common Stock [Member] | IPO [Member]</t>
        </is>
      </c>
    </row>
    <row r="29">
      <c r="A29" s="4" t="inlineStr">
        <is>
          <t>Stock Issued During Period, Shares, New Issues</t>
        </is>
      </c>
      <c r="B29" s="4" t="inlineStr">
        <is>
          <t>us-gaap_StockIssuedDuringPeriodSharesNewIssues</t>
        </is>
      </c>
      <c r="C29" s="5" t="n">
        <v>-1456000</v>
      </c>
    </row>
    <row r="30">
      <c r="A30" s="4" t="inlineStr">
        <is>
          <t>Stock Issued During Period, Value, New Issues</t>
        </is>
      </c>
      <c r="B30" s="4" t="inlineStr">
        <is>
          <t>us-gaap_StockIssuedDuringPeriodValueNewIssues</t>
        </is>
      </c>
      <c r="C30" s="6" t="n">
        <v>-2000</v>
      </c>
    </row>
    <row r="31">
      <c r="A31" s="4" t="inlineStr">
        <is>
          <t>Common Class D [Member] | Common Stock [Member] | Over-Allotment Option [Member]</t>
        </is>
      </c>
    </row>
    <row r="32">
      <c r="A32" s="4" t="inlineStr">
        <is>
          <t>Stock Issued During Period, Shares, New Issues</t>
        </is>
      </c>
      <c r="B32" s="4" t="inlineStr">
        <is>
          <t>us-gaap_StockIssuedDuringPeriodSharesNewIssues</t>
        </is>
      </c>
      <c r="C32" s="5" t="n">
        <v>-218400</v>
      </c>
    </row>
    <row r="33">
      <c r="A33" s="4" t="inlineStr">
        <is>
          <t>Common Class A [Member] | Common Stock [Member]</t>
        </is>
      </c>
    </row>
    <row r="34">
      <c r="A34" s="4" t="inlineStr">
        <is>
          <t>Stock Issued During Period, Value, Reorganization</t>
        </is>
      </c>
      <c r="B34" s="4" t="inlineStr">
        <is>
          <t>ldi_StockIssuedDuringPeriodValueReorganization</t>
        </is>
      </c>
      <c r="C34" s="6" t="n">
        <v>2000</v>
      </c>
    </row>
    <row r="35">
      <c r="A35" s="4" t="inlineStr">
        <is>
          <t>Stock Issued During Period, Shares, Reorganization</t>
        </is>
      </c>
      <c r="B35" s="4" t="inlineStr">
        <is>
          <t>ldi_StockIssuedDuringPeriodSharesReorganization</t>
        </is>
      </c>
      <c r="C35" s="5" t="n">
        <v>2215687</v>
      </c>
    </row>
    <row r="36">
      <c r="A36" s="4" t="inlineStr">
        <is>
          <t>Common Class A [Member] | Common Stock [Member] | IPO [Member]</t>
        </is>
      </c>
    </row>
    <row r="37">
      <c r="A37" s="4" t="inlineStr">
        <is>
          <t>Stock Issued During Period, Shares, New Issues</t>
        </is>
      </c>
      <c r="B37" s="4" t="inlineStr">
        <is>
          <t>us-gaap_StockIssuedDuringPeriodSharesNewIssues</t>
        </is>
      </c>
      <c r="C37" s="5" t="n">
        <v>3850000</v>
      </c>
    </row>
    <row r="38">
      <c r="A38" s="4" t="inlineStr">
        <is>
          <t>Stock Issued During Period, Value, New Issues</t>
        </is>
      </c>
      <c r="B38" s="4" t="inlineStr">
        <is>
          <t>us-gaap_StockIssuedDuringPeriodValueNewIssues</t>
        </is>
      </c>
      <c r="C38" s="6" t="n">
        <v>4000</v>
      </c>
    </row>
    <row r="39">
      <c r="A39" s="4" t="inlineStr">
        <is>
          <t>Common Class A [Member] | Common Stock [Member] | Over-Allotment Option [Member]</t>
        </is>
      </c>
    </row>
    <row r="40">
      <c r="A40" s="4" t="inlineStr">
        <is>
          <t>Stock Issued During Period, Shares, New Issues</t>
        </is>
      </c>
      <c r="B40" s="4" t="inlineStr">
        <is>
          <t>us-gaap_StockIssuedDuringPeriodSharesNewIssues</t>
        </is>
      </c>
      <c r="C40" s="5" t="n">
        <v>577500</v>
      </c>
    </row>
    <row r="41">
      <c r="A41" s="4" t="inlineStr">
        <is>
          <t>Stock Issued During Period, Value, New Issues</t>
        </is>
      </c>
      <c r="B41" s="4" t="inlineStr">
        <is>
          <t>us-gaap_StockIssuedDuringPeriodValueNewIssues</t>
        </is>
      </c>
      <c r="C41" s="6" t="n">
        <v>1000</v>
      </c>
    </row>
    <row r="42">
      <c r="A42" s="4" t="inlineStr">
        <is>
          <t>Common Class C [Member] | Common Stock [Member]</t>
        </is>
      </c>
    </row>
    <row r="43">
      <c r="A43" s="4" t="inlineStr">
        <is>
          <t>Stock Issued During Period, Value, Reorganization</t>
        </is>
      </c>
      <c r="B43" s="4" t="inlineStr">
        <is>
          <t>ldi_StockIssuedDuringPeriodValueReorganization</t>
        </is>
      </c>
      <c r="C43" s="6" t="n">
        <v>182000</v>
      </c>
    </row>
    <row r="44">
      <c r="A44" s="4" t="inlineStr">
        <is>
          <t>Stock Vested During Period, Shares</t>
        </is>
      </c>
      <c r="B44" s="4" t="inlineStr">
        <is>
          <t>ldi_StockVestedDuringPeriodShares</t>
        </is>
      </c>
      <c r="C44" s="5" t="n">
        <v>709961</v>
      </c>
    </row>
    <row r="45">
      <c r="A45" s="4" t="inlineStr">
        <is>
          <t>Stock Issued During Period, Shares, Reorganization</t>
        </is>
      </c>
      <c r="B45" s="4" t="inlineStr">
        <is>
          <t>ldi_StockIssuedDuringPeriodSharesReorganization</t>
        </is>
      </c>
      <c r="C45" s="5" t="n">
        <v>181789329</v>
      </c>
    </row>
    <row r="46">
      <c r="A46" s="4" t="inlineStr">
        <is>
          <t>Stock Vested During Period, Value</t>
        </is>
      </c>
      <c r="B46" s="4" t="inlineStr">
        <is>
          <t>ldi_StockVestedDuringPeriodValue</t>
        </is>
      </c>
      <c r="C46" s="6" t="n">
        <v>1000</v>
      </c>
    </row>
    <row r="47">
      <c r="A47" s="4" t="inlineStr">
        <is>
          <t>Common Class C [Member] | Common Stock [Member] | IPO [Member]</t>
        </is>
      </c>
    </row>
    <row r="48">
      <c r="A48" s="4" t="inlineStr">
        <is>
          <t>Stock Issued During Period, Shares, New Issues</t>
        </is>
      </c>
      <c r="B48" s="4" t="inlineStr">
        <is>
          <t>us-gaap_StockIssuedDuringPeriodSharesNewIssues</t>
        </is>
      </c>
      <c r="C48" s="5" t="n">
        <v>-2394000</v>
      </c>
    </row>
    <row r="49">
      <c r="A49" s="4" t="inlineStr">
        <is>
          <t>Stock Issued During Period, Value, New Issues</t>
        </is>
      </c>
      <c r="B49" s="4" t="inlineStr">
        <is>
          <t>us-gaap_StockIssuedDuringPeriodValueNewIssues</t>
        </is>
      </c>
      <c r="C49" s="6" t="n">
        <v>-2000</v>
      </c>
    </row>
    <row r="50">
      <c r="A50" s="4" t="inlineStr">
        <is>
          <t>Common Class C [Member] | Common Stock [Member] | Over-Allotment Option [Member]</t>
        </is>
      </c>
    </row>
    <row r="51">
      <c r="A51" s="4" t="inlineStr">
        <is>
          <t>Stock Issued During Period, Shares, New Issues</t>
        </is>
      </c>
      <c r="B51" s="4" t="inlineStr">
        <is>
          <t>us-gaap_StockIssuedDuringPeriodSharesNewIssues</t>
        </is>
      </c>
      <c r="C51" s="5" t="n">
        <v>-359100</v>
      </c>
    </row>
    <row r="52">
      <c r="A52" s="4" t="inlineStr">
        <is>
          <t>Stock Issued During Period, Value, New Issues</t>
        </is>
      </c>
      <c r="B52" s="4" t="inlineStr">
        <is>
          <t>us-gaap_StockIssuedDuringPeriodValueNewIssues</t>
        </is>
      </c>
      <c r="C52" s="6" t="n">
        <v>-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FAIR VALUE The Company's consolidated financial statements include assets and liabilities that are measured based on their estimated fair values. Refer to Note 1 - Description of Business, Presentation and Summary of Significant Accounting Policies in the 2020 Form 10-K for information on the fair value hierarchy, valuation methodologies, and key inputs used to measure financial assets and liabilities recorded at fair value, as well as methods and assumptions used to estimate fair value disclosures for financial instruments not recorded at fair value in their entirety on a recurring basis. The following tables present the carrying amount and estimated fair value of financial instruments included in the consolidated financial statements. March 31, 2021 Carrying Amount Estimated Fair Value Level 1 Level 2 Level 3 Assets Cash and cash equivalents $ 630,457 $ 630,457 $ — $ — Restricted cash 121,389 121,389 — — Loans held for sale, at fair value 8,787,756 — 8,787,756 — Derivative assets, at fair value 760,519 — 448,722 311,797 Servicing rights, at fair value 1,772,099 — — 1,772,099 Loans eligible for repurchase 842,970 — 842,970 — Liabilities Warehouse and other lines of credit $ 8,309,450 $ — $ 8,309,450 $ — Derivative liabilities, at fair value 95,188 30,167 2 65,019 Servicing rights, at fair value (1) 6,011 — — 6,011 Debt obligations: 2020-VF1 Notes 8,720 — 9,401 — GMSR VFN 15,000 — 15,000 — Term notes 198,791 — 200,000 — Senior notes 1,082,578 — 1,134,340 — Liability for loans eligible for repurchase 842,970 — 842,970 — (1) Included in accounts payable and accrued expenses on the consolidated balance sheet. December 31, 2020 Carrying Amount Estimated Fair Value Level 1 Level 2 Level 3 Assets Cash and cash equivalents $ 284,224 $ 284,224 $ — $ — Restricted cash 204,465 204,465 — — Loans held for sale, at fair value 6,955,424 — 6,955,424 — Derivative assets, at fair value 647,939 483 107 647,349 Servicing rights, at fair value 1,127,866 — — 1,127,866 Loans eligible for repurchase 1,246,158 — 1,246,158 — Liabilities Warehouse and other lines of credit $ 6,577,429 $ — $ 6,577,429 $ — Derivative liabilities, at fair value 168,169 4,299 163,566 304 Servicing rights, at fair value (1) 3,564 — — 3,564 Debt obligations: 2020-VF1 Notes 7,571 — 8,593 GMSR VFN 15,000 — 15,000 — Term notes 198,640 — 200,000 — Senior notes 491,255 518,245 Liability for loans eligible for repurchase 1,246,158 — 1,246,158 — (1) Included in accounts payable and accrued expenses on the consolidated balance sheet. Financial Statement Items Measured at Fair Value on a Recurring Basis The following tables presents the Company’s assets and liabilities that are measured at fair value on a recurring basis by fair value hierarchy as of the dates indicated. March 31, 2021 Recurring Fair Value Measurements of Assets (Liabilities) Using: Quoted Market Prices in Active Markets for Identical Assets Significant Other Observable Inputs Significant Unobservable Inputs Total Fair Value Measurements Fair value through net income: Assets: Loans held for sale $ — $ 8,787,756 $ — $ 8,787,756 Derivative assets: Interest rate lock commitments — — 311,797 311,797 Forward sales contracts — 442,317 — 442,317 MBS put options — 6,405 — 6,405 Servicing rights — — 1,772,099 1,772,099 Total assets at fair value $ — $ 9,236,478 $ 2,083,896 $ 11,320,374 Liabilities: Derivative liabilities: Interest rate lock commitments $ — $ — $ 65,019 $ 65,019 Interest rate swap futures 10,833 — — 10,833 Forward sales contracts — 2 — 2 Put options on treasuries 19,334 — — 19,334 Servicing rights (1) — — 6,011 6,011 Total liabilities at fair value $ 30,167 $ 2 $ 71,030 $ 101,199 (1) Included in accounts payable and accrued expenses on the consolidated balance sheet. December 31, 2020 Recurring Fair Value Measurements of Assets (Liabilities) Using: Quoted Market Prices in Active Markets for Identical Assets Significant Other Observable Inputs Significant Unobservable Inputs Total Fair Value Measurements Fair value through net income: Assets: Loans held for sale $ — $ 6,955,424 $ — $ 6,955,424 Derivative assets: Interest rate lock commitments — — 647,349 647,349 Forward sales contracts — 107 — 107 Interest rate swap futures 483 — — 483 Servicing rights — — 1,127,866 1,127,866 Total assets at fair value $ 483 $ 6,955,531 $ 1,775,215 $ 8,731,229 Liabilities: Derivative liabilities: Interest rate lock commitments $ — $ — $ 304 $ 304 Put options on treasuries 4,299 — — 4,299 Forward sales contracts — 163,566 — 163,566 Servicing rights (1) — — 3,564 3,564 Total liabilities at fair value $ 4,299 $ 163,566 $ 3,868 $ 171,733 (1) Included in accounts payable and accrued expenses on the consolidated balance sheet. The following presents the changes in the Company’s assets and liabilities that are measured at fair value on a recurring basis using significant unobservable inputs (Level 3): Three Months Ended March 31, 2021 Interest Rate Lock Commitments (1) Servicing Rights, net (2) Balance at beginning of period $ 647,045 $ 1,124,302 Total net gains or losses included in earnings (realized and unrealized) 388,548 642,421 Sales and settlements Purchases — — Sales — (635) Settlements (593,703) — Transfers of IRLCs to closed loans (195,112) — Balance at end of period $ 246,778 $ 1,766,088 (1) Interest rate lock commitments include both assets and liabilities and are shown net. (2) Balance is net of $6.0 million servicing liability at March 31, 2021. Three Months Ended March 31, 2020 Interest Rate Lock Commitments (1) Servicing Rights, net (2) Contingent Consideration Balance at beginning of period $ 128,208 $ 444,443 $ (2,374) Total net gains or losses included in earnings (realized and unrealized) 555,067 (5,300) (2,507) Sales and settlements Purchases — — — Sales — (7,279) — Settlements (259,455) — — Transfers of IRLCs to closed loans (109,083) — — Balance at end of period $ 314,737 $ 431,864 $ (4,881) (1) Interest rate lock commitments include both assets and liabilities and are shown net. (2) Balance is net of $2.8 million servicing rights liability at March 31, 2020. The following presents the gains and losses included in earnings for the three months ended March 31, 2021 and 2020 relating to the Company’s assets and liabilities that are measured at fair value on a recurring basis using significant unobservable inputs (Level 3): Three Months Ended March 31, 2021 Interest Rate Lock Commitments (1) Servicing Rights, net (2) Total net (losses) gains included in earnings $ (400,267) $ 642,421 Change in unrealized gains relating to assets and liabilities still held at period end $ 246,778 $ 741,791 (1) (Losses) gains included in gain on origination and sale of loans, net. (2) Includes $529.5 million in gains included in gain on origination and sale of loans, net and $112.9 million of gains included in change in fair value of servicing rights, net, for the three months ended March 31, 2021. Three Months Ended March 31, 2020 Interest Rate Lock Commitments (1) Servicing Rights, net (2) Contingent Consideration (3) Total net gains (losses) included in earnings $ 186,529 $ (5,300) $ (2,507) Change in unrealized gains relating to assets and liabilities still held at period end $ 314,737 $ 19,802 $ (2,507) (1) Gains (losses) included in gain on origination and sale of loans, net. (2) Includes $114.1 million in gains included in gain on origination and sale of loans, net and $119.4 million in losses included in change in fair value of servicing rights, net, for the three months ended March 31, 2020. (3) Gains (losses) included in general and administrative expense. The following table presents quantitative information about the valuation techniques and unobservable inputs applied to Level 3 fair value measurements for financial instruments measured at fair value on a recurring basis: March 31, December 31, Unobservable Input Range of inputs Weighted Average Range of inputs Weighted Average IRLCs: Pull-through rate 5.3% - 99.9% 81.0% 2.8% - 99.9% 70.5% Servicing rights Discount rate (1) 5.4% - 9.4% 6.3% 5.0% - 10.0% 6.2% Prepayment rate (1) 8.2% - 27.8% 9.0% 13.4% - 34.8% 14.0% Cost to service (per loan) $70 - $142 $85 $71 - $139 $89 (1) The Company estimates the fair value of MSRs using an option-adjusted spread (“OAS”) model, which projects MSR cash flows over multiple interest rate scenarios in conjunction with the Company’s prepayment model, and then discounts these cash flows at risk-adjusted rates. Financial Statement Items Measured at Fair Value on a Nonrecurring Basis The Company did not have any material assets or liabilities that were recorded at fair value on a non-recurring basis as of March 31, 2021 or December 31, 2020. Financial Statement Items Measured at Amortized Cost Warehouse lines - The Company’s warehouse lines of credit bear interest at a rate that is periodically adjusted based on a market index. The carrying value of warehouse lines of credit approximates fair value. Debt obligations, net - Debt consists of secured credit facilities, term notes, and senior notes. The Company’s secured credit facilities and term notes accrue interest at a stated rate of 30-day LIBOR plus a margin, they are highly liquid and short-term in nature and as a result, their carrying value approximated fair value as of March 31, 2021 and December 31, 2020. Fair value of the Company’s Senior Notes issued in October 2020 and March 2021 were estimated using the quoted market prices at March 31, 2021. The Senior Notes are classified as Level 2 in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42:06Z</dcterms:created>
  <dcterms:modified xmlns:dcterms="http://purl.org/dc/terms/" xmlns:xsi="http://www.w3.org/2001/XMLSchema-instance" xsi:type="dcterms:W3CDTF">2021-05-10T16:42:06Z</dcterms:modified>
</cp:coreProperties>
</file>